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ASH " sheetId="2" state="visible" r:id="rId2"/>
    <sheet xmlns:r="http://schemas.openxmlformats.org/officeDocument/2006/relationships" name="CONSOLIDATED INCOME STATEMENT"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Presentation" sheetId="8" state="visible" r:id="rId8"/>
    <sheet xmlns:r="http://schemas.openxmlformats.org/officeDocument/2006/relationships" name="New Accounting Standards (Notes" sheetId="9" state="visible" r:id="rId9"/>
    <sheet xmlns:r="http://schemas.openxmlformats.org/officeDocument/2006/relationships" name="Revenue (Notes)" sheetId="10" state="visible" r:id="rId10"/>
    <sheet xmlns:r="http://schemas.openxmlformats.org/officeDocument/2006/relationships" name="Other Income_(Loss) (Notes)" sheetId="11" state="visible" r:id="rId11"/>
    <sheet xmlns:r="http://schemas.openxmlformats.org/officeDocument/2006/relationships" name="Income Taxes (Notes)" sheetId="12" state="visible" r:id="rId12"/>
    <sheet xmlns:r="http://schemas.openxmlformats.org/officeDocument/2006/relationships" name="Capital Stock and Earnings Per " sheetId="13" state="visible" r:id="rId13"/>
    <sheet xmlns:r="http://schemas.openxmlformats.org/officeDocument/2006/relationships" name="Cash, Cash Equivalents, and Mar" sheetId="14" state="visible" r:id="rId14"/>
    <sheet xmlns:r="http://schemas.openxmlformats.org/officeDocument/2006/relationships" name="Ford Credit Finance Receivables" sheetId="15" state="visible" r:id="rId15"/>
    <sheet xmlns:r="http://schemas.openxmlformats.org/officeDocument/2006/relationships" name="Inventories (Notes)" sheetId="16" state="visible" r:id="rId16"/>
    <sheet xmlns:r="http://schemas.openxmlformats.org/officeDocument/2006/relationships" name="Other Investments (Notes)" sheetId="17" state="visible" r:id="rId17"/>
    <sheet xmlns:r="http://schemas.openxmlformats.org/officeDocument/2006/relationships" name="Goodwill (Notes)" sheetId="18" state="visible" r:id="rId18"/>
    <sheet xmlns:r="http://schemas.openxmlformats.org/officeDocument/2006/relationships" name="Other Liabilities and Deferred " sheetId="19" state="visible" r:id="rId19"/>
    <sheet xmlns:r="http://schemas.openxmlformats.org/officeDocument/2006/relationships" name="Retirement Benefits (Notes)" sheetId="20" state="visible" r:id="rId20"/>
    <sheet xmlns:r="http://schemas.openxmlformats.org/officeDocument/2006/relationships" name="Debt (Notes)" sheetId="21" state="visible" r:id="rId21"/>
    <sheet xmlns:r="http://schemas.openxmlformats.org/officeDocument/2006/relationships" name="Derivative Financial Instrument" sheetId="22" state="visible" r:id="rId22"/>
    <sheet xmlns:r="http://schemas.openxmlformats.org/officeDocument/2006/relationships" name="Employee Separation Actions and" sheetId="23" state="visible" r:id="rId23"/>
    <sheet xmlns:r="http://schemas.openxmlformats.org/officeDocument/2006/relationships" name="Held-for-Sale Operations and Ch" sheetId="24" state="visible" r:id="rId24"/>
    <sheet xmlns:r="http://schemas.openxmlformats.org/officeDocument/2006/relationships" name="Accumulated Other Comprehensive" sheetId="25" state="visible" r:id="rId25"/>
    <sheet xmlns:r="http://schemas.openxmlformats.org/officeDocument/2006/relationships" name="Variable Interest Entities (Not" sheetId="26" state="visible" r:id="rId26"/>
    <sheet xmlns:r="http://schemas.openxmlformats.org/officeDocument/2006/relationships" name="Commitments and Contingencies (" sheetId="27" state="visible" r:id="rId27"/>
    <sheet xmlns:r="http://schemas.openxmlformats.org/officeDocument/2006/relationships" name="Segment Information (Notes)" sheetId="28" state="visible" r:id="rId28"/>
    <sheet xmlns:r="http://schemas.openxmlformats.org/officeDocument/2006/relationships" name="Presentation Presentation (Poli" sheetId="29" state="visible" r:id="rId29"/>
    <sheet xmlns:r="http://schemas.openxmlformats.org/officeDocument/2006/relationships" name="New Accounting Standards New Ac" sheetId="30" state="visible" r:id="rId30"/>
    <sheet xmlns:r="http://schemas.openxmlformats.org/officeDocument/2006/relationships" name="Revenue Revenue (Policies)" sheetId="31" state="visible" r:id="rId31"/>
    <sheet xmlns:r="http://schemas.openxmlformats.org/officeDocument/2006/relationships" name="Income Taxes (Policies)" sheetId="32" state="visible" r:id="rId32"/>
    <sheet xmlns:r="http://schemas.openxmlformats.org/officeDocument/2006/relationships" name="Ford Credit Finance Receivabl_2" sheetId="33" state="visible" r:id="rId33"/>
    <sheet xmlns:r="http://schemas.openxmlformats.org/officeDocument/2006/relationships" name="Other Investments (Policies)" sheetId="34" state="visible" r:id="rId34"/>
    <sheet xmlns:r="http://schemas.openxmlformats.org/officeDocument/2006/relationships" name="Retirement Benefits Pension and" sheetId="35" state="visible" r:id="rId35"/>
    <sheet xmlns:r="http://schemas.openxmlformats.org/officeDocument/2006/relationships" name="Derivative Financial Instrume_2" sheetId="36" state="visible" r:id="rId36"/>
    <sheet xmlns:r="http://schemas.openxmlformats.org/officeDocument/2006/relationships" name="Employee Separation Actions a_2" sheetId="37" state="visible" r:id="rId37"/>
    <sheet xmlns:r="http://schemas.openxmlformats.org/officeDocument/2006/relationships" name="Commitments and Contingencies C" sheetId="38" state="visible" r:id="rId38"/>
    <sheet xmlns:r="http://schemas.openxmlformats.org/officeDocument/2006/relationships" name="Segment Information Segment Inf" sheetId="39" state="visible" r:id="rId39"/>
    <sheet xmlns:r="http://schemas.openxmlformats.org/officeDocument/2006/relationships" name="Revenue (Tables)" sheetId="40" state="visible" r:id="rId40"/>
    <sheet xmlns:r="http://schemas.openxmlformats.org/officeDocument/2006/relationships" name="Other Income_(Loss) (Tables)" sheetId="41" state="visible" r:id="rId41"/>
    <sheet xmlns:r="http://schemas.openxmlformats.org/officeDocument/2006/relationships" name="Capital Stock and Earnings Pe_2" sheetId="42" state="visible" r:id="rId42"/>
    <sheet xmlns:r="http://schemas.openxmlformats.org/officeDocument/2006/relationships" name="Cash, Cash Equivalents, and M_2" sheetId="43" state="visible" r:id="rId43"/>
    <sheet xmlns:r="http://schemas.openxmlformats.org/officeDocument/2006/relationships" name="Ford Credit Finance Receivabl_3" sheetId="44" state="visible" r:id="rId44"/>
    <sheet xmlns:r="http://schemas.openxmlformats.org/officeDocument/2006/relationships" name="Inventories (Tables)" sheetId="45" state="visible" r:id="rId45"/>
    <sheet xmlns:r="http://schemas.openxmlformats.org/officeDocument/2006/relationships" name="Other Liabilities and Deferre_2" sheetId="46" state="visible" r:id="rId46"/>
    <sheet xmlns:r="http://schemas.openxmlformats.org/officeDocument/2006/relationships" name="Retirement Benefits (Tables)" sheetId="47" state="visible" r:id="rId47"/>
    <sheet xmlns:r="http://schemas.openxmlformats.org/officeDocument/2006/relationships" name="Debt (Tables)" sheetId="48" state="visible" r:id="rId48"/>
    <sheet xmlns:r="http://schemas.openxmlformats.org/officeDocument/2006/relationships" name="Derivative Financial Instrume_3" sheetId="49" state="visible" r:id="rId49"/>
    <sheet xmlns:r="http://schemas.openxmlformats.org/officeDocument/2006/relationships" name="Employee Separation Actions a_3" sheetId="50" state="visible" r:id="rId50"/>
    <sheet xmlns:r="http://schemas.openxmlformats.org/officeDocument/2006/relationships" name="Held-for-Sale Operations and _2" sheetId="51" state="visible" r:id="rId51"/>
    <sheet xmlns:r="http://schemas.openxmlformats.org/officeDocument/2006/relationships" name="Accumulated Other Comprehensi_2" sheetId="52" state="visible" r:id="rId52"/>
    <sheet xmlns:r="http://schemas.openxmlformats.org/officeDocument/2006/relationships" name="Commitments and Contingencies_2" sheetId="53" state="visible" r:id="rId53"/>
    <sheet xmlns:r="http://schemas.openxmlformats.org/officeDocument/2006/relationships" name="Segment Information (Tables)" sheetId="54" state="visible" r:id="rId54"/>
    <sheet xmlns:r="http://schemas.openxmlformats.org/officeDocument/2006/relationships" name="Revenue - Disaggregation of Rev" sheetId="55" state="visible" r:id="rId55"/>
    <sheet xmlns:r="http://schemas.openxmlformats.org/officeDocument/2006/relationships" name="Revenue Revenue - Narrative (De" sheetId="56" state="visible" r:id="rId56"/>
    <sheet xmlns:r="http://schemas.openxmlformats.org/officeDocument/2006/relationships" name="Revenue Revenue - Performance O" sheetId="57" state="visible" r:id="rId57"/>
    <sheet xmlns:r="http://schemas.openxmlformats.org/officeDocument/2006/relationships" name="Other Income_(Loss) (Details)" sheetId="58" state="visible" r:id="rId58"/>
    <sheet xmlns:r="http://schemas.openxmlformats.org/officeDocument/2006/relationships" name="Capital Stock and Earnings Pe_3" sheetId="59" state="visible" r:id="rId59"/>
    <sheet xmlns:r="http://schemas.openxmlformats.org/officeDocument/2006/relationships" name="Cash, Cash Equivalents, and M_3" sheetId="60" state="visible" r:id="rId60"/>
    <sheet xmlns:r="http://schemas.openxmlformats.org/officeDocument/2006/relationships" name="Cash, Cash Equivalents, and M_4" sheetId="61" state="visible" r:id="rId61"/>
    <sheet xmlns:r="http://schemas.openxmlformats.org/officeDocument/2006/relationships" name="Cash, Cash Equivalents, and M_5" sheetId="62" state="visible" r:id="rId62"/>
    <sheet xmlns:r="http://schemas.openxmlformats.org/officeDocument/2006/relationships" name="Cash, Cash Equivalents, and M_6" sheetId="63" state="visible" r:id="rId63"/>
    <sheet xmlns:r="http://schemas.openxmlformats.org/officeDocument/2006/relationships" name="Ford Credit Finance Receivabl_4" sheetId="64" state="visible" r:id="rId64"/>
    <sheet xmlns:r="http://schemas.openxmlformats.org/officeDocument/2006/relationships" name="Ford Credit Finance Receivabl_5" sheetId="65" state="visible" r:id="rId65"/>
    <sheet xmlns:r="http://schemas.openxmlformats.org/officeDocument/2006/relationships" name="Ford Credit Finance Receivabl_6" sheetId="66" state="visible" r:id="rId66"/>
    <sheet xmlns:r="http://schemas.openxmlformats.org/officeDocument/2006/relationships" name="Allowance for Credit Losses (De" sheetId="67" state="visible" r:id="rId67"/>
    <sheet xmlns:r="http://schemas.openxmlformats.org/officeDocument/2006/relationships" name="Inventories (Details)" sheetId="68" state="visible" r:id="rId68"/>
    <sheet xmlns:r="http://schemas.openxmlformats.org/officeDocument/2006/relationships" name="Other Investments (Details)" sheetId="69" state="visible" r:id="rId69"/>
    <sheet xmlns:r="http://schemas.openxmlformats.org/officeDocument/2006/relationships" name="Goodwill (Details)" sheetId="70" state="visible" r:id="rId70"/>
    <sheet xmlns:r="http://schemas.openxmlformats.org/officeDocument/2006/relationships" name="Other Liabilities and Deferre_3" sheetId="71" state="visible" r:id="rId71"/>
    <sheet xmlns:r="http://schemas.openxmlformats.org/officeDocument/2006/relationships" name="Retirement Benefits - Expense (" sheetId="72" state="visible" r:id="rId72"/>
    <sheet xmlns:r="http://schemas.openxmlformats.org/officeDocument/2006/relationships" name="Retirement Benefits Pension Pla" sheetId="73" state="visible" r:id="rId73"/>
    <sheet xmlns:r="http://schemas.openxmlformats.org/officeDocument/2006/relationships" name="Debt - Debt Outstanding (Detail" sheetId="74" state="visible" r:id="rId74"/>
    <sheet xmlns:r="http://schemas.openxmlformats.org/officeDocument/2006/relationships" name="Debt - Convertible Debt (Detail" sheetId="75" state="visible" r:id="rId75"/>
    <sheet xmlns:r="http://schemas.openxmlformats.org/officeDocument/2006/relationships" name="Income Effect of Derivative Fin" sheetId="76" state="visible" r:id="rId76"/>
    <sheet xmlns:r="http://schemas.openxmlformats.org/officeDocument/2006/relationships" name="Balance Sheet Effect of Derivat" sheetId="77" state="visible" r:id="rId77"/>
    <sheet xmlns:r="http://schemas.openxmlformats.org/officeDocument/2006/relationships" name="Employee Separation Actions a_4" sheetId="78" state="visible" r:id="rId78"/>
    <sheet xmlns:r="http://schemas.openxmlformats.org/officeDocument/2006/relationships" name="Employee Separation Actions a_5" sheetId="79" state="visible" r:id="rId79"/>
    <sheet xmlns:r="http://schemas.openxmlformats.org/officeDocument/2006/relationships" name="Held-for-Sale Operations and _3" sheetId="80" state="visible" r:id="rId80"/>
    <sheet xmlns:r="http://schemas.openxmlformats.org/officeDocument/2006/relationships" name="Held-for-Sale Operations and _4" sheetId="81" state="visible" r:id="rId81"/>
    <sheet xmlns:r="http://schemas.openxmlformats.org/officeDocument/2006/relationships" name="Accumulated Other Comprehensi_3" sheetId="82" state="visible" r:id="rId82"/>
    <sheet xmlns:r="http://schemas.openxmlformats.org/officeDocument/2006/relationships" name="Variable Interest Entities (Det" sheetId="83" state="visible" r:id="rId83"/>
    <sheet xmlns:r="http://schemas.openxmlformats.org/officeDocument/2006/relationships" name="Commitments and Contingencies_3" sheetId="84" state="visible" r:id="rId84"/>
    <sheet xmlns:r="http://schemas.openxmlformats.org/officeDocument/2006/relationships" name="Segment Information (Details)" sheetId="85" state="visible" r:id="rId8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0" customWidth="1" min="1" max="1"/>
    <col width="39" customWidth="1" min="2" max="2"/>
    <col width="14" customWidth="1" min="3" max="3"/>
  </cols>
  <sheetData>
    <row r="1">
      <c r="A1" s="1" t="inlineStr">
        <is>
          <t>DOCUMENT AND ENTITY INFORMATION Document - shares</t>
        </is>
      </c>
      <c r="B1" s="2" t="inlineStr">
        <is>
          <t>3 Months Ended</t>
        </is>
      </c>
    </row>
    <row r="2">
      <c r="B2" s="2" t="inlineStr">
        <is>
          <t>Mar. 31, 2021</t>
        </is>
      </c>
      <c r="C2" s="2" t="inlineStr">
        <is>
          <t>Apr. 2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950</t>
        </is>
      </c>
    </row>
    <row r="9">
      <c r="A9" s="4" t="inlineStr">
        <is>
          <t>Entity Registrant Name</t>
        </is>
      </c>
      <c r="B9" s="4" t="inlineStr">
        <is>
          <t>Ford Motor Co</t>
        </is>
      </c>
    </row>
    <row r="10">
      <c r="A10" s="4" t="inlineStr">
        <is>
          <t>Entity Incorporation, State or Country Code</t>
        </is>
      </c>
      <c r="B10" s="4" t="inlineStr">
        <is>
          <t>DE</t>
        </is>
      </c>
    </row>
    <row r="11">
      <c r="A11" s="4" t="inlineStr">
        <is>
          <t>Entity Tax Identification Number</t>
        </is>
      </c>
      <c r="B11" s="4" t="inlineStr">
        <is>
          <t>38-0549190</t>
        </is>
      </c>
    </row>
    <row r="12">
      <c r="A12" s="4" t="inlineStr">
        <is>
          <t>Document Fiscal Period Focus</t>
        </is>
      </c>
      <c r="B12" s="4" t="inlineStr">
        <is>
          <t>Q1</t>
        </is>
      </c>
    </row>
    <row r="13">
      <c r="A13" s="4" t="inlineStr">
        <is>
          <t>Entity Address, Address Line One</t>
        </is>
      </c>
      <c r="B13" s="4" t="inlineStr">
        <is>
          <t>One American Road</t>
        </is>
      </c>
    </row>
    <row r="14">
      <c r="A14" s="4" t="inlineStr">
        <is>
          <t>Entity Address, City or Town</t>
        </is>
      </c>
      <c r="B14" s="4" t="inlineStr">
        <is>
          <t>Dearborn,</t>
        </is>
      </c>
    </row>
    <row r="15">
      <c r="A15" s="4" t="inlineStr">
        <is>
          <t>Entity Address, State or Province</t>
        </is>
      </c>
      <c r="B15" s="4" t="inlineStr">
        <is>
          <t>MI</t>
        </is>
      </c>
    </row>
    <row r="16">
      <c r="A16" s="4" t="inlineStr">
        <is>
          <t>Entity Address, Postal Zip Code</t>
        </is>
      </c>
      <c r="B16" s="4" t="inlineStr">
        <is>
          <t>48126</t>
        </is>
      </c>
    </row>
    <row r="17">
      <c r="A17" s="4" t="inlineStr">
        <is>
          <t>City Area Code</t>
        </is>
      </c>
      <c r="B17" s="4" t="inlineStr">
        <is>
          <t>313</t>
        </is>
      </c>
    </row>
    <row r="18">
      <c r="A18" s="4" t="inlineStr">
        <is>
          <t>Local Phone Number</t>
        </is>
      </c>
      <c r="B18" s="4" t="inlineStr">
        <is>
          <t>322-3000</t>
        </is>
      </c>
    </row>
    <row r="19">
      <c r="A19" s="4" t="inlineStr">
        <is>
          <t>Title of 12(b) Security</t>
        </is>
      </c>
      <c r="B19" s="4" t="inlineStr">
        <is>
          <t>Common Stock, par value $.01 per share</t>
        </is>
      </c>
    </row>
    <row r="20">
      <c r="A20" s="4" t="inlineStr">
        <is>
          <t>Trading Symbol</t>
        </is>
      </c>
      <c r="B20" s="4" t="inlineStr">
        <is>
          <t>F</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Entity Central Index Key</t>
        </is>
      </c>
      <c r="B29" s="4" t="inlineStr">
        <is>
          <t>0000037996</t>
        </is>
      </c>
    </row>
    <row r="30">
      <c r="A30" s="4" t="inlineStr">
        <is>
          <t>Current Fiscal Year End Date</t>
        </is>
      </c>
      <c r="B30" s="4" t="inlineStr">
        <is>
          <t>--12-31</t>
        </is>
      </c>
    </row>
    <row r="31">
      <c r="A31" s="4" t="inlineStr">
        <is>
          <t>Entity Small Business</t>
        </is>
      </c>
      <c r="B31" s="4" t="inlineStr">
        <is>
          <t>false</t>
        </is>
      </c>
    </row>
    <row r="32">
      <c r="A32" s="4" t="inlineStr">
        <is>
          <t>Common Stock</t>
        </is>
      </c>
    </row>
    <row r="33">
      <c r="A33" s="3" t="inlineStr">
        <is>
          <t>Document Information [Line Items]</t>
        </is>
      </c>
    </row>
    <row r="34">
      <c r="A34" s="4" t="inlineStr">
        <is>
          <t>Entity Common Stock, Shares Outstanding</t>
        </is>
      </c>
      <c r="C34" s="5" t="n">
        <v>3920792383</v>
      </c>
    </row>
    <row r="35">
      <c r="A35" s="4" t="inlineStr">
        <is>
          <t>Class B Stock</t>
        </is>
      </c>
    </row>
    <row r="36">
      <c r="A36" s="3" t="inlineStr">
        <is>
          <t>Document Information [Line Items]</t>
        </is>
      </c>
    </row>
    <row r="37">
      <c r="A37" s="4" t="inlineStr">
        <is>
          <t>Entity Common Stock, Shares Outstanding</t>
        </is>
      </c>
      <c r="C37" s="5" t="n">
        <v>70852076</v>
      </c>
    </row>
    <row r="38">
      <c r="A38" s="4" t="inlineStr">
        <is>
          <t>FPRB</t>
        </is>
      </c>
    </row>
    <row r="39">
      <c r="A39" s="3" t="inlineStr">
        <is>
          <t>Document Information [Line Items]</t>
        </is>
      </c>
    </row>
    <row r="40">
      <c r="A40" s="4" t="inlineStr">
        <is>
          <t>Title of 12(b) Security</t>
        </is>
      </c>
      <c r="B40" s="4" t="inlineStr">
        <is>
          <t>6.200% Notes due June 1, 2059</t>
        </is>
      </c>
    </row>
    <row r="41">
      <c r="A41" s="4" t="inlineStr">
        <is>
          <t>Trading Symbol</t>
        </is>
      </c>
      <c r="B41" s="4" t="inlineStr">
        <is>
          <t>FPRB</t>
        </is>
      </c>
    </row>
    <row r="42">
      <c r="A42" s="4" t="inlineStr">
        <is>
          <t>Security Exchange Name</t>
        </is>
      </c>
      <c r="B42" s="4" t="inlineStr">
        <is>
          <t>NYSE</t>
        </is>
      </c>
    </row>
    <row r="43">
      <c r="A43" s="4" t="inlineStr">
        <is>
          <t>FPRC</t>
        </is>
      </c>
    </row>
    <row r="44">
      <c r="A44" s="3" t="inlineStr">
        <is>
          <t>Document Information [Line Items]</t>
        </is>
      </c>
    </row>
    <row r="45">
      <c r="A45" s="4" t="inlineStr">
        <is>
          <t>Title of 12(b) Security</t>
        </is>
      </c>
      <c r="B45" s="4" t="inlineStr">
        <is>
          <t>6.000% Notes due December 1, 2059</t>
        </is>
      </c>
    </row>
    <row r="46">
      <c r="A46" s="4" t="inlineStr">
        <is>
          <t>Trading Symbol</t>
        </is>
      </c>
      <c r="B46" s="4" t="inlineStr">
        <is>
          <t>FPRC</t>
        </is>
      </c>
    </row>
    <row r="47">
      <c r="A47" s="4" t="inlineStr">
        <is>
          <t>Security Exchange Name</t>
        </is>
      </c>
      <c r="B4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Mar. 31, 2021</t>
        </is>
      </c>
    </row>
    <row r="3">
      <c r="A3" s="3" t="inlineStr">
        <is>
          <t>Revenue from Contract with Customer [Abstract]</t>
        </is>
      </c>
    </row>
    <row r="4">
      <c r="A4" s="4" t="inlineStr">
        <is>
          <t>REVENUE</t>
        </is>
      </c>
      <c r="B4" s="4" t="inlineStr">
        <is>
          <t>REVENUE The following tables disaggregate our revenue by major source for the periods ended March 31 (in millions): First Quarter 2020 Company excluding Ford Credit Consolidated Vehicles, parts, and accessories $ 29,841 $ — $ 29,841 Used vehicles 931 — 931 Services and other revenue (a) 523 41 564 Revenues from sales and services 31,295 41 31,336 Leasing income 58 1,459 1,517 Financing income — 1,425 1,425 Insurance income — 42 42 Total revenues $ 31,353 $ 2,967 $ 34,320 First Quarter 2021 Company excluding Ford Credit Consolidated Vehicles, parts, and accessories $ 32,135 $ — $ 32,135 Used vehicles 745 — 745 Services and other revenue (a) 608 16 624 Revenues from sales and services 33,488 16 33,504 Leasing income 77 1,380 1,457 Financing income — 1,243 1,243 Insurance income — 24 24 Total revenues $ 33,565 $ 2,663 $ 36,228 __________ (a) Includes extended service contract revenue. The amount of consideration we receive and revenue we recognize on our vehicles, parts, and accessories varies with changes in return rights and marketing incentives we offer to our customers and their customers. Estimates of marketing incentives are based on expected retail and fleet sales volumes, mix of products to be sold, and incentive programs to be offered. Customer acceptance of products and programs, as well as other market conditions, will impact these estimates. As a result of changes in our estimate of marketing incentives, we recorded a decrease in revenue of $885 million in the first quarter of 2020 and an increase in revenue of $359 million in the first quarter of 2021 related to revenue recognized in prior periods. The change in estimate for the first quarter of 2020 includes additional marketing incentives offered to customers in connection with market conditions affected by the COVID-19 pandemic; conversely, the change in estimate for the first quarter of 2021 reflects lower than expected marketing incentives due to reduced dealer stock levels, which includes the effects of the semiconductor supply shortage. We sell separately-priced service contracts that extend mechanical and maintenance coverages beyond our base warranty agreements to vehicle owners (“extended service contracts”). We had a balance of $4.2 billion and $4.3 billion of unearned revenue associated with outstanding contracts reported in Other liabilities and deferred revenue at December 31, 2020 and March 31, 2021, respectively . We expect to recognize approximately $1 billion of the unearned amount in the remainder of 2021, $1.2 billion in 2022, and $2.1 billion thereafter. We recognized $330 million and $342 million of unearned amounts as revenue in the first quarter of 2020 and 2021, respectively. Amounts paid to dealers to obtain these contracts are deferred and recorded as Other assets . We had a balance of $283 million and $302 million in deferred costs as of December 31, 2020 and March 31, 2021, respectively. We recognized $20 million of amortization during the first quarter of 2020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Loss) (Notes)</t>
        </is>
      </c>
      <c r="B1" s="2" t="inlineStr">
        <is>
          <t>3 Months Ended</t>
        </is>
      </c>
    </row>
    <row r="2">
      <c r="B2" s="2" t="inlineStr">
        <is>
          <t>Mar. 31, 2021</t>
        </is>
      </c>
    </row>
    <row r="3">
      <c r="A3" s="3" t="inlineStr">
        <is>
          <t>Other Income and Expenses [Abstract]</t>
        </is>
      </c>
    </row>
    <row r="4">
      <c r="A4" s="4" t="inlineStr">
        <is>
          <t>OTHER INCOME/(LOSS)</t>
        </is>
      </c>
      <c r="B4" s="4" t="inlineStr">
        <is>
          <t>OTHER INCOME/(LOSS) The amounts included in Other income/(loss), net for the periods ended March 31 were as follows (in millions): First Quarter 2020 2021 Net periodic pension and OPEB income/(cost), excluding service cost $ 451 $ 612 Investment-related interest income 162 72 Interest income/(expense) on income taxes (23) (3) Realized and unrealized gains/(losses) on cash equivalents, marketable securities, and other investments (a) (32) 899 Gains/(Losses) on changes in investments in affiliates 15 166 Royalty income 89 171 Other 18 (45) Total $ 680 $ 1,872 __________ (a) See Note 10 for additional information relating to our investment in Rivi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Mar. 31, 2021</t>
        </is>
      </c>
    </row>
    <row r="3">
      <c r="A3" s="3" t="inlineStr">
        <is>
          <t>Income Tax Disclosure [Abstract]</t>
        </is>
      </c>
    </row>
    <row r="4">
      <c r="A4" s="4" t="inlineStr">
        <is>
          <t>INCOME TAXES</t>
        </is>
      </c>
      <c r="B4" s="4" t="inlineStr">
        <is>
          <t>INCOME TAXES 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and Earnings Per Share (Notes)</t>
        </is>
      </c>
      <c r="B1" s="2" t="inlineStr">
        <is>
          <t>3 Months Ended</t>
        </is>
      </c>
    </row>
    <row r="2">
      <c r="B2" s="2" t="inlineStr">
        <is>
          <t>Mar. 31, 2021</t>
        </is>
      </c>
    </row>
    <row r="3">
      <c r="A3" s="3" t="inlineStr">
        <is>
          <t>Earnings Per Share [Abstract]</t>
        </is>
      </c>
    </row>
    <row r="4">
      <c r="A4" s="4" t="inlineStr">
        <is>
          <t>CAPITAL STOCK AND EARNINGS PER SHARE</t>
        </is>
      </c>
      <c r="B4" s="4" t="inlineStr">
        <is>
          <t>CAPITAL STOCK AND EARNINGS/(LOSS) PER SHARE Earnings/(Loss) Per Share Attributable to Ford Motor Company Common and Class B Stock Basic and diluted earnings/(loss) per share were calculated using the following (in millions): First Quarter 2020 2021 Net income/(loss) attributable to Ford Motor Company $ (1,993) $ 3,262 Basic and Diluted Shares Basic shares (average shares outstanding) 3,963 3,980 Net dilutive options, unvested restricted stock units, and unvested restricted stock shares (a) — 36 Diluted shares 3,963 4,016 __________ (a) In the first quarter of 2020, there were 30 million shares excluded from the calculation of diluted earnings/(loss) per share, due to their anti-dilutive eff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Cash Equivalents, and Marketable Securities (Notes)</t>
        </is>
      </c>
      <c r="B1" s="2" t="inlineStr">
        <is>
          <t>3 Months Ended</t>
        </is>
      </c>
    </row>
    <row r="2">
      <c r="B2" s="2" t="inlineStr">
        <is>
          <t>Mar. 31, 2021</t>
        </is>
      </c>
    </row>
    <row r="3">
      <c r="A3" s="3" t="inlineStr">
        <is>
          <t>Cash, Cash Equivalents, and Marketable Securities [Abstract]</t>
        </is>
      </c>
    </row>
    <row r="4">
      <c r="A4" s="4" t="inlineStr">
        <is>
          <t>Cash, Cash Equivalents, and Marketable Securities [Text Block]</t>
        </is>
      </c>
      <c r="B4" s="4" t="inlineStr">
        <is>
          <t>CASH, CASH EQUIVALENTS, AND MARKETABLE SECURITIES The fair values of cash, cash equivalents, and marketable securities measured at fair value on a recurring basis were as follows (in millions): December 31, 2020 Fair Value Level Company excluding Ford Credit Ford Credit Consolidated Cash and cash equivalents U.S. government 1 $ 2,940 $ 3,255 $ 6,195 U.S. government agencies 2 850 640 1,490 Non-U.S. government and agencies 2 600 717 1,317 Corporate debt 2 605 970 1,575 Total marketable securities classified as cash equivalents 4,995 5,582 10,577 Cash, time deposits, and money market funds 5,899 8,767 14,666 Total cash and cash equivalents $ 10,894 $ 14,349 $ 25,243 Marketable securities U.S. government 1 $ 4,709 $ 1,082 $ 5,791 U.S. government agencies 2 3,259 485 3,744 Non-U.S. government and agencies 2 4,448 2,693 7,141 Corporate debt 2 7,095 308 7,403 Equities (a) 1 113 — 113 Other marketable securities 2 234 292 526 Total marketable securities $ 19,858 $ 4,860 $ 24,718 Restricted cash $ 45 $ 647 $ 692 Cash, cash equivalents, and restricted cash in held-for-sale assets $ — $ — $ — March 31, 2021 Fair Value Level Company excluding Ford Credit Ford Credit Consolidated Cash and cash equivalents U.S. government 1 $ 1,733 $ 16 $ 1,749 U.S. government agencies 2 129 50 179 Non-U.S. government and agencies 2 1,197 1,345 2,542 Corporate debt 2 453 945 1,398 Total marketable securities classified as cash equivalents 3,512 2,356 5,868 Cash, time deposits, and money market funds 7,445 8,513 15,958 Total cash and cash equivalents $ 10,957 $ 10,869 $ 21,826 Marketable securities U.S. government 1 $ 4,955 $ 537 $ 5,492 U.S. government agencies 2 3,176 600 3,776 Non-U.S. government and agencies 2 4,462 2,195 6,657 Corporate debt 2 7,388 342 7,730 Equities (a) 1 100 — 100 Other marketable securities 2 252 274 526 Total marketable securities $ 20,333 $ 3,948 $ 24,281 Restricted cash $ 46 $ 162 $ 208 Cash, cash equivalents, and restricted cash in held-for-sale assets $ 16 $ — $ 16 __________ (a) Net unrealized gains/losses incurred during the reporting periods on equity securities still held at December 31, 2020 and March 31, 2021 were a $24 million gain and a $13 million loss, respectively. NOTE 7. CASH, CASH EQUIVALENTS, AND MARKETABLE SECURITIES (Continued) The cash equivalents and marketable securities accounted for as available-for-sale (“AFS”) securities were as follows (in millions): December 31, 2020 Fair Value of Securities with Amortized Cost Gross Unrealized Gains Gross Unrealized Losses Fair Value Within 1 Year After 1 Year through After 5 Years Company excluding Ford Credit U.S. government $ 2,894 $ 44 $ — $ 2,938 $ 1,649 $ 1,286 $ 3 U.S. government agencies 2,588 15 — 2,603 772 1,629 202 Non-U.S. government and agencies 2,926 31 — 2,957 1,330 1,617 10 Corporate debt 7,482 102 (1) 7,583 3,566 3,987 30 Other marketable securities 212 3 — 215 1 147 67 Total $ 16,102 $ 195 $ (1) $ 16,296 $ 7,318 $ 8,666 $ 312 March 31, 2021 Fair Value of Securities with Amortized Cost Gross Unrealized Gains Gross Unrealized Losses Fair Value Within 1 Year After 1 Year through After 5 Years Company excluding Ford Credit U.S. government $ 3,590 $ 33 $ — $ 3,623 $ 1,600 $ 2,023 $ — U.S. government agencies 2,399 7 (11) 2,395 418 1,805 172 Non-U.S. government and agencies 2,517 21 (7) 2,531 1,172 1,336 23 Corporate debt 7,689 68 (6) 7,751 3,895 3,846 10 Other marketable securities 232 2 — 234 1 167 66 Total $ 16,427 $ 131 $ (24) $ 16,534 $ 7,086 $ 9,177 $ 271 Sales proceeds and gross realized gains/losses from the sale of AFS securities for the periods ended March 31 were as follows (in millions): First Quarter 2020 2021 Company excluding Ford Credit Sales proceeds $ 1,865 $ 2,880 Gross realized gains 7 13 Gross realized losses 7 2 NOTE 7. CASH, CASH EQUIVALENTS, AND MARKETABLE SECURITIES (Continued) 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20 Less than 1 Year 1 Year or Greater Total Fair Value Unrealized Losses Fair Value Unrealized Losses Fair Value Unrealized Losses Company excluding Ford Credit U.S. government $ 181 $ — $ — $ — $ 181 $ — U.S. government agencies 83 — — — 83 — Non-U.S. government and agencies 164 — 10 — 174 — Corporate debt 1,538 (1) 9 — 1,547 (1) Other marketable securities 23 — 13 — 36 — Total $ 1,989 $ (1) $ 32 $ — $ 2,021 $ (1) March 31, 2021 Less than 1 Year 1 Year or Greater Total Fair Value Unrealized Losses Fair Value Unrealized Losses Fair Value Unrealized Losses Company excluding Ford Credit U.S. government $ 641 $ — $ — $ — $ 641 $ — U.S. government agencies 1,126 (11) — — 1,126 (11) Non-U.S. government and agencies 703 (7) — — 703 (7) Corporate debt 1,199 (6) 9 — 1,208 (6) Other marketable securities 94 — 8 — 102 — Total $ 3,763 $ (24) $ 17 $ — $ 3,780 $ (24) We determine credit losses on AFS debt securities using the specific identification method. During the first quarter of 2021, we did not recognize any credit loss. The unrealized losses on securities are due to changes in interest rates and market liquidity. Cash, Cash Equivalents, and Restricted Cash Cash, cash equivalents, and restricted cash, as reported in the consolidated statements of cash flows, were as follows (in millions): December 31, March 31, Cash and cash equivalents $ 25,243 $ 21,826 Restricted cash (a) 692 208 Cash, cash equivalents, and restricted cash in held-for-sale assets — 16 Total cash, cash equivalents, and restricted cash $ 25,935 $ 22,050 __________ (a) Included in Other assets in the non-current assets section of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ord Credit Finance Receivables and Allowance for Credit Losses (Notes)</t>
        </is>
      </c>
      <c r="B1" s="2" t="inlineStr">
        <is>
          <t>3 Months Ended</t>
        </is>
      </c>
    </row>
    <row r="2">
      <c r="B2" s="2" t="inlineStr">
        <is>
          <t>Mar. 31, 2021</t>
        </is>
      </c>
    </row>
    <row r="3">
      <c r="A3" s="3" t="inlineStr">
        <is>
          <t>Receivables [Abstract]</t>
        </is>
      </c>
    </row>
    <row r="4">
      <c r="A4" s="4" t="inlineStr">
        <is>
          <t>FORD CREDIT FINANCE RECEIVABLES AND ALLOWANCE FOR CREDIT LOSSES</t>
        </is>
      </c>
      <c r="B4" s="4" t="inlineStr">
        <is>
          <t>FORD CREDIT FINANCE RECEIVABLES AND ALLOWANCE FOR CREDIT LOSSES Ford Credit manages finance receivables as “consumer” and “non-consumer” portfolios. The receivables are generally secured by the vehicles, inventory, or other property being financed. Finance receivables are recorded at the time of origination or purchase at fair value and are subsequently reported at amortized cost, net of any allowance for credit losses. For all finance receivables, Ford Credit defines “past due” as any payment, including principal and interest, that is at least 31 days past the contractual due date. Ford Credit finance receivables, net were as follows (in millions): December 31, March 31, Consumer Retail installment contracts, gross $ 73,631 $ 71,981 Finance leases, gross 8,431 8,192 Retail financing, gross 82,062 80,173 Unearned interest supplements (3,987) (3,696) Consumer finance receivables 78,075 76,477 Non-Consumer Dealer financing 20,908 17,980 Non-Consumer finance receivables 20,908 17,980 Total recorded investment $ 98,983 $ 94,457 Recorded investment in finance receivables $ 98,983 $ 94,457 Allowance for credit losses (1,305) (1,223) Total finance receivables, net $ 97,678 $ 93,234 Current portion $ 42,401 $ 40,664 Non-current portion 55,277 52,570 Total finance receivables, net $ 97,678 $ 93,234 Net finance receivables subject to fair value (a) $ 89,651 $ 85,436 Fair value (b) 91,238 86,808 __________ (a) Net finance receivables subject to fair value exclude finance leases. (b) The fair value of finance receivables is categorized within Level 3 of the fair value hierarchy. Ford Credit’s finance leases are comprised of sales-type and direct financing leases. Financing revenue from finance leases for the first quarter of 2020 and 2021 was $95 million and $90 million, respectively, and is included in Ford Credit revenues on our consolidated income statements. At December 31, 2020 and March 31, 2021, accrued interest was $181 million and $164 million, respectively, which we report in Other assets in the current assets section of our consolidated balance sheets. Included in the recorded investment in finance receivables at December 31, 2020 and March 31, 2021, were consumer receivables of $43.7 billion and $41.2 billion, respectively, and non-consumer receivables of $16.4 billion and $15.3 billion,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NOTE 8. FORD CREDIT FINANCE RECEIVABLES AND ALLOWANCE FOR CREDIT LOSSES (Continued) Credit Quality Consumer Portfolio. Credit quality ratings for consumer receivables are based on Ford Credit’s aging analysis.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The credit quality analysis of consumer receivables at December 31, 2020 was as follows (in millions): Amortized Cost Basis by Origination Year Prior to 2016 2016 2017 2018 2019 2020 Total Percent Consumer 31 - 60 days past due $ 45 $ 62 $ 103 $ 162 $ 166 $ 143 $ 681 0.9 % 61 - 120 days past due 7 12 24 44 45 31 163 0.2 Greater than 120 days past due 11 6 7 8 7 2 41 — Total past due 63 80 134 214 218 176 885 1.1 Current 782 2,518 6,648 13,704 20,822 32,716 77,190 98.9 Total $ 845 $ 2,598 $ 6,782 $ 13,918 $ 21,040 $ 32,892 $ 78,075 100.0 % The credit quality analysis of consumer receivables at March 31, 2021 was as follows (in millions): Amortized Cost Basis by Origination Year Prior to 2017 2017 2018 2019 2020 2021 Total Percent Consumer 31 - 60 days past due $ 57 $ 64 $ 106 $ 117 $ 117 $ 5 $ 466 0.6 % 61 - 120 days past due 9 14 25 31 30 1 110 0.1 Greater than 120 days past due 16 7 7 7 3 — 40 0.1 Total past due 82 85 138 155 150 6 616 0.8 Current 2,452 5,450 11,743 18,729 30,560 6,927 75,861 99.2 Total $ 2,534 $ 5,535 $ 11,881 $ 18,884 $ 30,710 $ 6,933 $ 76,477 100.0 % Non-Consumer Portfolio. The credit quality of dealer financing receivables is evaluated based on Ford Credit’s internal dealer risk rating analysis. Ford Credit uses a proprietary model to assign each dealer a risk rating. This model uses historical dealer performance data to identify key factors about a dealer that are considered most significant in predicting a dealer’s ability to meet its financial obligations. Ford Credit also considers numerous other financial and qualitative factors of the dealer’s operations, including capitalization and leverage, liquidity and cash flow, profitability, and credit history with Ford Credit and other creditors.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NOTE 8. FORD CREDIT FINANCE RECEIVABLES AND ALLOWANCE FOR CREDIT LOSSES (Continued) The credit quality analysis of dealer financing receivables at December 31, 2020 was as follows (in millions): Amortized Cost Basis by Origination Year Wholesale Loans Dealer Loans Prior to 2016 2016 2017 2018 2019 2020 Total Total Percent Group I $ 503 $ 129 $ 110 $ 188 $ 70 $ 248 $ 1,248 $ 13,160 $ 14,408 68.9 % Group II 38 20 11 35 3 87 194 4,680 4,874 23.3 Group III 9 — 3 19 3 35 69 1,464 1,533 7.3 Group IV 2 — — — 2 6 10 83 93 0.5 Total (a) $ 552 $ 149 $ 124 $ 242 $ 78 $ 376 $ 1,521 $ 19,387 $ 20,908 100.0 % __________ (a) Total past due dealer financing receivables at December 31, 2020 were $99 million. The credit quality analysis of dealer financing receivables at March 31, 2021 was as follows (in millions): Amortized Cost Basis by Origination Year Wholesale Loans Dealer Loans Prior to 2017 2017 2018 2019 2020 2021 Total Total Percent Group I $ 582 $ 108 $ 178 $ 55 $ 146 $ 124 $ 1,193 $ 10,737 $ 11,930 66.4 % Group II 31 11 40 3 23 63 171 4,358 4,529 25.2 Group III 17 — 9 2 13 24 65 1,380 1,445 8.0 Group IV — — 1 1 3 3 8 68 76 0.4 Total (a) $ 630 $ 119 $ 228 $ 61 $ 185 $ 214 $ 1,437 $ 16,543 $ 17,980 100.0 % __________ (a) Total past due dealer financing receivables at March 31, 2021 were $70 million. Non-Accrual of Revenue. The accrual of financing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Troubled Debt Restructuring (“TDR”). A restructuring of debt constitutes a TDR if a concession is granted to a debtor for economic or legal reasons related to the debtor’s financial difficulties that Ford Credit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Ford Credit does not grant concessions on the principal balance of the receivables. If a receivable is modified in a reorganization proceeding, all payment requirements of the reorganization plan need to be met before remaining balances are forgiven. Allowance for Credit Losses The allowance for credit losses represents an estimate of the lifetime expected credit losses inherent in finance receivables as of the balance sheet date. Adjustments to the allowance for credit losses are made by recording charges to Ford Credit interest, operating, and other expen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 NOTE 8. FORD CREDIT FINANCE RECEIVABLES AND ALLOWANCE FOR CREDIT LOSSES (Continued) Charge-offs on finance receivables include uncollected amounts related to principal, interest, late fees, and other allowable charges. Recoveries on finance receivables previously charged off as uncollectible are credited to the allowance for credit losses. In the event Ford Credit repossesses the collateral, the receivable is charged off and the collateral is recorded at its estimated fair value less costs to sell and reported in Other assets on our consolidated balance sheets. An analysis of the allowance for credit losses related to finance receivables for the periods ended March 31 was as follows (in millions): First Quarter 2020 Consumer Non-Consumer Total Allowance for credit losses Beginning balance $ 496 $ 17 $ 513 Adoption of ASU 2016-13 (a) 247 5 252 Charge-offs (145) (1) (146) Recoveries 43 2 45 Provision for credit losses 534 52 586 Other (b) (18) (1) (19) Ending balance $ 1,157 $ 74 $ 1,231 First Quarter 2021 Consumer Non-Consumer Total Allowance for credit losses Beginning balance $ 1,245 $ 60 $ 1,305 Charge-offs (97) — (97) Recoveries 53 3 56 Provision for credit losses (30) (10) (40) Other (b) (1) — (1) Ending balance $ 1,170 $ 53 $ 1,223 __________ (a) Cumulative pre-tax adjustments related to the adoption of ASU 2016-13, Credit Losses - Measurement of Credit Losses on Financial Instruments, were recorded in retained earnings as of January 1, 2020. (b) Primarily represents amounts related to translation adjustments. The allowance for credit losses considers economic conditions attributable to the COVID-19 pandemic. The allowance reflects economic uncertainty and an expectation of continued higher unemployment which increases the probability of default and loss given default rates used in Ford Credit’s estimate of the lifetime expected credit losses for its consumer portfolio, especially in the United States. During the first quarter of 2021, the allowance for credit losses decreased $82 million, primarily reflecting improvement in the economic outlook that caused Ford Credit to lower its expectation of lifetime losses attributable to COVID-19. The full impact of COVID-19 on Ford Credit’s credit losses depends on future developments, such as the ultimate duration and scope of the outbreak (including any potential future waves and the success of vaccination programs), resolution of macroeconomic uncertainty, and the extent to which its customers and dealers are able to utilize government relief and payment deferral programs. Although net charge-offs remained low in the quarter ended March 31, 2021, the future impact of COVID-19 on credit losses remains uncertain. Ford Credit will continue to monitor economic trends and conditions and portfolio performance and will adjust the reserve according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were as follows (in millions): December 31, March 31, Raw materials, work-in-process, and supplies $ 4,676 $ 5,184 Finished products 6,132 7,558 Total inventories $ 10,808 $ 12,7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vestments (Notes)</t>
        </is>
      </c>
      <c r="B1" s="2" t="inlineStr">
        <is>
          <t>3 Months Ended</t>
        </is>
      </c>
    </row>
    <row r="2">
      <c r="B2" s="2" t="inlineStr">
        <is>
          <t>Mar. 31, 2021</t>
        </is>
      </c>
    </row>
    <row r="3">
      <c r="A3" s="3" t="inlineStr">
        <is>
          <t>Other Investments [Abstract]</t>
        </is>
      </c>
    </row>
    <row r="4">
      <c r="A4" s="4" t="inlineStr">
        <is>
          <t>Investments in Debt and Marketable Equity Securities (and Certain Trading Assets) Disclosure</t>
        </is>
      </c>
      <c r="B4" s="4" t="inlineStr">
        <is>
          <t>OTHER INVESTMENTS We have investments in entities not accounted for under the equity method for which fair values are not readily available. We record these investments at cost (less impairment, if any), adjusted for observable price changes in orderly transactions for the identical or a similar investment of the same issuer. We report the carrying value of these investments in Other assets in the non-current assets section of our consolidated balance sheets. These investments were $1.7 billion and $2.8 billion at December 31, 2020 and March 31, 2021, respectively. The increase from December 31, 2020 primarily reflects an observable event of $902 million (measured using an option pricing model) for our investment in Rivian, reported in Other income/(loss), net on our consolidated income statements. The cumulative net unrealized gain from adjustments related to Other Investments held at March 31, 2021 is $1.2 b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3 Months Ended</t>
        </is>
      </c>
    </row>
    <row r="2">
      <c r="B2" s="2" t="inlineStr">
        <is>
          <t>Mar. 31, 2021</t>
        </is>
      </c>
    </row>
    <row r="3">
      <c r="A3" s="3" t="inlineStr">
        <is>
          <t>Goodwill and Intangible Assets Disclosure [Abstract]</t>
        </is>
      </c>
    </row>
    <row r="4">
      <c r="A4" s="4" t="inlineStr">
        <is>
          <t>Goodwill Disclosure [Text Block]</t>
        </is>
      </c>
      <c r="B4" s="4" t="inlineStr">
        <is>
          <t>GOODWILL The net carrying amount of goodwill was $258 million and $566 million at December 31, 2020 and March 31, 2021, respectively, and is reported in Other assets in the non-current assets section of our consolidated balance sheets. The increase from December 31, 2020 reflects the acquisition of Getrag Ford Transmissions GmbH in March 2021 (see Note 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and Deferred Revenue (Notes)</t>
        </is>
      </c>
      <c r="B1" s="2" t="inlineStr">
        <is>
          <t>3 Months Ended</t>
        </is>
      </c>
    </row>
    <row r="2">
      <c r="B2" s="2" t="inlineStr">
        <is>
          <t>Mar. 31, 2021</t>
        </is>
      </c>
    </row>
    <row r="3">
      <c r="A3" s="3" t="inlineStr">
        <is>
          <t>Other Liabilities [Abstract]</t>
        </is>
      </c>
    </row>
    <row r="4">
      <c r="A4" s="4" t="inlineStr">
        <is>
          <t>OTHER LIABILITIES AND DEFERRED REVENUE</t>
        </is>
      </c>
      <c r="B4" s="4" t="inlineStr">
        <is>
          <t>OTHER LIABILITIES AND DEFERRED REVENUE Other liabilities and deferred revenue were as follows (in millions): December 31, March 31, Current Dealer and dealers’ customer allowances and claims $ 12,702 $ 10,882 Deferred revenue 2,161 2,062 Employee benefit plans 1,752 1,604 Accrued interest 1,215 1,130 OPEB (a) 339 340 Pension (a) 193 192 Operating lease liabilities 323 329 Other 4,960 4,456 Total current other liabilities and deferred revenue $ 23,645 $ 20,995 Non-current Pension (a) $ 10,738 $ 10,253 OPEB (a) 6,236 6,182 Dealer and dealers’ customer allowances and claims 3,072 3,272 Deferred revenue 4,559 4,550 Operating lease liabilities 991 965 Employee benefit plans 1,074 1,066 Other 1,709 2,419 Total non-current other liabilities and deferred revenue $ 28,379 $ 28,707 __________ (a) Balances at March 31, 2021 reflect pension and OPEB liabilities at December 31, 2020, updated for: service and interest cost; expected return on assets; curtailments, settlements, and associated interim remeasurement (where applicable); separation expense; actual benefit payments; and cash contributions. For plans without interim remeasurement, the discount rate and rate of expected return assumptions are unchanged from year-end 2020. Included in Other assets are pension assets of $4.3 billion and $4.8 billion at December 31, 2020 and March 31,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1</t>
        </is>
      </c>
      <c r="C2" s="2" t="inlineStr">
        <is>
          <t>Mar. 31, 2020</t>
        </is>
      </c>
    </row>
    <row r="3">
      <c r="A3" s="3" t="inlineStr">
        <is>
          <t>Net Cash Provided by (Used in) Operating Activities, Continuing Operations [Abstract]</t>
        </is>
      </c>
    </row>
    <row r="4">
      <c r="A4" s="4" t="inlineStr">
        <is>
          <t>Net income/(loss)</t>
        </is>
      </c>
      <c r="B4" s="6" t="n">
        <v>3262</v>
      </c>
      <c r="C4" s="6" t="n">
        <v>-1993</v>
      </c>
    </row>
    <row r="5">
      <c r="A5" s="4" t="inlineStr">
        <is>
          <t>Depreciation and tooling amortization</t>
        </is>
      </c>
      <c r="B5" s="5" t="n">
        <v>2103</v>
      </c>
      <c r="C5" s="5" t="n">
        <v>2444</v>
      </c>
    </row>
    <row r="6">
      <c r="A6" s="4" t="inlineStr">
        <is>
          <t>Other amortization</t>
        </is>
      </c>
      <c r="B6" s="5" t="n">
        <v>-361</v>
      </c>
      <c r="C6" s="5" t="n">
        <v>-302</v>
      </c>
    </row>
    <row r="7">
      <c r="A7" s="4" t="inlineStr">
        <is>
          <t>Provision for credit losses</t>
        </is>
      </c>
      <c r="B7" s="5" t="n">
        <v>-36</v>
      </c>
      <c r="C7" s="5" t="n">
        <v>598</v>
      </c>
    </row>
    <row r="8">
      <c r="A8" s="4" t="inlineStr">
        <is>
          <t>Pension and other post-retirement employee benefits (“OPEB”) expense/(income) (Note 13)</t>
        </is>
      </c>
      <c r="B8" s="5" t="n">
        <v>-318</v>
      </c>
      <c r="C8" s="5" t="n">
        <v>-178</v>
      </c>
    </row>
    <row r="9">
      <c r="A9" s="4" t="inlineStr">
        <is>
          <t>Equity investment dividends received in excess of (earnings)/losses</t>
        </is>
      </c>
      <c r="B9" s="5" t="n">
        <v>68</v>
      </c>
      <c r="C9" s="5" t="n">
        <v>118</v>
      </c>
    </row>
    <row r="10">
      <c r="A10" s="4" t="inlineStr">
        <is>
          <t>Foreign currency adjustments</t>
        </is>
      </c>
      <c r="B10" s="5" t="n">
        <v>350</v>
      </c>
      <c r="C10" s="5" t="n">
        <v>338</v>
      </c>
    </row>
    <row r="11">
      <c r="A11" s="4" t="inlineStr">
        <is>
          <t>Unrealized Gain (Loss) on Investments</t>
        </is>
      </c>
      <c r="B11" s="5" t="n">
        <v>-914</v>
      </c>
      <c r="C11" s="5" t="n">
        <v>8</v>
      </c>
    </row>
    <row r="12">
      <c r="A12" s="4" t="inlineStr">
        <is>
          <t>Net (gain)/loss on changes in investments in affiliates (Note 4)</t>
        </is>
      </c>
      <c r="B12" s="5" t="n">
        <v>-166</v>
      </c>
      <c r="C12" s="5" t="n">
        <v>-15</v>
      </c>
    </row>
    <row r="13">
      <c r="A13" s="4" t="inlineStr">
        <is>
          <t>Stock compensation</t>
        </is>
      </c>
      <c r="B13" s="5" t="n">
        <v>41</v>
      </c>
      <c r="C13" s="5" t="n">
        <v>38</v>
      </c>
    </row>
    <row r="14">
      <c r="A14" s="4" t="inlineStr">
        <is>
          <t>Provision for deferred income taxes</t>
        </is>
      </c>
      <c r="B14" s="5" t="n">
        <v>427</v>
      </c>
      <c r="C14" s="5" t="n">
        <v>702</v>
      </c>
    </row>
    <row r="15">
      <c r="A15" s="4" t="inlineStr">
        <is>
          <t>Decrease/(Increase) in finance receivables (wholesale and other)</t>
        </is>
      </c>
      <c r="B15" s="5" t="n">
        <v>2699</v>
      </c>
      <c r="C15" s="5" t="n">
        <v>-1080</v>
      </c>
    </row>
    <row r="16">
      <c r="A16" s="4" t="inlineStr">
        <is>
          <t>Decrease/(Increase) in accounts receivable and other assets</t>
        </is>
      </c>
      <c r="B16" s="5" t="n">
        <v>-588</v>
      </c>
      <c r="C16" s="5" t="n">
        <v>39</v>
      </c>
    </row>
    <row r="17">
      <c r="A17" s="4" t="inlineStr">
        <is>
          <t>Decrease/(Increase) in inventory</t>
        </is>
      </c>
      <c r="B17" s="5" t="n">
        <v>-2176</v>
      </c>
      <c r="C17" s="5" t="n">
        <v>-1177</v>
      </c>
    </row>
    <row r="18">
      <c r="A18" s="4" t="inlineStr">
        <is>
          <t>Increase/(Decrease) in accounts payable and accrued and other liabilities</t>
        </is>
      </c>
      <c r="B18" s="5" t="n">
        <v>193</v>
      </c>
      <c r="C18" s="5" t="n">
        <v>194</v>
      </c>
    </row>
    <row r="19">
      <c r="A19" s="4" t="inlineStr">
        <is>
          <t>Other</t>
        </is>
      </c>
      <c r="B19" s="5" t="n">
        <v>-92</v>
      </c>
      <c r="C19" s="5" t="n">
        <v>-207</v>
      </c>
    </row>
    <row r="20">
      <c r="A20" s="4" t="inlineStr">
        <is>
          <t>Net cash provided by/(used in) operating activities</t>
        </is>
      </c>
      <c r="B20" s="5" t="n">
        <v>4492</v>
      </c>
      <c r="C20" s="5" t="n">
        <v>-473</v>
      </c>
    </row>
    <row r="21">
      <c r="A21" s="3" t="inlineStr">
        <is>
          <t>Net Cash Provided by (Used in) Investing Activities, Continuing Operations [Abstract]</t>
        </is>
      </c>
    </row>
    <row r="22">
      <c r="A22" s="4" t="inlineStr">
        <is>
          <t>Capital spending</t>
        </is>
      </c>
      <c r="B22" s="5" t="n">
        <v>-1368</v>
      </c>
      <c r="C22" s="5" t="n">
        <v>-1780</v>
      </c>
    </row>
    <row r="23">
      <c r="A23" s="4" t="inlineStr">
        <is>
          <t>Acquisitions of finance receivables and operating leases</t>
        </is>
      </c>
      <c r="B23" s="5" t="n">
        <v>-11695</v>
      </c>
      <c r="C23" s="5" t="n">
        <v>-12184</v>
      </c>
    </row>
    <row r="24">
      <c r="A24" s="4" t="inlineStr">
        <is>
          <t>Collections of finance receivables and operating leases</t>
        </is>
      </c>
      <c r="B24" s="5" t="n">
        <v>12482</v>
      </c>
      <c r="C24" s="5" t="n">
        <v>12709</v>
      </c>
    </row>
    <row r="25">
      <c r="A25" s="4" t="inlineStr">
        <is>
          <t>Proceeds from sale of business (Note 17)</t>
        </is>
      </c>
      <c r="B25" s="5" t="n">
        <v>7</v>
      </c>
      <c r="C25" s="5" t="n">
        <v>1340</v>
      </c>
    </row>
    <row r="26">
      <c r="A26" s="4" t="inlineStr">
        <is>
          <t>Purchases of marketable securities and other investments</t>
        </is>
      </c>
      <c r="B26" s="5" t="n">
        <v>-11580</v>
      </c>
      <c r="C26" s="5" t="n">
        <v>-8244</v>
      </c>
    </row>
    <row r="27">
      <c r="A27" s="4" t="inlineStr">
        <is>
          <t>Sales and maturities of marketable securities and other investments</t>
        </is>
      </c>
      <c r="B27" s="5" t="n">
        <v>11686</v>
      </c>
      <c r="C27" s="5" t="n">
        <v>4998</v>
      </c>
    </row>
    <row r="28">
      <c r="A28" s="4" t="inlineStr">
        <is>
          <t>Settlements of derivatives</t>
        </is>
      </c>
      <c r="B28" s="5" t="n">
        <v>31</v>
      </c>
      <c r="C28" s="5" t="n">
        <v>131</v>
      </c>
    </row>
    <row r="29">
      <c r="A29" s="4" t="inlineStr">
        <is>
          <t>Other</t>
        </is>
      </c>
      <c r="B29" s="5" t="n">
        <v>-54</v>
      </c>
      <c r="C29" s="5" t="n">
        <v>-84</v>
      </c>
    </row>
    <row r="30">
      <c r="A30" s="4" t="inlineStr">
        <is>
          <t>Net cash provided by/(used in) investing activities</t>
        </is>
      </c>
      <c r="B30" s="5" t="n">
        <v>-491</v>
      </c>
      <c r="C30" s="5" t="n">
        <v>-3114</v>
      </c>
    </row>
    <row r="31">
      <c r="A31" s="3" t="inlineStr">
        <is>
          <t>Net Cash Provided by (Used in) Financing Activities, Continuing Operations [Abstract]</t>
        </is>
      </c>
    </row>
    <row r="32">
      <c r="A32" s="4" t="inlineStr">
        <is>
          <t>Cash payments for dividends and dividend equivalents</t>
        </is>
      </c>
      <c r="B32" s="5" t="n">
        <v>-3</v>
      </c>
      <c r="C32" s="5" t="n">
        <v>-596</v>
      </c>
    </row>
    <row r="33">
      <c r="A33" s="4" t="inlineStr">
        <is>
          <t>Purchases of common stock</t>
        </is>
      </c>
      <c r="B33" s="5" t="n">
        <v>0</v>
      </c>
      <c r="C33" s="5" t="n">
        <v>0</v>
      </c>
    </row>
    <row r="34">
      <c r="A34" s="4" t="inlineStr">
        <is>
          <t>Net changes in short-term debt</t>
        </is>
      </c>
      <c r="B34" s="5" t="n">
        <v>273</v>
      </c>
      <c r="C34" s="5" t="n">
        <v>-622</v>
      </c>
    </row>
    <row r="35">
      <c r="A35" s="4" t="inlineStr">
        <is>
          <t>Proceeds from issuance of long-term debt</t>
        </is>
      </c>
      <c r="B35" s="5" t="n">
        <v>6931</v>
      </c>
      <c r="C35" s="5" t="n">
        <v>26691</v>
      </c>
    </row>
    <row r="36">
      <c r="A36" s="4" t="inlineStr">
        <is>
          <t>Principal payments on long-term debt</t>
        </is>
      </c>
      <c r="B36" s="5" t="n">
        <v>-14892</v>
      </c>
      <c r="C36" s="5" t="n">
        <v>-12948</v>
      </c>
    </row>
    <row r="37">
      <c r="A37" s="4" t="inlineStr">
        <is>
          <t>Other</t>
        </is>
      </c>
      <c r="B37" s="5" t="n">
        <v>-102</v>
      </c>
      <c r="C37" s="5" t="n">
        <v>-71</v>
      </c>
    </row>
    <row r="38">
      <c r="A38" s="4" t="inlineStr">
        <is>
          <t>Net cash provided by/(used in) financing activities</t>
        </is>
      </c>
      <c r="B38" s="5" t="n">
        <v>-7793</v>
      </c>
      <c r="C38" s="5" t="n">
        <v>12454</v>
      </c>
    </row>
    <row r="39">
      <c r="A39" s="3" t="inlineStr">
        <is>
          <t>Cash, Cash Equivalents, Restricted Cash and Restricted Cash Equivalents, Period Increase (Decrease), Including Exchange Rate Effect [Abstract]</t>
        </is>
      </c>
    </row>
    <row r="40">
      <c r="A40" s="4" t="inlineStr">
        <is>
          <t>Effect of exchange rate changes on cash, cash equivalents, and restricted cash</t>
        </is>
      </c>
      <c r="B40" s="5" t="n">
        <v>-93</v>
      </c>
      <c r="C40" s="5" t="n">
        <v>-448</v>
      </c>
    </row>
    <row r="41">
      <c r="A41" s="4" t="inlineStr">
        <is>
          <t>Net increase/(decrease) in cash, cash equivalents, and restricted cash</t>
        </is>
      </c>
      <c r="B41" s="5" t="n">
        <v>-3885</v>
      </c>
      <c r="C41" s="5" t="n">
        <v>8419</v>
      </c>
    </row>
    <row r="42">
      <c r="A42" s="4" t="inlineStr">
        <is>
          <t>Cash, cash equivalents, and restricted cash at beginning of period (Note 7)</t>
        </is>
      </c>
      <c r="B42" s="5" t="n">
        <v>25935</v>
      </c>
      <c r="C42" s="5" t="n">
        <v>17741</v>
      </c>
    </row>
    <row r="43">
      <c r="A43" s="4" t="inlineStr">
        <is>
          <t>Cash, cash equivalents, and restricted cash at end of period (Note 7)</t>
        </is>
      </c>
      <c r="B43" s="6" t="n">
        <v>22050</v>
      </c>
      <c r="C43" s="6" t="n">
        <v>2616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Notes)</t>
        </is>
      </c>
      <c r="B1" s="2" t="inlineStr">
        <is>
          <t>3 Months Ended</t>
        </is>
      </c>
    </row>
    <row r="2">
      <c r="B2" s="2" t="inlineStr">
        <is>
          <t>Mar. 31, 2021</t>
        </is>
      </c>
    </row>
    <row r="3">
      <c r="A3" s="3" t="inlineStr">
        <is>
          <t>Retirement Benefits [Abstract]</t>
        </is>
      </c>
    </row>
    <row r="4">
      <c r="A4" s="4" t="inlineStr">
        <is>
          <t>RETIREMENT BENEFITS</t>
        </is>
      </c>
      <c r="B4" s="4" t="inlineStr">
        <is>
          <t>RETIREMENT BENEFITS Defined Benefit Plans - Expense The pre-tax net periodic benefit cost/(income) for our defined benefit pension and OPEB plans for the periods ended March 31 were as follows (in millions): First Quarter Pension Benefits U.S. Plans Non-U.S. Plans Worldwide OPEB 2020 2021 2020 2021 2020 2021 Service cost $ 130 $ 138 $ 131 $ 144 $ 12 $ 12 Interest cost 323 223 133 99 43 32 Expected return on assets (699) (702) (267) (285) — — Amortization of prior service costs/(credits) 1 1 9 5 (4) (3) Net remeasurement (gain)/loss — 423 (80) (484) 58 — Separation programs/other 10 2 24 37 (1) — Settlements and curtailments — 39 1 1 (2) — Net periodic benefit cost/(income) $ (235) $ 124 $ (49) $ (483) $ 106 $ 41 The service cost component is included in Cost of sales and Selling, administrative, and other expenses . Other components of net periodic benefit cost/(income) are included in Other income/(loss), net on our consolidated income statements. In the first quarter of 2020 and 2021, we recognized $24 million and $38 million, respectively, of expenses related to ongoing global redesign programs. Until our global redesign actions are completed, we anticipate further adjustments to our plans in subsequent periods. Pension Plan Contributions During 2021, we expect to contribute between $600 million and $800 million of cash to our global funded pension plans. We also expect to make about $380 million of benefit payments to participants in unfunded plans. In the first quarter of 2021, we contributed $229 million to our worldwide funded pension plans and made $96 million of benefit payments to participants in unfunded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3 Months Ended</t>
        </is>
      </c>
    </row>
    <row r="2">
      <c r="B2" s="2" t="inlineStr">
        <is>
          <t>Mar. 31, 2021</t>
        </is>
      </c>
    </row>
    <row r="3">
      <c r="A3" s="3" t="inlineStr">
        <is>
          <t>Debt Disclosure [Abstract]</t>
        </is>
      </c>
    </row>
    <row r="4">
      <c r="A4" s="4" t="inlineStr">
        <is>
          <t>DEBT</t>
        </is>
      </c>
      <c r="B4" s="4" t="inlineStr">
        <is>
          <t>DEBT The carrying value of Company debt excluding Ford Credit and Ford Credit debt was as follows (in millions): December 31, March 31, Company excluding Ford Credit Debt payable within one year Short-term $ 613 $ 185 Long-term payable within one year Public unsecured debt securities 180 266 U.S. Department of Energy Advanced Technology Vehicles Manufacturing (“DOE ATVM”) Incentive Program 148 148 Other debt 434 463 Unamortized (discount)/premium (1) (1) Total debt payable within one year 1,374 1,061 Long-term debt payable after one year Public unsecured debt securities 18,877 18,792 Convertible notes — 2,300 Delayed draw term loan 1,500 1,500 DOE ATVM Incentive Program 1,064 1,027 U.K. Export Finance Program 854 861 Other debt 768 790 Unamortized (discount)/premium (242) (234) Unamortized issuance costs (188) (217) Total long-term debt payable after one year 22,633 24,819 Total Company excluding Ford Credit $ 24,007 $ 25,880 Fair value of Company debt excluding Ford Credit (a) $ 27,794 $ 29,653 Ford Credit Debt payable within one year Short-term $ 11,429 $ 11,976 Long-term payable within one year Unsecured debt 17,185 16,222 Asset-backed debt 21,345 20,207 Unamortized (discount)/premium 2 3 Unamortized issuance costs (17) (19) Fair value adjustments (b) 25 21 Total debt payable within one year 49,969 48,410 Long-term debt payable after one year Unsecured debt 54,197 48,880 Asset-backed debt 32,276 28,867 Unamortized (discount)/premium 28 33 Unamortized issuance costs (235) (224) Fair value adjustments (b) 1,442 826 Total long-term debt payable after one year 87,708 78,382 Total Ford Credit $ 137,677 $ 126,792 Fair value of Ford Credit debt (a) $ 139,796 $ 128,979 __________ (a) At December 31, 2020 and March 31, 2021, the fair value of debt includes $529 million and $72 million of Company excluding Ford Credit short-term debt and $10.4 billion and $10.8 billion of Ford Credit short-term debt, respectively, carried at cost which approximates fair value. All other debt is categorized within Level 2 of the fair value hierarchy. (b) These adjustments are related to hedging activity and include discontinued hedging relationship adjustments of $299 million and $273 million at December 31, 2020 and March 31, 2021, respectively. The carrying value of hedged debt was $45.5 billion and $40.7 billion at December 31, 2020 and March 31, 2021, respectively. NOTE 14. DEBT (Continued) In March 2021, we issued $2.3 billion aggregate principal amount of 0% unsecured Convertible Senior Notes due 2026, including $300 million aggregate principal amount of such notes pursuant to the exercise in full of the overallotment option granted to the initial purchasers. The notes will not bear regular interest and the principal amount of the notes will not accrete. The total net proceeds from the offering, after deducting debt issuance costs, were approximately $2.267 billion. Each $1,000 principal amount of the notes will initially be convertible into 57.1886 shares of our Common Stock, which is equivalent to an initial conversion price of approximately $17.49 per share, subject to adjustment upon the occurrence of specified events. The notes are convertible, at the option of the noteholders, on or after December 15, 2025. Prior to December 15, 2025, the notes are convertible only under the following circumstances: • During any fiscal quarter commencing after the fiscal quarter ending on September 30, 2021 (and only during such fiscal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f the notes on each applicable trading day; • During the five business day period after any five consecutive trading day period in which the trading price per $1,000 principal amount of the notes for each day of that five consecutive trading day period was less than 98% of the product of the last reported sale price of our Common Stock and the conversion rate of the notes on such trading day; • If we call any or all of the notes for redemption; or • Upon the occurrence of specific corporate events such as a change in control or certain beneficial distributions to common stockholders (as set forth in the indenture governing the notes). Upon conversion, we will pay cash up to the aggregate principal amount of the notes to be converted and cash, shares of our Common Stock, or a combination of cash and shares of our Common Stock, at our election for the remainder of our obligation in excess, if any, of the aggregate principal amount of the notes being converted. We may not redeem the notes prior to March 20, 2024. On or after March 20, 2024, we may redeem all or any portion of the notes for cash equal to 100% of the principal amount of the notes being redeemed if the last reported sale price of our Common Stock has been at least 130% of the conversion price then in effect for at least 20 trading days (whether or not consecutive) during any 30 consecutive trading day period. If we undergo a fundamental change (e.g., change of control), subject to certain conditions, holders of the notes may require us to repurchase for cash all or any portion of their notes at a repurchase price equal to 100% of the principal amount of the notes. In addition, if specific corporate events occur prior to the maturity date or if we issue a notice of redemption, we will increase the conversion rate by pre-defined amounts for a holder who elects to convert their notes in connection with such a corporate event. During the first quarter of 2021, the conditions allowing holders of the notes to convert were not met. The notes were issued at par and fees associated with the issuance of these notes is amortized to Interest expense on Company debt excluding Ford Credit over the contractual term of the notes. Amortization of issuance costs for the first quarter of 2021 was de minimis. The effective interest rate of the notes is 0.3%. The total estimated fair value of the notes as of March 31, 2021 was approximately $2.3 billion. The fair value was determined using commonly employed valuation methodologies applying observable market inputs and is classified within Level 2 of the fair value hierarchy. The notes did not have an impact on our first quarter 2021 diluted EPS as the average market price of our Common Stock during the quarter did not exceed the conversion price of th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Note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 AND HEDGING ACTIVITIES</t>
        </is>
      </c>
      <c r="B4" s="4" t="inlineStr">
        <is>
          <t xml:space="preserve">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losses), by hedge designation, reported in income for the periods ended March 31 were as follows (in millions): First Quarter Cash flow hedges 2020 2021 Reclassified from AOCI to Cost of sales Foreign currency exchange contracts (a) $ (70) $ (15) Commodity contracts (b) (14) 8 Fair value hedges Interest rate contracts Net interest settlements and accruals on hedging instruments 28 101 Fair value changes on hedging instruments 1,110 (641) Fair value changes on hedged debt (1,093) 590 Cross-currency interest rate swap contracts Net interest settlements and accruals on hedging instruments — (3) Fair value changes on hedging instruments — (50) Fair value changes on hedged debt — 44 Derivatives not designated as hedging instruments Foreign currency exchange contracts (c) 586 233 Cross-currency interest rate swap contracts (151) (245) Interest rate contracts (74) (31) Commodity contracts (43) 55 Total $ 279 $ 46 __________ (a) For the first quarter of 2020 and 2021, an $897 million gain and a $461 million loss, respectively, were reported in Other comprehensive income/(loss), net of tax . (b) For the first quarter of 2020 and 2021, a $101 million loss and an $80 million gain, respectively, were reported in Other comprehensive income/(loss), net of tax . (c) For the first quarter of 2020 and 2021, a $376 million gain and a $181 million gain were reported in Cost of sales , respectively, and a $210 million gain and a $52 million gain were reported in Other income/(loss), net, respectively. NOTE 15. DERIVATIVE FINANCIAL INSTRUMENTS AND HEDGING ACTIVITIES (Continued) Balance Sheet Effect of Derivative Financial Instruments Derivative assets and liabilities are reported on our consolidated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were as follows (in millions): December 31, 2020 March 31, 2021 Notional Fair Value of Fair Value of Notional Fair Value of Fair Value of Cash flow hedges Foreign currency exchange contracts $ 15,860 $ 47 $ 383 $ 14,192 $ 2 $ 677 Commodity contracts 703 40 5 750 103 1 Fair value hedges Interest rate contracts 26,924 1,331 4 25,646 934 204 Cross-currency interest rate swap contracts 885 46 — 885 2 — Derivatives not designated as hedging instruments Foreign currency exchange contracts 25,956 172 399 24,341 258 274 Cross-currency interest rate swap contracts 6,849 557 1 6,822 275 25 Interest rate contracts 70,318 663 439 61,608 425 314 Commodity contracts 599 74 4 696 97 4 Total derivative financial instruments, gross (a) (b) $ 148,094 $ 2,930 $ 1,235 $ 134,940 $ 2,096 $ 1,499 Current portion $ 974 $ 859 $ 956 $ 816 Non-current portion 1,956 376 1,140 683 Total derivative financial instruments, gross $ 2,930 $ 1,235 $ 2,096 $ 1,499 __________ (a) At December 31, 2020 and March 31, 2021, we held collateral of $9 million and $3 million and we posted collateral of $96 million and $87 million, respectively. (b) At December 31, 2020 and March 31, 2021, the fair value of assets and liabilities available for counterparty netting was $505 million and $664 million, respectively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ployee Separation Actions and Exit and Disposal Activities (Notes)</t>
        </is>
      </c>
      <c r="B1" s="2" t="inlineStr">
        <is>
          <t>3 Months Ended</t>
        </is>
      </c>
    </row>
    <row r="2">
      <c r="B2" s="2" t="inlineStr">
        <is>
          <t>Mar. 31, 2021</t>
        </is>
      </c>
    </row>
    <row r="3">
      <c r="A3" s="3" t="inlineStr">
        <is>
          <t>Restructuring Cost and Reserve [Line Items]</t>
        </is>
      </c>
    </row>
    <row r="4">
      <c r="A4" s="4" t="inlineStr">
        <is>
          <t>Restructuring and Related Activities Disclosure [Text Block]</t>
        </is>
      </c>
      <c r="B4" s="4" t="inlineStr">
        <is>
          <t>EMPLOYEE SEPARATION ACTIONS AND EXIT AND DISPOSAL ACTIVITIES 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 Company Excluding Ford Credit Global Redesign As previously announced, we are executing a global redesign of our business. Redesign-related activities, including employee separation costs, facility and other asset-related charges (e.g., impairment, accelerated depreciation), dealer and supplier payments, other statutory and contractual obligations, and other expenses, are recorded in Cost of sales and Selling, administrative, and other expenses . Below are actions we have initiated as part of the redesign. Brazil. In February 2019, Ford Motor Company Brasil Ltda. (“Ford Brazil”), our subsidiary in Brazil, committed to a plan to exit the commercial heavy truck business in South America. As a result, Ford Brazil ceased production at the São Bernardo do Campo plant in Brazil during 2019. Ford Brazil completed a sale of the plant machinery and equipment in the third quarter of 2020 and the land and buildings in the fourth quarter of 2020. In December 2020, Ford Brazil committed to a plan to exit manufacturing operations in Brazil, which will result in the closure of facilities in Camaçari, Taubaté, and Troller in 2021. Operations supporting new vehicle production ceased at Camaçari and Taubaté in January 2021; limited service parts production will continue until the second quarter of 2021 to build inventories for aftermarket sales. The Troller plant will cease operations in the fourth quarter of 2021. These actions will not result in Ford Brazil being substantially liquidated, as it will continue imported vehicle sales and customer support operations, and maintain the product development center in Bahia, the proving grounds in Tatuí, São Paulo, and the regional headquarters in São Paulo. Russia. In March 2019, Ford Sollers Netherlands B.V. (“Ford Sollers”), a joint venture between Ford and Sollers PJSC (“Sollers”) in which Ford had control, announced its plan to restructure its business in Russia to focus exclusively on commercial vehicles and to exit the passenger car segment. As a result of these actions, Ford acquired 100% ownership of Ford Sollers and ceased production at the Naberezhnye Chelny and St. Petersburg vehicle assembly plants and the Elabuga engine plant during the second quarter of 2019. Subsequent to completion of the restructuring actions, in July 2019, Ford sold a 51% controlling interest in the restructured entity to Sollers, which resulted in deconsolidation of the Ford Sollers subsidiary. Our continued involvement in Ford Sollers is accounted for as an equity method investment. In the fourth quarter of 2020, we also completed a sale of certain manufacturing assets. United Kingdom. In June 2019, Ford Motor Company Limited (“Ford of Britain”), a subsidiary of Ford, announced its plan to exit the Ford Bridgend plant in South Wales in 2020. Ford of Britain ceased production at the Bridgend plant and the facility was closed in September 2020. India. In the third quarter of 2019, Ford committed to a plan to sell specific net assets in our India Automotive operations. On December 31, 2020, Ford and Mahindra &amp; Mahindra Limited mutually determined that we will not complete the joint venture. NOTE 16. EMPLOYEE SEPARATION ACTIONS AND EXIT AND DISPOSAL ACTIVITIES (Continued) Other Global Redesign Actions. In 2018, we announced our plan to end production at the Ford Aquitaine Industries plant in Bordeaux, France. We ceased production and the facility was closed in July 2019. In March 2019, we announced our plan to phase-out the production of the C-Max at the Saarlouis Body and Assembly Plant in Germany. We ceased production of the C-Max in June 2019. In March 2021, we announced our plan to phase-out the production of the Mondeo at the Valencia Plant in Spain. In addition, we are continuing to reduce our global workforce and take other restructuring actions. The following table summarizes the redesign-related activities for the periods ended March 31, which are recorded in Other liabilities and deferred revenue (in millions): First Quarter 2020 2021 Beginning balance $ 734 $ 1,732 Changes in accruals (a) 68 193 Payments (172) (291) Foreign currency translation (29) (135) Ending balance $ 601 $ 1,499 __________ (a) Excludes pension costs of $24 million and $38 million in the first quarter of 2020 and 2021, respectively. We also recorded $14 million and $302 million in the first quarter of 2020 and 2021, respectively, for accelerated depreciation and other non-cash items. We estimate that we will incur total charges in 2021 that range between $2.2 billion and $2.7 billion related to the actions above, primarily attributable to employee separations, accelerated depreciation, and dealer and supplier settlements. We continue to review our global businesses and may take additional restructuring actions in markets where a path to sustained profitability is not feasible when considering the capital allocation required for those markets. Other Actions United Automobile, Aerospace and Agricultural Implement Workers of America (“UAW”) Voluntary Separation Packages. As agreed in the collective bargaining agreement ratified in November 2019, during the first quarter of 2020, we offered voluntary separation packages to our UAW hourly workforce who were eligible for normal or early retirement, and recorded associated costs of $201 million in Cost of sales . All separations occurred during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Held-for-Sale Operations and Changes in Investments in Affiliates (Notes)</t>
        </is>
      </c>
      <c r="B1" s="2" t="inlineStr">
        <is>
          <t>3 Months Ended</t>
        </is>
      </c>
    </row>
    <row r="2">
      <c r="B2" s="2" t="inlineStr">
        <is>
          <t>Mar. 31, 2021</t>
        </is>
      </c>
    </row>
    <row r="3">
      <c r="A3" s="3" t="inlineStr">
        <is>
          <t>Discontinued Operations and Disposal Groups [Abstract]</t>
        </is>
      </c>
    </row>
    <row r="4">
      <c r="A4" s="4" t="inlineStr">
        <is>
          <t>Disposal Groups, Including Discontinued Operations, Disclosure [Text Block]</t>
        </is>
      </c>
      <c r="B4" s="4" t="inlineStr">
        <is>
          <t>HELD-FOR-SALE OPERATIONS AND CHANGES IN INVESTMENTS IN AFFILIATES Company Excluding Ford Credit Ford Lio Ho Motor Co., Ltd. (“FLH”). In the first quarter of 2021, we concluded the terms of a sale of our controlling interest in FLH, a consolidated joint venture with Taiwan investors, and its wholly owned subsidiary FLH Marketing &amp; Service Limited (“FMSL”). FLH and FMSL import, manufacture, and sell Ford-branded vehicles in Taiwan. We have reported the assets and liabilities of these operations as held for sale and ceased depreciation and amortization of those assets. The assets and liabilities of our Ford Taiwan operations classified as held for sale were as follows (in millions): March 31, Assets Cash and cash equivalents $ 16 Trade and other receivables, net 12 Inventories 141 Other assets, current 21 Net property 124 Other assets, non-current 2 Total Company excluding Ford Credit assets of held-for-sale operations 316 Less: Intercompany asset balances (1) Total assets of held-for-sale operations (a) $ 315 Liabilities Payables $ 124 Other liabilities and deferred revenue, current 49 Company excluding Ford Credit debt payable within one year 114 Other liabilities and deferred revenue, non-current 35 Total Company excluding Ford Credit liabilities of held-for-sale operations 322 Less: Intercompany liability balances (31) Total liabilities of held-for-sale operations (a) $ 291 __________ (a) As of March 31, 2021, intercompany items and transactions have been eliminated on the consolidated balance sheets. Upon closing, the buyer will assume the intercompany assets and liabilities. Accordingly, we have presented those balances in the table for informational purposes. Held-for-sale assets are measured at the lower of carrying amount and fair value less cost to sell. We determined fair value using a market approach, estimated based on the negotiated value of the assets, and determined the assets held for sale were not impaired. On April 1, 2021, we completed the sale of our controlling financial interest in FLH and its wholly owned subsidiary FMSL, which will result in deconsolidation of our Ford Taiwan subsidiary in the second quarter of 2021. FLH will continue to import, manufacture, and sell Ford-branded vehicles for at least a five Other income/(loss), net in the second quarter of 2021. Getrag Ford Transmissions GmbH (“GFT”). Prior to March 2021, Ford and Magna International Inc. (“Magna”) equally owned and operated the GFT joint venture for the purpose of developing, manufacturing, and selling transmissions. We accounted for our investment in GFT as an equity method investment. During the first quarter of 2021, GFT recorded restructuring charges, of which our share was $40 million. These charges are included in Equity in net income/(loss) of affiliated companies . NOTE 17. HELD-FOR-SALE OPERATIONS AND CHANGES IN INVESTMENTS IN AFFILIATES (Continued) On March 1, 2021, we acquired Magna’s shares in a restructured GFT for $254 million. The restructured GFT includes the Halewood, UK and Cologne, Germany transmission plants, but excludes the Bordeaux, France transmission plant and China interests acquired by Magna. We concluded with Magna that these businesses would be better served under separate ownership. The Sanand, India transmission plant will continue under joint Ford/Magna ownership. As a result of the transaction, we consolidated the restructured GFT, remeasured our prior investment in GFT at its $254 million fair value, and recognized a gain of $155 million in Other income/(loss), net . We estimated the fair value of GFT in negotiations with Magna based on the income approach. The significant assumptions used in the valuation included GFT’s cash flows that reflect the approved business plan, discounted at a rate typically used for a company like GFT. See Note 11 for information about goodwill recognized as part of this transaction. Ford Credit In the first quarter of 2020, Ford Credit completed the sale of its wholly-owned subsidiary Forso Nordic AB, recognizing a pre-tax loss of $4 million, reported in Other income/(loss), net , and cash proceeds of $1.3 b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Notes)</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LOSS)</t>
        </is>
      </c>
      <c r="B4" s="4" t="inlineStr">
        <is>
          <t>ACCUMULATED OTHER COMPREHENSIVE INCOME/(LOSS) The changes in the balances for each component of accumulated other comprehensive income/(loss) attributable to Ford Motor Company for the periods ended March 31 were as follows (in millions): First Quarter 2020 2021 Foreign currency translation Beginning balance $ (4,626) $ (5,526) Gains/(Losses) on foreign currency translation (1,406) 394 Less: Tax/(Tax benefit) 27 97 Net gains/(losses) on foreign currency translation (1,433) 297 (Gains)/Losses reclassified from AOCI to net income (a) (20) (8) Other comprehensive income/(loss), net of tax (1,453) 289 Ending balance $ (6,079) $ (5,237) Marketable securities Beginning balance $ 71 $ 156 Gains/(Losses) on available for sale securities 19 (76) Less: Tax/(Tax benefit) 5 (19) Net gains/(losses) on available for sale securities 14 (57) (Gains)/Losses reclassified from AOCI to net income — (11) Less: Tax/(Tax benefit) — (3) Net (gains)/losses reclassified from AOCI to net income — (8) Other comprehensive income/(loss), net of tax 14 (65) Ending balance $ 85 $ 91 Derivative instruments Beginning balance $ (488) $ (266) Gains/(Losses) on derivative instruments 796 (381) Less: Tax/(Tax benefit) 173 (74) Net gains/(losses) on derivative instruments 623 (307) (Gains)/Losses reclassified from AOCI to net income 84 7 Less: Tax/(Tax benefit) 15 1 Net (gains)/losses reclassified from AOCI to net income (b) 69 6 Other comprehensive income/(loss), net of tax 692 (301) Ending balance $ 204 $ (567) Pension and other postretirement benefits Beginning balance $ (2,685) $ (2,658) Amortization and recognition of prior service costs/(credits) 4 3 Less: Tax/(Tax benefit) 1 1 Net prior service costs/(credits) reclassified from AOCI to net income 3 2 Translation impact on non-U.S. plans 11 (1) Other comprehensive income/(loss), net of tax 14 1 Ending balance $ (2,671) $ (2,657) Total AOCI ending balance at March 31 $ (8,461) $ (8,370) __________ (a) Reclassified to Other income/(loss), net. (b) Reclassified to Cost of sales . During the next twelve months we expect to reclassify existing net losses on cash flow hedges of $366 million (see Note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y Disclosure</t>
        </is>
      </c>
      <c r="B4" s="4" t="inlineStr">
        <is>
          <t>VARIABLE INTEREST ENTITIESCertain of our affiliates are variable interest entities in which we are not the primary beneficiary.  Our maximum exposure to any potential losses associated with these affiliates is limited to our investments and was $3 billion at both December 31, 2020 and March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and contingencies primarily consist of guarantees and indemnifications, litigation and claims, and warranty and field service actions. Guarantees and Indemnifications Financial Guarantees. Financial guarantees and indemnifications are recorded at fair value at their inception. Subsequent to initial recognition, the guarantee liability is adjusted at each reporting period to reflect the current estimate of expected payments resulting from possible default events over the remaining life of the guarantee. The maximum potential payments for financial guarantees were $346 million and $351 million at December 31, 2020 and March 31, 2021, respectively. The carrying value of recorded liabilities related to financial guarantees was $46 million and $29 million at December 31, 2020 and March 31, 2021, respectively. Our financial guarantees consist of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Non-Financial Guarantees. Non-financial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The maximum potential payments for non-financial guarantees were $245 million and $394 million at December 31, 2020 and March 31, 2021, respectively. The carrying value of recorded liabilities related to non-financial guarantees was $48 million and $86 million at December 31, 2020 and March 31, 2021, respectively. Included in the $394 million of maximum potential payments at March 31, 2021 are guarantees for the resale value of vehicles sold in certain arrangements to daily rental companies. The maximum potential payment of $388 million as of March 31, 2021 represents the total proceeds we guarantee the rental company will receive on resale. Reflecting our present estimate of proceeds the rental companies will receive on resale from third parties, we have recorded $85 million as our best estimate of the amount we will have to pay under the guarantee.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contract claim brought by a counterparty, including a joint venture or alliance partner, or a third-party claim. While some of these indemnifications are limited in nature, many of them do not limit potential payment. Therefore, we are unable to estimate a maximum amount of future payments that could result from claims made under these unlimited indemnities. NOTE 20. COMMITMENTS AND CONTINGENCIES (Continued)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 bout $400 million.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NOTE 20. COMMITMENTS AND CONTINGENCIES (Continued) Warranty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net and Other assets. The estimate of our future warranty and field service action costs, net of estimated supplier recoveries, for the periods ended March 31 was as follows (in millions): First Quarter 2020 2021 Beginning balance $ 5,702 $ 8,172 Payments made during the period (1,075) (1,086) Changes in accrual related to warranties issued during the period 805 1,000 Changes in accrual related to pre-existing warranties 521 (141) Foreign currency translation and other (164) (40) Ending balance $ 5,789 $ 7,905 Changes to our estimated costs are reported as changes in accrual related to pre-existing warranties in the table above. Our estimate of reasonably possible costs in excess of our accruals for material field service actions and customer satisfaction actions is a range of up to about $1 billion in the aggreg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3 Months Ended</t>
        </is>
      </c>
    </row>
    <row r="2">
      <c r="B2" s="2" t="inlineStr">
        <is>
          <t>Mar. 31, 2021</t>
        </is>
      </c>
    </row>
    <row r="3">
      <c r="A3" s="3" t="inlineStr">
        <is>
          <t>Segment Reporting [Abstract]</t>
        </is>
      </c>
    </row>
    <row r="4">
      <c r="A4" s="4" t="inlineStr">
        <is>
          <t>SEGMENT INFORMATION</t>
        </is>
      </c>
      <c r="B4" s="4" t="inlineStr">
        <is>
          <t>SEGMENT INFORMATION We report segment information consistent with the way our chief operating decision maker (“CODM”) evaluates the operating results and performance of the Company. Accordingly, we analyze the results of our business through the following segments: Automotive, Mobility, and Ford Credit. Effective January 1, 2021, consistent with how our CODM assesses performance of the segments and makes decisions about resource allocations, we changed the measurement of our segments as follows: (i) costs and benefits related to enterprise connectivity activities included in the Mobility segment are now reported in the Automotive segment; (ii) certain corporate governance expenses that benefit the global enterprise reported in the Automotive segment are now reported as part of Corporate Other; and (iii) cash and other centrally managed corporate assets reported in the Automotive segment were realigned to Corporate Other. In addition, we realigned tax-related assets within our segments to reflect our adoption of ASU 2019-12 as of January 1, 2021 (see Note 2). Prior period amounts were adjusted retrospectively to reflect these changes. Below is a description of our reportable segments and other activities. Automotive Segment The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and enterprise connectivity. The segment includes the following regional business units: North America, South America, Europe, China (including Taiwan), and the International Markets Group. Mobility Segment The Mobility segment primarily includes development costs for Ford’s autonomous vehicles and related businesses, Ford’s equity ownership in Argo AI (a developer of autonomous driving systems), and other mobility businesses and investments (including Spin, a micro-mobility service provider). Ford Credit Segment The Ford Credit segment is comprised of the Ford Credit business on a consolidated basis, which is primarily vehicle-related financing and leasing activities. Corporate Other Corporate Other primarily includes corporate governance expenses, interest income (excluding interest earned on our extended service contract portfolio that is included in our Automotive segment) and gains and losses from our cash, cash equivalents, marketable securities, and other investments, and foreign exchange derivatives gains and losses associated with intercompany lending. Corporate governance expenses are primarily administrative, delivering benefit on behalf of the global enterprise, and are not allocated to specific Automotive business units or operating segments. These include expenses related to setting and directing global policy, providing oversight and stewardship, and promoting the Company’s interests. Corporate Other assets include: cash, cash equivalents, and marketable securities; tax related assets; other investments; and other assets managed centrally. Interest on Debt Interest on Debt is presented as a separate reconciling item and consists of interest expense on Automotive and Other debt. The underlying liability is reported in the Automotive segment and in Corporate Other. NOTE 21. SEGMENT INFORMATION (Continued) Special Items Special Items are presented as a separate reconciling item. They consist of (i) pension and OPEB remeasurement gains and losses, (ii) significant personnel expenses, dealer-related costs, and facility-related charges stemming from our efforts to match production capacity and cost structure to market demand and changing model mix, and (iii) other items that we do not necessarily consider to be indicative of earnings from ongoing operating activities. Our management ordinarily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Key financial information for the periods ended or at March 31 was as follows (in millions): Automotive Mobility Ford Credit Corporate Interest Special Items Adjustments Total First Quarter 2020 Revenues $ 31,342 $ 11 $ 2,967 $ — $ — $ — $ — $ 34,320 Income/(loss) before income taxes (154) (285) 30 (223) (227) (287) (a) — (1,146) Equity in net income/(loss) of affiliated companies (47) — 6 — — — — (41) Total assets 62,818 378 156,451 47,308 — — (2,805) (b) 264,150 First Quarter 2021 Revenues $ 33,554 $ 11 $ 2,663 $ — $ — $ — $ — $ 36,228 Income/(loss) before income taxes 3,403 (197) 962 648 (c) (473) (401) (a) — 3,942 Equity in net income/(loss) of affiliated companies 174 (59) 5 1 — (42) (a) — 79 Total assets 65,633 3,612 146,349 46,492 — — (1,267) (b) 260,819 __________ (a) Primarily reflects Global Redesign actions. (b) Includes eliminations of intersegment transactions occurring in the ordinary course of business and deferred tax netting. (c) Includes the unrealized gain of $902 million related to the Rivian observable event (see Note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sentation Presentation (Policies)</t>
        </is>
      </c>
      <c r="B1" s="2" t="inlineStr">
        <is>
          <t>3 Months Ended</t>
        </is>
      </c>
    </row>
    <row r="2">
      <c r="B2" s="2" t="inlineStr">
        <is>
          <t>Mar. 31, 2021</t>
        </is>
      </c>
    </row>
    <row r="3">
      <c r="A3" s="3" t="inlineStr">
        <is>
          <t>Accounting Policies [Abstract]</t>
        </is>
      </c>
    </row>
    <row r="4">
      <c r="A4" s="4" t="inlineStr">
        <is>
          <t>Consolidation, Subsidiaries or Other Investments, Consolidated Entities, Policy [Policy Text Block]</t>
        </is>
      </c>
      <c r="B4" s="4" t="inlineStr">
        <is>
          <t>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consolidated financial statements are presented in accordance with U.S. generally accepted accounting principles (“GAAP”) for interim financial information, instructions to the Quarterly Report on Form 10-Q, and Rule 10-01 of Regulation S-X.  We reclassified certain prior year amounts in our consolidated financial statements to conform to the current year presentation.</t>
        </is>
      </c>
    </row>
    <row r="5">
      <c r="A5" s="4" t="inlineStr">
        <is>
          <t>Basis of Accounting, Policy [Policy Text Block]</t>
        </is>
      </c>
      <c r="B5" s="4" t="inlineStr">
        <is>
          <t>Our consolidated financial statements are presented in accordance with U.S. generally accepted accounting principles (“GAAP”) for interim financial information, instructions to the Quarterly Report on Form 10-Q, and Rule 10-01 of Regulation S-X.  We reclassified certain prior year amounts in our consolidated financial statements to conform to the current year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INCOME STATEMENT - USD ($) shares in Millions, $ in Millions</t>
        </is>
      </c>
      <c r="B1" s="2" t="inlineStr">
        <is>
          <t>3 Months Ended</t>
        </is>
      </c>
    </row>
    <row r="2">
      <c r="B2" s="2" t="inlineStr">
        <is>
          <t>Mar. 31, 2021</t>
        </is>
      </c>
      <c r="C2" s="2" t="inlineStr">
        <is>
          <t>Mar. 31, 2020</t>
        </is>
      </c>
    </row>
    <row r="3">
      <c r="A3" s="4" t="inlineStr">
        <is>
          <t>Total revenues</t>
        </is>
      </c>
      <c r="B3" s="6" t="n">
        <v>36228</v>
      </c>
      <c r="C3" s="6" t="n">
        <v>34320</v>
      </c>
    </row>
    <row r="4">
      <c r="A4" s="3" t="inlineStr">
        <is>
          <t>Costs and expenses</t>
        </is>
      </c>
    </row>
    <row r="5">
      <c r="A5" s="4" t="inlineStr">
        <is>
          <t>Cost of sales</t>
        </is>
      </c>
      <c r="B5" s="5" t="n">
        <v>29297</v>
      </c>
      <c r="C5" s="5" t="n">
        <v>30522</v>
      </c>
    </row>
    <row r="6">
      <c r="A6" s="4" t="inlineStr">
        <is>
          <t>Selling, administrative, and other expenses</t>
        </is>
      </c>
      <c r="B6" s="5" t="n">
        <v>2843</v>
      </c>
      <c r="C6" s="5" t="n">
        <v>2432</v>
      </c>
    </row>
    <row r="7">
      <c r="A7" s="4" t="inlineStr">
        <is>
          <t>Total costs and expenses</t>
        </is>
      </c>
      <c r="B7" s="5" t="n">
        <v>33764</v>
      </c>
      <c r="C7" s="5" t="n">
        <v>35878</v>
      </c>
    </row>
    <row r="8">
      <c r="A8" s="4" t="inlineStr">
        <is>
          <t>Operating income/(loss)</t>
        </is>
      </c>
      <c r="B8" s="5" t="n">
        <v>2464</v>
      </c>
      <c r="C8" s="5" t="n">
        <v>-1558</v>
      </c>
    </row>
    <row r="9">
      <c r="A9" s="4" t="inlineStr">
        <is>
          <t>Other income/(loss), net</t>
        </is>
      </c>
      <c r="B9" s="5" t="n">
        <v>1872</v>
      </c>
      <c r="C9" s="5" t="n">
        <v>680</v>
      </c>
    </row>
    <row r="10">
      <c r="A10" s="4" t="inlineStr">
        <is>
          <t>Equity in net income/(loss) of affiliated companies</t>
        </is>
      </c>
      <c r="B10" s="5" t="n">
        <v>79</v>
      </c>
      <c r="C10" s="5" t="n">
        <v>-41</v>
      </c>
    </row>
    <row r="11">
      <c r="A11" s="4" t="inlineStr">
        <is>
          <t>Income/(Loss) before income taxes</t>
        </is>
      </c>
      <c r="B11" s="5" t="n">
        <v>3942</v>
      </c>
      <c r="C11" s="5" t="n">
        <v>-1146</v>
      </c>
    </row>
    <row r="12">
      <c r="A12" s="4" t="inlineStr">
        <is>
          <t>Income Tax Expense (Benefit)</t>
        </is>
      </c>
      <c r="B12" s="5" t="n">
        <v>680</v>
      </c>
      <c r="C12" s="5" t="n">
        <v>847</v>
      </c>
    </row>
    <row r="13">
      <c r="A13" s="4" t="inlineStr">
        <is>
          <t>Net Income (Loss), Including Portion Attributable to Noncontrolling Interest</t>
        </is>
      </c>
      <c r="B13" s="5" t="n">
        <v>3262</v>
      </c>
      <c r="C13" s="5" t="n">
        <v>-1993</v>
      </c>
    </row>
    <row r="14">
      <c r="A14" s="4" t="inlineStr">
        <is>
          <t>Less: Income/(Loss) attributable to noncontrolling interests</t>
        </is>
      </c>
      <c r="B14" s="5" t="n">
        <v>0</v>
      </c>
      <c r="C14" s="5" t="n">
        <v>0</v>
      </c>
    </row>
    <row r="15">
      <c r="A15" s="4" t="inlineStr">
        <is>
          <t>Net Income (Loss) Available to Common Stockholders, Basic</t>
        </is>
      </c>
      <c r="B15" s="6" t="n">
        <v>3262</v>
      </c>
      <c r="C15" s="6" t="n">
        <v>-1993</v>
      </c>
    </row>
    <row r="16">
      <c r="A16" s="3" t="inlineStr">
        <is>
          <t>Basic income</t>
        </is>
      </c>
    </row>
    <row r="17">
      <c r="A17" s="4" t="inlineStr">
        <is>
          <t>Basic income (in dollars per share)</t>
        </is>
      </c>
      <c r="B17" s="7" t="n">
        <v>0.82</v>
      </c>
      <c r="C17" s="7" t="n">
        <v>-0.5</v>
      </c>
    </row>
    <row r="18">
      <c r="A18" s="3" t="inlineStr">
        <is>
          <t>Diluted income</t>
        </is>
      </c>
    </row>
    <row r="19">
      <c r="A19" s="4" t="inlineStr">
        <is>
          <t>Diluted income (in dollars per share)</t>
        </is>
      </c>
      <c r="B19" s="7" t="n">
        <v>0.8100000000000001</v>
      </c>
      <c r="C19" s="7" t="n">
        <v>-0.5</v>
      </c>
    </row>
    <row r="20">
      <c r="A20" s="4" t="inlineStr">
        <is>
          <t>Weighted Average Number of Shares Outstanding, Basic</t>
        </is>
      </c>
      <c r="B20" s="5" t="n">
        <v>3980</v>
      </c>
      <c r="C20" s="5" t="n">
        <v>3963</v>
      </c>
    </row>
    <row r="21">
      <c r="A21" s="4" t="inlineStr">
        <is>
          <t>Weighted Average Number of Shares Outstanding, Diluted</t>
        </is>
      </c>
      <c r="B21" s="5" t="n">
        <v>4016</v>
      </c>
      <c r="C21" s="5" t="n">
        <v>3963</v>
      </c>
    </row>
    <row r="22">
      <c r="A22" s="4" t="inlineStr">
        <is>
          <t>Operating Segments | Automotive</t>
        </is>
      </c>
    </row>
    <row r="23">
      <c r="A23" s="4" t="inlineStr">
        <is>
          <t>Total revenues</t>
        </is>
      </c>
      <c r="B23" s="6" t="n">
        <v>33554</v>
      </c>
      <c r="C23" s="6" t="n">
        <v>31342</v>
      </c>
    </row>
    <row r="24">
      <c r="A24" s="3" t="inlineStr">
        <is>
          <t>Costs and expenses</t>
        </is>
      </c>
    </row>
    <row r="25">
      <c r="A25" s="4" t="inlineStr">
        <is>
          <t>Equity in net income/(loss) of affiliated companies</t>
        </is>
      </c>
      <c r="B25" s="5" t="n">
        <v>174</v>
      </c>
      <c r="C25" s="5" t="n">
        <v>-47</v>
      </c>
    </row>
    <row r="26">
      <c r="A26" s="4" t="inlineStr">
        <is>
          <t>Income/(Loss) before income taxes</t>
        </is>
      </c>
      <c r="B26" s="5" t="n">
        <v>3403</v>
      </c>
      <c r="C26" s="5" t="n">
        <v>-154</v>
      </c>
    </row>
    <row r="27">
      <c r="A27" s="4" t="inlineStr">
        <is>
          <t>Operating Segments | Ford Credit</t>
        </is>
      </c>
    </row>
    <row r="28">
      <c r="A28" s="4" t="inlineStr">
        <is>
          <t>Total revenues</t>
        </is>
      </c>
      <c r="B28" s="5" t="n">
        <v>2663</v>
      </c>
      <c r="C28" s="5" t="n">
        <v>2967</v>
      </c>
    </row>
    <row r="29">
      <c r="A29" s="3" t="inlineStr">
        <is>
          <t>Costs and expenses</t>
        </is>
      </c>
    </row>
    <row r="30">
      <c r="A30" s="4" t="inlineStr">
        <is>
          <t>Ford Credit interest, operating, and other expenses</t>
        </is>
      </c>
      <c r="B30" s="5" t="n">
        <v>1624</v>
      </c>
      <c r="C30" s="5" t="n">
        <v>2924</v>
      </c>
    </row>
    <row r="31">
      <c r="A31" s="4" t="inlineStr">
        <is>
          <t>Equity in net income/(loss) of affiliated companies</t>
        </is>
      </c>
      <c r="B31" s="5" t="n">
        <v>5</v>
      </c>
      <c r="C31" s="5" t="n">
        <v>6</v>
      </c>
    </row>
    <row r="32">
      <c r="A32" s="4" t="inlineStr">
        <is>
          <t>Income/(Loss) before income taxes</t>
        </is>
      </c>
      <c r="B32" s="5" t="n">
        <v>962</v>
      </c>
      <c r="C32" s="5" t="n">
        <v>30</v>
      </c>
    </row>
    <row r="33">
      <c r="A33" s="4" t="inlineStr">
        <is>
          <t>Operating Segments | Mobility</t>
        </is>
      </c>
    </row>
    <row r="34">
      <c r="A34" s="4" t="inlineStr">
        <is>
          <t>Total revenues</t>
        </is>
      </c>
      <c r="B34" s="5" t="n">
        <v>11</v>
      </c>
      <c r="C34" s="5" t="n">
        <v>11</v>
      </c>
    </row>
    <row r="35">
      <c r="A35" s="3" t="inlineStr">
        <is>
          <t>Costs and expenses</t>
        </is>
      </c>
    </row>
    <row r="36">
      <c r="A36" s="4" t="inlineStr">
        <is>
          <t>Equity in net income/(loss) of affiliated companies</t>
        </is>
      </c>
      <c r="B36" s="5" t="n">
        <v>-59</v>
      </c>
      <c r="C36" s="5" t="n">
        <v>0</v>
      </c>
    </row>
    <row r="37">
      <c r="A37" s="4" t="inlineStr">
        <is>
          <t>Income/(Loss) before income taxes</t>
        </is>
      </c>
      <c r="B37" s="5" t="n">
        <v>-197</v>
      </c>
      <c r="C37" s="5" t="n">
        <v>-285</v>
      </c>
    </row>
    <row r="38">
      <c r="A38" s="4" t="inlineStr">
        <is>
          <t>Operating Segments | Company excluding Ford Credit</t>
        </is>
      </c>
    </row>
    <row r="39">
      <c r="A39" s="4" t="inlineStr">
        <is>
          <t>Total revenues</t>
        </is>
      </c>
      <c r="B39" s="5" t="n">
        <v>33565</v>
      </c>
      <c r="C39" s="5" t="n">
        <v>31353</v>
      </c>
    </row>
    <row r="40">
      <c r="A40" s="3" t="inlineStr">
        <is>
          <t>Costs and expenses</t>
        </is>
      </c>
    </row>
    <row r="41">
      <c r="A41" s="4" t="inlineStr">
        <is>
          <t>Interest expense on Company debt excluding Ford Credit</t>
        </is>
      </c>
      <c r="B41" s="6" t="n">
        <v>473</v>
      </c>
      <c r="C41" s="6" t="n">
        <v>2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w Accounting Standards New Accounting Standards (Policies)</t>
        </is>
      </c>
      <c r="B1" s="2" t="inlineStr">
        <is>
          <t>3 Months Ended</t>
        </is>
      </c>
    </row>
    <row r="2">
      <c r="B2" s="2" t="inlineStr">
        <is>
          <t>Mar. 31, 2021</t>
        </is>
      </c>
    </row>
    <row r="3">
      <c r="A3" s="3" t="inlineStr">
        <is>
          <t>Accounting Policies [Abstract]</t>
        </is>
      </c>
    </row>
    <row r="4">
      <c r="A4" s="4" t="inlineStr">
        <is>
          <t>New Accounting Pronouncements, Policy [Policy Text Block]</t>
        </is>
      </c>
      <c r="B4" s="4" t="inlineStr">
        <is>
          <t>Accounting Standards Update (“ASU”) 2019-12, Income Taxes - Simplifying the Accounting for Income Taxes . Effective January 1, 2021, we adopted the amendments in this ASU to simplify the accounting for income taxes. The amendments clarified that an entity may elect, but is not required, to reflect an allocation of consolidated current and deferred tax expense for non-taxable legal entities that are treated as disregarded by taxing authorities in their separately issued financial statements. With the adoption of the amendments in ASU 2019-12, Ford Credit’s separately issued financial statements no longer reflect an allocation of our consolidated U.S. current and deferred tax expense to it and certain of its U.S. subsidiaries that are treated as disregarded entities for U.S. tax purposes. Adoption of these amendments reduces complexity in accounting for income taxes and better reflects Ford Credit’s external obligations to tax authorities. Following the adoption, in April 2021, we entered into a Second Amended and Restated Tax Sharing Agreement with Ford Credit. The adoption of ASU 2019-12 and the Second Amended and Restated Tax Sharing Agreement had no impact on our consolidated financial position and results of operations. The amendments were adopted on a retrospective basis and are reflected in Ford Credit’s standalone financial statements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 (Policies)</t>
        </is>
      </c>
      <c r="B1" s="2" t="inlineStr">
        <is>
          <t>3 Months Ended</t>
        </is>
      </c>
    </row>
    <row r="2">
      <c r="B2" s="2" t="inlineStr">
        <is>
          <t>Mar. 31, 2021</t>
        </is>
      </c>
    </row>
    <row r="3">
      <c r="A3" s="3" t="inlineStr">
        <is>
          <t>Revenue from Contract with Customer [Abstract]</t>
        </is>
      </c>
    </row>
    <row r="4">
      <c r="A4" s="4" t="inlineStr">
        <is>
          <t>Revenue [Policy Text Block]</t>
        </is>
      </c>
      <c r="B4" s="4" t="inlineStr">
        <is>
          <t>The amount of consideration we receive and revenue we recognize on our vehicles, parts, and accessories varies with changes in return rights and marketing incentives we offer to our customers and their customers.  Estimates of marketing incentives are based on expected retail and fleet sales volumes, mix of products to be sold, and incentive programs to be offered.  Customer acceptance of products and programs, as well as other market conditions, will impact these estimates.  As a result of changes in our estimate of marketing incentives, we recorded a decrease in revenue of $885 million in the first quarter of 2020 and an increase in revenue of $359 million in the first quarter of 2021 related to revenue recognized in prior periods.  The change in estimate for the first quarter of 2020 includes additional marketing incentives offered to customers in connection with market conditions affected by the COVID-19 pandemic; conversely, the change in estimate for the first quarter of 2021 reflects lower than expected marketing incentives due to reduced dealer stock levels, which includes the effects of the semiconductor supply shorta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Policies)</t>
        </is>
      </c>
      <c r="B1" s="2" t="inlineStr">
        <is>
          <t>3 Months Ended</t>
        </is>
      </c>
    </row>
    <row r="2">
      <c r="B2" s="2" t="inlineStr">
        <is>
          <t>Mar. 31, 2021</t>
        </is>
      </c>
    </row>
    <row r="3">
      <c r="A3" s="3" t="inlineStr">
        <is>
          <t>Income Tax Disclosure [Abstract]</t>
        </is>
      </c>
    </row>
    <row r="4">
      <c r="A4" s="4" t="inlineStr">
        <is>
          <t>Income Tax, Policy [Policy Text Block]</t>
        </is>
      </c>
      <c r="B4" s="4" t="inlineStr">
        <is>
          <t>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ord Credit Finance Receivables and Allowance for Credit Losses (Policies)</t>
        </is>
      </c>
      <c r="B1" s="2" t="inlineStr">
        <is>
          <t>3 Months Ended</t>
        </is>
      </c>
    </row>
    <row r="2">
      <c r="B2" s="2" t="inlineStr">
        <is>
          <t>Mar. 31, 2021</t>
        </is>
      </c>
    </row>
    <row r="3">
      <c r="A3" s="3" t="inlineStr">
        <is>
          <t>Financing Receivable, Allowance for Credit Loss [Line Items]</t>
        </is>
      </c>
    </row>
    <row r="4">
      <c r="A4" s="4" t="inlineStr">
        <is>
          <t>Financing Receivable, Allowance for Credit Losses, Policy for Uncollectible Amounts [Policy Text Block]</t>
        </is>
      </c>
      <c r="B4" s="4" t="inlineStr">
        <is>
          <t>Allowance for Credit Losses The allowance for credit losses represents an estimate of the lifetime expected credit losses inherent in finance receivables as of the balance sheet date. Adjustments to the allowance for credit losses are made by recording charges to Ford Credit interest, operating, and other expen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 NOTE 8. FORD CREDIT FINANCE RECEIVABLES AND ALLOWANCE FOR CREDIT LOSSES (Continued) Charge-offs on finance receivables include uncollected amounts related to principal, interest, late fees, and other allowable charges. Recoveries on finance receivables previously charged off as uncollectible are credited to the allowance for credit losses. In the event Ford Credit repossesses the collateral, the receivable is charged off and the collateral is recorded at its estimated fair value less costs to sell and reported in Other assets on our consolidated balance sheets.</t>
        </is>
      </c>
    </row>
    <row r="5">
      <c r="A5" s="4" t="inlineStr">
        <is>
          <t>Financing Receivable [Policy Text Block]</t>
        </is>
      </c>
      <c r="B5" s="4" t="inlineStr">
        <is>
          <t>Ford Credit manages finance receivables as “consumer” and “non-consumer” portfolios. The receivables are generally secured by the vehicles, inventory, or other property being financed. Finance receivables are recorded at the time of origination or purchase at fair value and are subsequently reported at amortized cost, net of any allowance for credit losses. For all finance receivables, Ford Credit defines “past due” as any payment, including principal and interest, that is at least 31 days past the contractual due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Investments (Policies)</t>
        </is>
      </c>
      <c r="B1" s="2" t="inlineStr">
        <is>
          <t>3 Months Ended</t>
        </is>
      </c>
    </row>
    <row r="2">
      <c r="B2" s="2" t="inlineStr">
        <is>
          <t>Mar. 31, 2021</t>
        </is>
      </c>
    </row>
    <row r="3">
      <c r="A3" s="3" t="inlineStr">
        <is>
          <t>Other Investments [Abstract]</t>
        </is>
      </c>
    </row>
    <row r="4">
      <c r="A4" s="4" t="inlineStr">
        <is>
          <t>Equity Securities without Readily Determinable Fair Value</t>
        </is>
      </c>
      <c r="B4" s="4" t="inlineStr">
        <is>
          <t xml:space="preserve">We have investments in entities not accounted for under the equity method for which fair values are not readily available. We record these investments at cost (less impairment, if any), adjusted for observable price changes in orderly transactions for the identical or a similar investment of the same issuer. We report the carrying value of these investments in Other asse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Benefits Pension and Other Postemployment Benefits (Policies)</t>
        </is>
      </c>
      <c r="B1" s="2" t="inlineStr">
        <is>
          <t>3 Months Ended</t>
        </is>
      </c>
    </row>
    <row r="2">
      <c r="B2" s="2" t="inlineStr">
        <is>
          <t>Mar. 31, 2021</t>
        </is>
      </c>
    </row>
    <row r="3">
      <c r="A3" s="3" t="inlineStr">
        <is>
          <t>Accounting Policies [Abstract]</t>
        </is>
      </c>
    </row>
    <row r="4">
      <c r="A4" s="4" t="inlineStr">
        <is>
          <t>Pension and Other Postretirement Plans, Pensions, Policy [Policy Text Block]</t>
        </is>
      </c>
      <c r="B4" s="4" t="inlineStr">
        <is>
          <t>The service cost component is included in Cost of sales and Selling, administrative, and other expenses . Other components of net periodic benefit cost/(income) are included in Other income/(loss), n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Derivative Financial Instruments and Hedging Activities (Policies)</t>
        </is>
      </c>
      <c r="B1" s="2" t="inlineStr">
        <is>
          <t>3 Months Ended</t>
        </is>
      </c>
    </row>
    <row r="2">
      <c r="B2" s="2" t="inlineStr">
        <is>
          <t>Mar. 31, 2021</t>
        </is>
      </c>
    </row>
    <row r="3">
      <c r="A3" s="3" t="inlineStr">
        <is>
          <t>Derivative Instruments and Hedging Activities Disclosure [Abstract]</t>
        </is>
      </c>
    </row>
    <row r="4">
      <c r="A4" s="4" t="inlineStr">
        <is>
          <t>Derivatives, Policy [Policy Text Block]</t>
        </is>
      </c>
      <c r="B4" s="4" t="inlineStr">
        <is>
          <t>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Derivative assets and liabilities are reported on our consolidated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eparation Actions and Exit and Disposal Activities (Policies)</t>
        </is>
      </c>
      <c r="B1" s="2" t="inlineStr">
        <is>
          <t>3 Months Ended</t>
        </is>
      </c>
    </row>
    <row r="2">
      <c r="B2" s="2" t="inlineStr">
        <is>
          <t>Mar. 31, 2021</t>
        </is>
      </c>
    </row>
    <row r="3">
      <c r="A3" s="3" t="inlineStr">
        <is>
          <t>Restructuring Charges [Abstract]</t>
        </is>
      </c>
    </row>
    <row r="4">
      <c r="A4" s="4" t="inlineStr">
        <is>
          <t>Costs Associated with Exit or Disposal Activities or Restructurings, Policy [Policy Text Block]</t>
        </is>
      </c>
      <c r="B4" s="4" t="inlineStr">
        <is>
          <t>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Commitments and Contingencies (Policies)</t>
        </is>
      </c>
      <c r="B1" s="2" t="inlineStr">
        <is>
          <t>3 Months Ended</t>
        </is>
      </c>
    </row>
    <row r="2">
      <c r="B2" s="2" t="inlineStr">
        <is>
          <t>Mar. 31, 2021</t>
        </is>
      </c>
    </row>
    <row r="3">
      <c r="A3" s="3" t="inlineStr">
        <is>
          <t>Commitments and Contingencies Disclosure [Abstract]</t>
        </is>
      </c>
    </row>
    <row r="4">
      <c r="A4" s="4" t="inlineStr">
        <is>
          <t>Commitments and Contingencies, Policy [Policy Text Block]</t>
        </is>
      </c>
      <c r="B4" s="4" t="inlineStr">
        <is>
          <t xml:space="preserve">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t>
        </is>
      </c>
    </row>
    <row r="5">
      <c r="A5" s="4" t="inlineStr">
        <is>
          <t>Guarantees, Indemnifications and Warranties Policies [Policy Text Block]</t>
        </is>
      </c>
      <c r="B5" s="4" t="inlineStr">
        <is>
          <t>Financial Guarantees. Financial guarantees and indemnifications are recorded at fair value at their inception. Subsequent to initial recognition, the guarantee liability is adjusted at each reporting period to reflect the current estimate of expected payments resulting from possible default events over the remaining life of the guarantee. Non-Financial Guarantees. Non-financial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Warranty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net and Other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Segment Information (Policies)</t>
        </is>
      </c>
      <c r="B1" s="2" t="inlineStr">
        <is>
          <t>3 Months Ended</t>
        </is>
      </c>
    </row>
    <row r="2">
      <c r="B2" s="2" t="inlineStr">
        <is>
          <t>Mar. 31, 2021</t>
        </is>
      </c>
    </row>
    <row r="3">
      <c r="A3" s="3" t="inlineStr">
        <is>
          <t>Segment Reporting [Abstract]</t>
        </is>
      </c>
    </row>
    <row r="4">
      <c r="A4" s="4" t="inlineStr">
        <is>
          <t>Segment Reporting, Policy [Policy Text Block]</t>
        </is>
      </c>
      <c r="B4" s="4" t="inlineStr">
        <is>
          <t>We report segment information consistent with the way our chief operating decision maker (“CODM”) evaluates the operating results and performance of the Company. Accordingly, we analyze the results of our business through the following segments: Automotive, Mobility, and Ford Credit. Effective January 1, 2021, consistent with how our CODM assesses performance of the segments and makes decisions about resource allocations, we changed the measurement of our segments as follows: (i) costs and benefits related to enterprise connectivity activities included in the Mobility segment are now reported in the Automotive segment; (ii) certain corporate governance expenses that benefit the global enterprise reported in the Automotive segment are now reported as part of Corporate Other; and (iii) cash and other centrally managed corporate assets reported in the Automotive segment were realigned to Corporate Other. In addition, we realigned tax-related assets within our segments to reflect our adoption of ASU 2019-12 as of January 1, 2021 (see Note 2). Prior period amounts were adjusted retrospectively to reflect these changes. Below is a description of our reportable segments and other activities. Automotive Segment The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and enterprise connectivity. The segment includes the following regional business units: North America, South America, Europe, China (including Taiwan), and the International Markets Group. Mobility Segment The Mobility segment primarily includes development costs for Ford’s autonomous vehicles and related businesses, Ford’s equity ownership in Argo AI (a developer of autonomous driving systems), and other mobility businesses and investments (including Spin, a micro-mobility service provider). Ford Credit Segment The Ford Credit segment is comprised of the Ford Credit business on a consolidated basis, which is primarily vehicle-related financing and leasing activities. Corporate Other Corporate Other primarily includes corporate governance expenses, interest income (excluding interest earned on our extended service contract portfolio that is included in our Automotive segment) and gains and losses from our cash, cash equivalents, marketable securities, and other investments, and foreign exchange derivatives gains and losses associated with intercompany lending. Corporate governance expenses are primarily administrative, delivering benefit on behalf of the global enterprise, and are not allocated to specific Automotive business units or operating segments. These include expenses related to setting and directing global policy, providing oversight and stewardship, and promoting the Company’s interests. Corporate Other assets include: cash, cash equivalents, and marketable securities; tax related assets; other investments; and other assets managed centrally. Interest on Debt Interest on Debt is presented as a separate reconciling item and consists of interest expense on Automotive and Other debt. The underlying liability is reported in the Automotive segment and in Corporate Other. NOTE 21. SEGMENT INFORMATION (Continued) Special Item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3262</v>
      </c>
      <c r="C4" s="6" t="n">
        <v>-1993</v>
      </c>
    </row>
    <row r="5">
      <c r="A5" s="4" t="inlineStr">
        <is>
          <t>Foreign currency translation</t>
        </is>
      </c>
      <c r="B5" s="5" t="n">
        <v>289</v>
      </c>
      <c r="C5" s="5" t="n">
        <v>-1453</v>
      </c>
    </row>
    <row r="6">
      <c r="A6" s="4" t="inlineStr">
        <is>
          <t>Marketable Securities</t>
        </is>
      </c>
      <c r="B6" s="5" t="n">
        <v>-65</v>
      </c>
      <c r="C6" s="5" t="n">
        <v>14</v>
      </c>
    </row>
    <row r="7">
      <c r="A7" s="4" t="inlineStr">
        <is>
          <t>Derivative instruments</t>
        </is>
      </c>
      <c r="B7" s="5" t="n">
        <v>-301</v>
      </c>
      <c r="C7" s="5" t="n">
        <v>692</v>
      </c>
    </row>
    <row r="8">
      <c r="A8" s="4" t="inlineStr">
        <is>
          <t>Pension and other postretirement benefits</t>
        </is>
      </c>
      <c r="B8" s="5" t="n">
        <v>1</v>
      </c>
      <c r="C8" s="5" t="n">
        <v>14</v>
      </c>
    </row>
    <row r="9">
      <c r="A9" s="4" t="inlineStr">
        <is>
          <t>Total other comprehensive income/(loss), net of tax</t>
        </is>
      </c>
      <c r="B9" s="5" t="n">
        <v>-76</v>
      </c>
      <c r="C9" s="5" t="n">
        <v>-733</v>
      </c>
    </row>
    <row r="10">
      <c r="A10" s="4" t="inlineStr">
        <is>
          <t>Comprehensive income</t>
        </is>
      </c>
      <c r="B10" s="5" t="n">
        <v>3186</v>
      </c>
      <c r="C10" s="5" t="n">
        <v>-2726</v>
      </c>
    </row>
    <row r="11">
      <c r="A11" s="4" t="inlineStr">
        <is>
          <t>Less: Comprehensive income/(loss) attributable to noncontrolling interests</t>
        </is>
      </c>
      <c r="B11" s="5" t="n">
        <v>0</v>
      </c>
      <c r="C11" s="5" t="n">
        <v>0</v>
      </c>
    </row>
    <row r="12">
      <c r="A12" s="4" t="inlineStr">
        <is>
          <t>Comprehensive income attributable to Ford Motor Company</t>
        </is>
      </c>
      <c r="B12" s="6" t="n">
        <v>3186</v>
      </c>
      <c r="C12" s="6" t="n">
        <v>-27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The following tables disaggregate our revenue by major source for the periods ended March 31 (in millions): First Quarter 2020 Company excluding Ford Credit Consolidated Vehicles, parts, and accessories $ 29,841 $ — $ 29,841 Used vehicles 931 — 931 Services and other revenue (a) 523 41 564 Revenues from sales and services 31,295 41 31,336 Leasing income 58 1,459 1,517 Financing income — 1,425 1,425 Insurance income — 42 42 Total revenues $ 31,353 $ 2,967 $ 34,320 First Quarter 2021 Company excluding Ford Credit Consolidated Vehicles, parts, and accessories $ 32,135 $ — $ 32,135 Used vehicles 745 — 745 Services and other revenue (a) 608 16 624 Revenues from sales and services 33,488 16 33,504 Leasing income 77 1,380 1,457 Financing income — 1,243 1,243 Insurance income — 24 24 Total revenues $ 33,565 $ 2,663 $ 36,228 __________ (a) Includes extended service contract reven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Loss) (Tables)</t>
        </is>
      </c>
      <c r="B1" s="2" t="inlineStr">
        <is>
          <t>3 Months Ended</t>
        </is>
      </c>
    </row>
    <row r="2">
      <c r="B2" s="2" t="inlineStr">
        <is>
          <t>Mar. 31, 2021</t>
        </is>
      </c>
    </row>
    <row r="3">
      <c r="A3" s="3" t="inlineStr">
        <is>
          <t>Other Income and Expenses [Abstract]</t>
        </is>
      </c>
    </row>
    <row r="4">
      <c r="A4" s="4" t="inlineStr">
        <is>
          <t>Schedule of Other Nonoperating Income (Expense) [Table Text Block]</t>
        </is>
      </c>
      <c r="B4" s="4" t="inlineStr">
        <is>
          <t>The amounts included in Other income/(loss), net for the periods ended March 31 were as follows (in millions): First Quarter 2020 2021 Net periodic pension and OPEB income/(cost), excluding service cost $ 451 $ 612 Investment-related interest income 162 72 Interest income/(expense) on income taxes (23) (3) Realized and unrealized gains/(losses) on cash equivalents, marketable securities, and other investments (a) (32) 899 Gains/(Losses) on changes in investments in affiliates 15 166 Royalty income 89 171 Other 18 (45) Total $ 680 $ 1,872 __________ (a) See Note 10 for additional information relating to our investment in Rivia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Earnings Per Share (Tables)</t>
        </is>
      </c>
      <c r="B1" s="2" t="inlineStr">
        <is>
          <t>3 Months Ended</t>
        </is>
      </c>
    </row>
    <row r="2">
      <c r="B2" s="2" t="inlineStr">
        <is>
          <t>Mar. 31, 2021</t>
        </is>
      </c>
    </row>
    <row r="3">
      <c r="A3" s="3" t="inlineStr">
        <is>
          <t>Earnings Per Share [Abstract]</t>
        </is>
      </c>
    </row>
    <row r="4">
      <c r="A4" s="4" t="inlineStr">
        <is>
          <t>Schedule of Calculation of Numerator and Denominator in Earnings Per Share [Table Text Block]</t>
        </is>
      </c>
      <c r="B4" s="4" t="inlineStr">
        <is>
          <t>Basic and diluted earnings/(loss) per share were calculated using the following (in millions): First Quarter 2020 2021 Net income/(loss) attributable to Ford Motor Company $ (1,993) $ 3,262 Basic and Diluted Shares Basic shares (average shares outstanding) 3,963 3,980 Net dilutive options, unvested restricted stock units, and unvested restricted stock shares (a) — 36 Diluted shares 3,963 4,016 __________ (a) In the first quarter of 2020, there were 30 million shares excluded from the calculation of diluted earnings/(loss) per share, due to their anti-dilutive effec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3 Months Ended</t>
        </is>
      </c>
    </row>
    <row r="2">
      <c r="B2" s="2" t="inlineStr">
        <is>
          <t>Mar. 31, 2021</t>
        </is>
      </c>
    </row>
    <row r="3">
      <c r="A3" s="3" t="inlineStr">
        <is>
          <t>Cash, Cash Equivalents, and Marketable Securities [Abstract]</t>
        </is>
      </c>
    </row>
    <row r="4">
      <c r="A4" s="4" t="inlineStr">
        <is>
          <t>Fair Value, Assets Measured on Recurring Basis [Table Text Block]</t>
        </is>
      </c>
      <c r="B4" s="4" t="inlineStr">
        <is>
          <t>The fair values of cash, cash equivalents, and marketable securities measured at fair value on a recurring basis were as follows (in millions): December 31, 2020 Fair Value Level Company excluding Ford Credit Ford Credit Consolidated Cash and cash equivalents U.S. government 1 $ 2,940 $ 3,255 $ 6,195 U.S. government agencies 2 850 640 1,490 Non-U.S. government and agencies 2 600 717 1,317 Corporate debt 2 605 970 1,575 Total marketable securities classified as cash equivalents 4,995 5,582 10,577 Cash, time deposits, and money market funds 5,899 8,767 14,666 Total cash and cash equivalents $ 10,894 $ 14,349 $ 25,243 Marketable securities U.S. government 1 $ 4,709 $ 1,082 $ 5,791 U.S. government agencies 2 3,259 485 3,744 Non-U.S. government and agencies 2 4,448 2,693 7,141 Corporate debt 2 7,095 308 7,403 Equities (a) 1 113 — 113 Other marketable securities 2 234 292 526 Total marketable securities $ 19,858 $ 4,860 $ 24,718 Restricted cash $ 45 $ 647 $ 692 Cash, cash equivalents, and restricted cash in held-for-sale assets $ — $ — $ — March 31, 2021 Fair Value Level Company excluding Ford Credit Ford Credit Consolidated Cash and cash equivalents U.S. government 1 $ 1,733 $ 16 $ 1,749 U.S. government agencies 2 129 50 179 Non-U.S. government and agencies 2 1,197 1,345 2,542 Corporate debt 2 453 945 1,398 Total marketable securities classified as cash equivalents 3,512 2,356 5,868 Cash, time deposits, and money market funds 7,445 8,513 15,958 Total cash and cash equivalents $ 10,957 $ 10,869 $ 21,826 Marketable securities U.S. government 1 $ 4,955 $ 537 $ 5,492 U.S. government agencies 2 3,176 600 3,776 Non-U.S. government and agencies 2 4,462 2,195 6,657 Corporate debt 2 7,388 342 7,730 Equities (a) 1 100 — 100 Other marketable securities 2 252 274 526 Total marketable securities $ 20,333 $ 3,948 $ 24,281 Restricted cash $ 46 $ 162 $ 208 Cash, cash equivalents, and restricted cash in held-for-sale assets $ 16 $ — $ 16 __________ (a) Net unrealized gains/losses incurred during the reporting periods on equity securities still held at December 31, 2020 and March 31, 2021 were a $24 million gain and a $13 million loss, respectively.</t>
        </is>
      </c>
    </row>
    <row r="5">
      <c r="A5" s="4" t="inlineStr">
        <is>
          <t>Available-for-sale Securities [Table Text Block]</t>
        </is>
      </c>
      <c r="B5" s="4" t="inlineStr">
        <is>
          <t xml:space="preserve">The cash equivalents and marketable securities accounted for as available-for-sale (“AFS”) securities were as follows (in millions): December 31, 2020 Fair Value of Securities with Amortized Cost Gross Unrealized Gains Gross Unrealized Losses Fair Value Within 1 Year After 1 Year through After 5 Years Company excluding Ford Credit U.S. government $ 2,894 $ 44 $ — $ 2,938 $ 1,649 $ 1,286 $ 3 U.S. government agencies 2,588 15 — 2,603 772 1,629 202 Non-U.S. government and agencies 2,926 31 — 2,957 1,330 1,617 10 Corporate debt 7,482 102 (1) 7,583 3,566 3,987 30 Other marketable securities 212 3 — 215 1 147 67 Total $ 16,102 $ 195 $ (1) $ 16,296 $ 7,318 $ 8,666 $ 312 March 31, 2021 Fair Value of Securities with Amortized Cost Gross Unrealized Gains Gross Unrealized Losses Fair Value Within 1 Year After 1 Year through After 5 Years Company excluding Ford Credit U.S. government $ 3,590 $ 33 $ — $ 3,623 $ 1,600 $ 2,023 $ — U.S. government agencies 2,399 7 (11) 2,395 418 1,805 172 Non-U.S. government and agencies 2,517 21 (7) 2,531 1,172 1,336 23 Corporate debt 7,689 68 (6) 7,751 3,895 3,846 10 Other marketable securities 232 2 — 234 1 167 66 Total $ 16,427 $ 131 $ (24) $ 16,534 $ 7,086 $ 9,177 $ 271 Sales proceeds and gross realized gains/losses from the sale of AFS securities for the periods ended March 31 were as follows (in millions): First Quarter 2020 2021 Company excluding Ford Credit Sales proceeds $ 1,865 $ 2,880 Gross realized gains 7 13 Gross realized losses 7 2 </t>
        </is>
      </c>
    </row>
    <row r="6">
      <c r="A6" s="4" t="inlineStr">
        <is>
          <t>Available-for-sale Securities, Continuous Unrealized Loss Position, Fair Value [Table Text Block]</t>
        </is>
      </c>
      <c r="B6" s="4" t="inlineStr">
        <is>
          <t>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20 Less than 1 Year 1 Year or Greater Total Fair Value Unrealized Losses Fair Value Unrealized Losses Fair Value Unrealized Losses Company excluding Ford Credit U.S. government $ 181 $ — $ — $ — $ 181 $ — U.S. government agencies 83 — — — 83 — Non-U.S. government and agencies 164 — 10 — 174 — Corporate debt 1,538 (1) 9 — 1,547 (1) Other marketable securities 23 — 13 — 36 — Total $ 1,989 $ (1) $ 32 $ — $ 2,021 $ (1) March 31, 2021 Less than 1 Year 1 Year or Greater Total Fair Value Unrealized Losses Fair Value Unrealized Losses Fair Value Unrealized Losses Company excluding Ford Credit U.S. government $ 641 $ — $ — $ — $ 641 $ — U.S. government agencies 1,126 (11) — — 1,126 (11) Non-U.S. government and agencies 703 (7) — — 703 (7) Corporate debt 1,199 (6) 9 — 1,208 (6) Other marketable securities 94 — 8 — 102 — Total $ 3,763 $ (24) $ 17 $ — $ 3,780 $ (24)</t>
        </is>
      </c>
    </row>
    <row r="7">
      <c r="A7" s="4" t="inlineStr">
        <is>
          <t>Schedule Cash, Cash Equivalents, and Restricted Cash [Table Text Block]</t>
        </is>
      </c>
      <c r="B7" s="4" t="inlineStr">
        <is>
          <t>Cash, cash equivalents, and restricted cash, as reported in the consolidated statements of cash flows, were as follows (in millions): December 31, March 31, Cash and cash equivalents $ 25,243 $ 21,826 Restricted cash (a) 692 208 Cash, cash equivalents, and restricted cash in held-for-sale assets — 16 Total cash, cash equivalents, and restricted cash $ 25,935 $ 22,050 __________ (a) Included in Other assets in the non-current assets section of our consolidated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Ford Credit Finance Receivables (Tables)</t>
        </is>
      </c>
      <c r="B1" s="2" t="inlineStr">
        <is>
          <t>3 Months Ended</t>
        </is>
      </c>
    </row>
    <row r="2">
      <c r="B2" s="2" t="inlineStr">
        <is>
          <t>Mar. 31, 2021</t>
        </is>
      </c>
    </row>
    <row r="3">
      <c r="A3" s="3" t="inlineStr">
        <is>
          <t>Receivables [Abstract]</t>
        </is>
      </c>
    </row>
    <row r="4">
      <c r="A4" s="4" t="inlineStr">
        <is>
          <t>Schedule of Accounts, Notes, Loans and Financing Receivable</t>
        </is>
      </c>
      <c r="B4" s="4" t="inlineStr">
        <is>
          <t>Ford Credit finance receivables, net were as follows (in millions): December 31, March 31, Consumer Retail installment contracts, gross $ 73,631 $ 71,981 Finance leases, gross 8,431 8,192 Retail financing, gross 82,062 80,173 Unearned interest supplements (3,987) (3,696) Consumer finance receivables 78,075 76,477 Non-Consumer Dealer financing 20,908 17,980 Non-Consumer finance receivables 20,908 17,980 Total recorded investment $ 98,983 $ 94,457 Recorded investment in finance receivables $ 98,983 $ 94,457 Allowance for credit losses (1,305) (1,223) Total finance receivables, net $ 97,678 $ 93,234 Current portion $ 42,401 $ 40,664 Non-current portion 55,277 52,570 Total finance receivables, net $ 97,678 $ 93,234 Net finance receivables subject to fair value (a) $ 89,651 $ 85,436 Fair value (b) 91,238 86,808 __________ (a) Net finance receivables subject to fair value exclude finance leases. (b) The fair value of finance receivables is categorized within Level 3 of the fair value hierarchy.</t>
        </is>
      </c>
    </row>
    <row r="5">
      <c r="A5" s="4" t="inlineStr">
        <is>
          <t>Financing Receivable, Past Due</t>
        </is>
      </c>
      <c r="B5" s="4" t="inlineStr">
        <is>
          <t>The credit quality analysis of consumer receivables at December 31, 2020 was as follows (in millions): Amortized Cost Basis by Origination Year Prior to 2016 2016 2017 2018 2019 2020 Total Percent Consumer 31 - 60 days past due $ 45 $ 62 $ 103 $ 162 $ 166 $ 143 $ 681 0.9 % 61 - 120 days past due 7 12 24 44 45 31 163 0.2 Greater than 120 days past due 11 6 7 8 7 2 41 — Total past due 63 80 134 214 218 176 885 1.1 Current 782 2,518 6,648 13,704 20,822 32,716 77,190 98.9 Total $ 845 $ 2,598 $ 6,782 $ 13,918 $ 21,040 $ 32,892 $ 78,075 100.0 % The credit quality analysis of consumer receivables at March 31, 2021 was as follows (in millions): Amortized Cost Basis by Origination Year Prior to 2017 2017 2018 2019 2020 2021 Total Percent Consumer 31 - 60 days past due $ 57 $ 64 $ 106 $ 117 $ 117 $ 5 $ 466 0.6 % 61 - 120 days past due 9 14 25 31 30 1 110 0.1 Greater than 120 days past due 16 7 7 7 3 — 40 0.1 Total past due 82 85 138 155 150 6 616 0.8 Current 2,452 5,450 11,743 18,729 30,560 6,927 75,861 99.2 Total $ 2,534 $ 5,535 $ 11,881 $ 18,884 $ 30,710 $ 6,933 $ 76,477 100.0 %</t>
        </is>
      </c>
    </row>
    <row r="6">
      <c r="A6" s="4" t="inlineStr">
        <is>
          <t>Financing Receivable Credit Quality Indicators</t>
        </is>
      </c>
      <c r="B6" s="4" t="inlineStr">
        <is>
          <t>The credit quality analysis of dealer financing receivables at December 31, 2020 was as follows (in millions): Amortized Cost Basis by Origination Year Wholesale Loans Dealer Loans Prior to 2016 2016 2017 2018 2019 2020 Total Total Percent Group I $ 503 $ 129 $ 110 $ 188 $ 70 $ 248 $ 1,248 $ 13,160 $ 14,408 68.9 % Group II 38 20 11 35 3 87 194 4,680 4,874 23.3 Group III 9 — 3 19 3 35 69 1,464 1,533 7.3 Group IV 2 — — — 2 6 10 83 93 0.5 Total (a) $ 552 $ 149 $ 124 $ 242 $ 78 $ 376 $ 1,521 $ 19,387 $ 20,908 100.0 % __________ (a) Total past due dealer financing receivables at December 31, 2020 were $99 million. The credit quality analysis of dealer financing receivables at March 31, 2021 was as follows (in millions): Amortized Cost Basis by Origination Year Wholesale Loans Dealer Loans Prior to 2017 2017 2018 2019 2020 2021 Total Total Percent Group I $ 582 $ 108 $ 178 $ 55 $ 146 $ 124 $ 1,193 $ 10,737 $ 11,930 66.4 % Group II 31 11 40 3 23 63 171 4,358 4,529 25.2 Group III 17 — 9 2 13 24 65 1,380 1,445 8.0 Group IV — — 1 1 3 3 8 68 76 0.4 Total (a) $ 630 $ 119 $ 228 $ 61 $ 185 $ 214 $ 1,437 $ 16,543 $ 17,980 100.0 % __________ (a) Total past due dealer financing receivables at March 31, 2021 were $70 million.</t>
        </is>
      </c>
    </row>
    <row r="7">
      <c r="A7" s="4" t="inlineStr">
        <is>
          <t>Financing Receivable, Allowance for Credit Loss</t>
        </is>
      </c>
      <c r="B7" s="4" t="inlineStr">
        <is>
          <t>An analysis of the allowance for credit losses related to finance receivables for the periods ended March 31 was as follows (in millions): First Quarter 2020 Consumer Non-Consumer Total Allowance for credit losses Beginning balance $ 496 $ 17 $ 513 Adoption of ASU 2016-13 (a) 247 5 252 Charge-offs (145) (1) (146) Recoveries 43 2 45 Provision for credit losses 534 52 586 Other (b) (18) (1) (19) Ending balance $ 1,157 $ 74 $ 1,231 First Quarter 2021 Consumer Non-Consumer Total Allowance for credit losses Beginning balance $ 1,245 $ 60 $ 1,305 Charge-offs (97) — (97) Recoveries 53 3 56 Provision for credit losses (30) (10) (40) Other (b) (1) — (1) Ending balance $ 1,170 $ 53 $ 1,223 __________ (a) Cumulative pre-tax adjustments related to the adoption of ASU 2016-13, Credit Losses - Measurement of Credit Losses on Financial Instruments, were recorded in retained earnings as of January 1, 2020. (b) Primarily represents amounts related to translation adjust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 [Table Text Block]</t>
        </is>
      </c>
      <c r="B4" s="4" t="inlineStr">
        <is>
          <t xml:space="preserve">Inventories were as follows (in millions): December 31, March 31, Raw materials, work-in-process, and supplies $ 4,676 $ 5,184 Finished products 6,132 7,558 Total inventories $ 10,808 $ 12,7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Liabilities and Deferred Revenue (Tables)</t>
        </is>
      </c>
      <c r="B1" s="2" t="inlineStr">
        <is>
          <t>3 Months Ended</t>
        </is>
      </c>
    </row>
    <row r="2">
      <c r="B2" s="2" t="inlineStr">
        <is>
          <t>Mar. 31, 2021</t>
        </is>
      </c>
    </row>
    <row r="3">
      <c r="A3" s="3" t="inlineStr">
        <is>
          <t>Other Liabilities [Abstract]</t>
        </is>
      </c>
    </row>
    <row r="4">
      <c r="A4" s="4" t="inlineStr">
        <is>
          <t>Schedule of Accrued Liabilities and Deferred Revenue [Table Text Block]</t>
        </is>
      </c>
      <c r="B4" s="4" t="inlineStr">
        <is>
          <t>Other liabilities and deferred revenue were as follows (in millions): December 31, March 31, Current Dealer and dealers’ customer allowances and claims $ 12,702 $ 10,882 Deferred revenue 2,161 2,062 Employee benefit plans 1,752 1,604 Accrued interest 1,215 1,130 OPEB (a) 339 340 Pension (a) 193 192 Operating lease liabilities 323 329 Other 4,960 4,456 Total current other liabilities and deferred revenue $ 23,645 $ 20,995 Non-current Pension (a) $ 10,738 $ 10,253 OPEB (a) 6,236 6,182 Dealer and dealers’ customer allowances and claims 3,072 3,272 Deferred revenue 4,559 4,550 Operating lease liabilities 991 965 Employee benefit plans 1,074 1,066 Other 1,709 2,419 Total non-current other liabilities and deferred revenue $ 28,379 $ 28,707 __________ (a) Balances at March 31, 2021 reflect pension and OPEB liabilities at December 31, 2020, updated for: service and interest cost; expected return on assets; curtailments, settlements, and associated interim remeasurement (where applicable); separation expense; actual benefit payments; and cash contributions. For plans without interim remeasurement, the discount rate and rate of expected return assumptions are unchanged from year-end 2020. Included in Other assets are pension assets of $4.3 billion and $4.8 billion at December 31, 2020 and March 31, 2021,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 (Tables)</t>
        </is>
      </c>
      <c r="B1" s="2" t="inlineStr">
        <is>
          <t>3 Months Ended</t>
        </is>
      </c>
    </row>
    <row r="2">
      <c r="B2" s="2" t="inlineStr">
        <is>
          <t>Mar. 31, 2021</t>
        </is>
      </c>
    </row>
    <row r="3">
      <c r="A3" s="3" t="inlineStr">
        <is>
          <t>Retirement Benefits [Abstract]</t>
        </is>
      </c>
    </row>
    <row r="4">
      <c r="A4" s="4" t="inlineStr">
        <is>
          <t>Defined Benefit Plans - Expense</t>
        </is>
      </c>
      <c r="B4" s="4" t="inlineStr">
        <is>
          <t xml:space="preserve">The pre-tax net periodic benefit cost/(income) for our defined benefit pension and OPEB plans for the periods ended March 31 were as follows (in millions): First Quarter Pension Benefits U.S. Plans Non-U.S. Plans Worldwide OPEB 2020 2021 2020 2021 2020 2021 Service cost $ 130 $ 138 $ 131 $ 144 $ 12 $ 12 Interest cost 323 223 133 99 43 32 Expected return on assets (699) (702) (267) (285) — — Amortization of prior service costs/(credits) 1 1 9 5 (4) (3) Net remeasurement (gain)/loss — 423 (80) (484) 58 — Separation programs/other 10 2 24 37 (1) — Settlements and curtailments — 39 1 1 (2) — Net periodic benefit cost/(income) $ (235) $ 124 $ (49) $ (483) $ 106 $ 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 outstanding [Table Text Block]</t>
        </is>
      </c>
      <c r="B4" s="4" t="inlineStr">
        <is>
          <t>The carrying value of Company debt excluding Ford Credit and Ford Credit debt was as follows (in millions): December 31, March 31, Company excluding Ford Credit Debt payable within one year Short-term $ 613 $ 185 Long-term payable within one year Public unsecured debt securities 180 266 U.S. Department of Energy Advanced Technology Vehicles Manufacturing (“DOE ATVM”) Incentive Program 148 148 Other debt 434 463 Unamortized (discount)/premium (1) (1) Total debt payable within one year 1,374 1,061 Long-term debt payable after one year Public unsecured debt securities 18,877 18,792 Convertible notes — 2,300 Delayed draw term loan 1,500 1,500 DOE ATVM Incentive Program 1,064 1,027 U.K. Export Finance Program 854 861 Other debt 768 790 Unamortized (discount)/premium (242) (234) Unamortized issuance costs (188) (217) Total long-term debt payable after one year 22,633 24,819 Total Company excluding Ford Credit $ 24,007 $ 25,880 Fair value of Company debt excluding Ford Credit (a) $ 27,794 $ 29,653 Ford Credit Debt payable within one year Short-term $ 11,429 $ 11,976 Long-term payable within one year Unsecured debt 17,185 16,222 Asset-backed debt 21,345 20,207 Unamortized (discount)/premium 2 3 Unamortized issuance costs (17) (19) Fair value adjustments (b) 25 21 Total debt payable within one year 49,969 48,410 Long-term debt payable after one year Unsecured debt 54,197 48,880 Asset-backed debt 32,276 28,867 Unamortized (discount)/premium 28 33 Unamortized issuance costs (235) (224) Fair value adjustments (b) 1,442 826 Total long-term debt payable after one year 87,708 78,382 Total Ford Credit $ 137,677 $ 126,792 Fair value of Ford Credit debt (a) $ 139,796 $ 128,979 __________ (a) At December 31, 2020 and March 31, 2021, the fair value of debt includes $529 million and $72 million of Company excluding Ford Credit short-term debt and $10.4 billion and $10.8 billion of Ford Credit short-term debt, respectively, carried at cost which approximates fair value. All other debt is categorized within Level 2 of the fair value hierarchy. (b) These adjustments are related to hedging activity and include discontinued hedging relationship adjustments of $299 million and $273 million at December 31, 2020 and March 31, 2021, respectively. The carrying value of hedged debt was $45.5 billion and $40.7 billion at December 31, 2020 and March 31, 2021,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Income Effect of Derivative Instruments [Table Text Block]</t>
        </is>
      </c>
      <c r="B4" s="4" t="inlineStr">
        <is>
          <t>The gains/(losses), by hedge designation, reported in income for the periods ended March 31 were as follows (in millions): First Quarter Cash flow hedges 2020 2021 Reclassified from AOCI to Cost of sales Foreign currency exchange contracts (a) $ (70) $ (15) Commodity contracts (b) (14) 8 Fair value hedges Interest rate contracts Net interest settlements and accruals on hedging instruments 28 101 Fair value changes on hedging instruments 1,110 (641) Fair value changes on hedged debt (1,093) 590 Cross-currency interest rate swap contracts Net interest settlements and accruals on hedging instruments — (3) Fair value changes on hedging instruments — (50) Fair value changes on hedged debt — 44 Derivatives not designated as hedging instruments Foreign currency exchange contracts (c) 586 233 Cross-currency interest rate swap contracts (151) (245) Interest rate contracts (74) (31) Commodity contracts (43) 55 Total $ 279 $ 46 __________ (a) For the first quarter of 2020 and 2021, an $897 million gain and a $461 million loss, respectively, were reported in Other comprehensive income/(loss), net of tax . (b) For the first quarter of 2020 and 2021, a $101 million loss and an $80 million gain, respectively, were reported in Other comprehensive income/(loss), net of tax . (c) For the first quarter of 2020 and 2021, a $376 million gain and a $181 million gain were reported in Cost of sales , respectively, and a $210 million gain and a $52 million gain were reported in Other income/(loss), net, respectively.</t>
        </is>
      </c>
    </row>
    <row r="5">
      <c r="A5" s="4" t="inlineStr">
        <is>
          <t>Balance Sheet Effect of Derivative Instruments [Table Text Block]</t>
        </is>
      </c>
      <c r="B5" s="4" t="inlineStr">
        <is>
          <t xml:space="preserve">The fair value of our derivative instruments and the associated notional amounts were as follows (in millions): December 31, 2020 March 31, 2021 Notional Fair Value of Fair Value of Notional Fair Value of Fair Value of Cash flow hedges Foreign currency exchange contracts $ 15,860 $ 47 $ 383 $ 14,192 $ 2 $ 677 Commodity contracts 703 40 5 750 103 1 Fair value hedges Interest rate contracts 26,924 1,331 4 25,646 934 204 Cross-currency interest rate swap contracts 885 46 — 885 2 — Derivatives not designated as hedging instruments Foreign currency exchange contracts 25,956 172 399 24,341 258 274 Cross-currency interest rate swap contracts 6,849 557 1 6,822 275 25 Interest rate contracts 70,318 663 439 61,608 425 314 Commodity contracts 599 74 4 696 97 4 Total derivative financial instruments, gross (a) (b) $ 148,094 $ 2,930 $ 1,235 $ 134,940 $ 2,096 $ 1,499 Current portion $ 974 $ 859 $ 956 $ 816 Non-current portion 1,956 376 1,140 683 Total derivative financial instruments, gross $ 2,930 $ 1,235 $ 2,096 $ 1,499 __________ (a) At December 31, 2020 and March 31, 2021, we held collateral of $9 million and $3 million and we posted collateral of $96 million and $87 million, respectively. (b) At December 31, 2020 and March 31, 2021, the fair value of assets and liabilities available for counterparty netting was $505 million and $664 million, respectively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shares in Millions, $ in Millions</t>
        </is>
      </c>
      <c r="B1" s="2" t="inlineStr">
        <is>
          <t>Mar. 31, 2021</t>
        </is>
      </c>
      <c r="C1" s="2" t="inlineStr">
        <is>
          <t>Dec. 31, 2020</t>
        </is>
      </c>
    </row>
    <row r="2">
      <c r="A2" s="3" t="inlineStr">
        <is>
          <t>Current Assets</t>
        </is>
      </c>
    </row>
    <row r="3">
      <c r="A3" s="4" t="inlineStr">
        <is>
          <t>Cash and cash equivalents</t>
        </is>
      </c>
      <c r="B3" s="6" t="n">
        <v>21826</v>
      </c>
      <c r="C3" s="6" t="n">
        <v>25243</v>
      </c>
    </row>
    <row r="4">
      <c r="A4" s="4" t="inlineStr">
        <is>
          <t>Marketable securities</t>
        </is>
      </c>
      <c r="B4" s="5" t="n">
        <v>24281</v>
      </c>
      <c r="C4" s="5" t="n">
        <v>24718</v>
      </c>
    </row>
    <row r="5">
      <c r="A5" s="4" t="inlineStr">
        <is>
          <t>Financing Receivable, after Allowance for Credit Loss, Current</t>
        </is>
      </c>
      <c r="B5" s="5" t="n">
        <v>40664</v>
      </c>
      <c r="C5" s="5" t="n">
        <v>42401</v>
      </c>
    </row>
    <row r="6">
      <c r="A6" s="4" t="inlineStr">
        <is>
          <t>Accounts Receivable, after Allowance for Credit Loss, Current</t>
        </is>
      </c>
      <c r="B6" s="5" t="n">
        <v>10448</v>
      </c>
      <c r="C6" s="5" t="n">
        <v>9993</v>
      </c>
    </row>
    <row r="7">
      <c r="A7" s="4" t="inlineStr">
        <is>
          <t>Inventories</t>
        </is>
      </c>
      <c r="B7" s="5" t="n">
        <v>12742</v>
      </c>
      <c r="C7" s="5" t="n">
        <v>10808</v>
      </c>
    </row>
    <row r="8">
      <c r="A8" s="4" t="inlineStr">
        <is>
          <t>Assets held for sale (Note 17)</t>
        </is>
      </c>
      <c r="B8" s="5" t="n">
        <v>335</v>
      </c>
      <c r="C8" s="5" t="n">
        <v>47</v>
      </c>
    </row>
    <row r="9">
      <c r="A9" s="4" t="inlineStr">
        <is>
          <t>Other assets, current</t>
        </is>
      </c>
      <c r="B9" s="5" t="n">
        <v>3636</v>
      </c>
      <c r="C9" s="5" t="n">
        <v>3534</v>
      </c>
    </row>
    <row r="10">
      <c r="A10" s="4" t="inlineStr">
        <is>
          <t>Total current assets</t>
        </is>
      </c>
      <c r="B10" s="5" t="n">
        <v>113932</v>
      </c>
      <c r="C10" s="5" t="n">
        <v>116744</v>
      </c>
    </row>
    <row r="11">
      <c r="A11" s="3" t="inlineStr">
        <is>
          <t>Noncurrent Assets</t>
        </is>
      </c>
    </row>
    <row r="12">
      <c r="A12" s="4" t="inlineStr">
        <is>
          <t>Financing Receivable, after Allowance for Credit Loss, Noncurrent</t>
        </is>
      </c>
      <c r="B12" s="5" t="n">
        <v>52570</v>
      </c>
      <c r="C12" s="5" t="n">
        <v>55277</v>
      </c>
    </row>
    <row r="13">
      <c r="A13" s="4" t="inlineStr">
        <is>
          <t>Net Investment in Operating Leases, Noncurrent</t>
        </is>
      </c>
      <c r="B13" s="5" t="n">
        <v>27811</v>
      </c>
      <c r="C13" s="5" t="n">
        <v>27951</v>
      </c>
    </row>
    <row r="14">
      <c r="A14" s="4" t="inlineStr">
        <is>
          <t>Net property</t>
        </is>
      </c>
      <c r="B14" s="5" t="n">
        <v>36361</v>
      </c>
      <c r="C14" s="5" t="n">
        <v>37083</v>
      </c>
    </row>
    <row r="15">
      <c r="A15" s="4" t="inlineStr">
        <is>
          <t>Equity in net assets of affiliated companies</t>
        </is>
      </c>
      <c r="B15" s="5" t="n">
        <v>4694</v>
      </c>
      <c r="C15" s="5" t="n">
        <v>4901</v>
      </c>
    </row>
    <row r="16">
      <c r="A16" s="4" t="inlineStr">
        <is>
          <t>Deferred Income Tax Assets, Net</t>
        </is>
      </c>
      <c r="B16" s="5" t="n">
        <v>12103</v>
      </c>
      <c r="C16" s="5" t="n">
        <v>12423</v>
      </c>
    </row>
    <row r="17">
      <c r="A17" s="4" t="inlineStr">
        <is>
          <t>Other assets, non-current</t>
        </is>
      </c>
      <c r="B17" s="5" t="n">
        <v>13348</v>
      </c>
      <c r="C17" s="5" t="n">
        <v>12882</v>
      </c>
    </row>
    <row r="18">
      <c r="A18" s="4" t="inlineStr">
        <is>
          <t>Total assets</t>
        </is>
      </c>
      <c r="B18" s="5" t="n">
        <v>260819</v>
      </c>
      <c r="C18" s="5" t="n">
        <v>267261</v>
      </c>
    </row>
    <row r="19">
      <c r="A19" s="3" t="inlineStr">
        <is>
          <t>Current Liabilities</t>
        </is>
      </c>
    </row>
    <row r="20">
      <c r="A20" s="4" t="inlineStr">
        <is>
          <t>Payables</t>
        </is>
      </c>
      <c r="B20" s="5" t="n">
        <v>23492</v>
      </c>
      <c r="C20" s="5" t="n">
        <v>22204</v>
      </c>
    </row>
    <row r="21">
      <c r="A21" s="4" t="inlineStr">
        <is>
          <t>Other liabilities and deferred revenue (Note 12 and Note 20)</t>
        </is>
      </c>
      <c r="B21" s="5" t="n">
        <v>20995</v>
      </c>
      <c r="C21" s="5" t="n">
        <v>23645</v>
      </c>
    </row>
    <row r="22">
      <c r="A22" s="4" t="inlineStr">
        <is>
          <t>Disposal Group, Including Discontinued Operation, Liabilities, Current</t>
        </is>
      </c>
      <c r="B22" s="5" t="n">
        <v>291</v>
      </c>
      <c r="C22" s="5" t="n">
        <v>0</v>
      </c>
    </row>
    <row r="23">
      <c r="A23" s="4" t="inlineStr">
        <is>
          <t>Total current liabilities</t>
        </is>
      </c>
      <c r="B23" s="5" t="n">
        <v>94249</v>
      </c>
      <c r="C23" s="5" t="n">
        <v>97192</v>
      </c>
    </row>
    <row r="24">
      <c r="A24" s="3" t="inlineStr">
        <is>
          <t>Noncurrent Liabilities</t>
        </is>
      </c>
    </row>
    <row r="25">
      <c r="A25" s="4" t="inlineStr">
        <is>
          <t>Other liabilities and deferred revenue (Note 12 and Note 20)</t>
        </is>
      </c>
      <c r="B25" s="5" t="n">
        <v>28707</v>
      </c>
      <c r="C25" s="5" t="n">
        <v>28379</v>
      </c>
    </row>
    <row r="26">
      <c r="A26" s="4" t="inlineStr">
        <is>
          <t>Deferred Tax Liabilities, Other</t>
        </is>
      </c>
      <c r="B26" s="5" t="n">
        <v>688</v>
      </c>
      <c r="C26" s="5" t="n">
        <v>538</v>
      </c>
    </row>
    <row r="27">
      <c r="A27" s="4" t="inlineStr">
        <is>
          <t>Total liabilities</t>
        </is>
      </c>
      <c r="B27" s="5" t="n">
        <v>226845</v>
      </c>
      <c r="C27" s="5" t="n">
        <v>236450</v>
      </c>
    </row>
    <row r="28">
      <c r="A28" s="3" t="inlineStr">
        <is>
          <t>EQUITY</t>
        </is>
      </c>
    </row>
    <row r="29">
      <c r="A29" s="4" t="inlineStr">
        <is>
          <t>Capital in excess of par value of stock</t>
        </is>
      </c>
      <c r="B29" s="5" t="n">
        <v>22240</v>
      </c>
      <c r="C29" s="5" t="n">
        <v>22290</v>
      </c>
    </row>
    <row r="30">
      <c r="A30" s="4" t="inlineStr">
        <is>
          <t>Retained earnings</t>
        </is>
      </c>
      <c r="B30" s="5" t="n">
        <v>21502</v>
      </c>
      <c r="C30" s="5" t="n">
        <v>18243</v>
      </c>
    </row>
    <row r="31">
      <c r="A31" s="4" t="inlineStr">
        <is>
          <t>Accumulated Other Comprehensive Income (Loss), Net of Tax</t>
        </is>
      </c>
      <c r="B31" s="5" t="n">
        <v>-8370</v>
      </c>
      <c r="C31" s="5" t="n">
        <v>-8294</v>
      </c>
    </row>
    <row r="32">
      <c r="A32" s="4" t="inlineStr">
        <is>
          <t>Treasury stock</t>
        </is>
      </c>
      <c r="B32" s="5" t="n">
        <v>-1585</v>
      </c>
      <c r="C32" s="5" t="n">
        <v>-1590</v>
      </c>
    </row>
    <row r="33">
      <c r="A33" s="4" t="inlineStr">
        <is>
          <t>Total equity attributable to Ford Motor Company</t>
        </is>
      </c>
      <c r="B33" s="5" t="n">
        <v>33828</v>
      </c>
      <c r="C33" s="5" t="n">
        <v>30690</v>
      </c>
    </row>
    <row r="34">
      <c r="A34" s="4" t="inlineStr">
        <is>
          <t>Equity attributable to noncontrolling interests</t>
        </is>
      </c>
      <c r="B34" s="5" t="n">
        <v>146</v>
      </c>
      <c r="C34" s="5" t="n">
        <v>121</v>
      </c>
    </row>
    <row r="35">
      <c r="A35" s="4" t="inlineStr">
        <is>
          <t>Total equity</t>
        </is>
      </c>
      <c r="B35" s="5" t="n">
        <v>33974</v>
      </c>
      <c r="C35" s="5" t="n">
        <v>30811</v>
      </c>
    </row>
    <row r="36">
      <c r="A36" s="4" t="inlineStr">
        <is>
          <t>Total liabilities and equity</t>
        </is>
      </c>
      <c r="B36" s="5" t="n">
        <v>260819</v>
      </c>
      <c r="C36" s="5" t="n">
        <v>267261</v>
      </c>
    </row>
    <row r="37">
      <c r="A37" s="4" t="inlineStr">
        <is>
          <t>Variable Interest Entity, Primary Beneficiary</t>
        </is>
      </c>
    </row>
    <row r="38">
      <c r="A38" s="3" t="inlineStr">
        <is>
          <t>Current Assets</t>
        </is>
      </c>
    </row>
    <row r="39">
      <c r="A39" s="4" t="inlineStr">
        <is>
          <t>Cash and cash equivalents</t>
        </is>
      </c>
      <c r="B39" s="6" t="n">
        <v>4794</v>
      </c>
      <c r="C39" s="5" t="n">
        <v>2822</v>
      </c>
    </row>
    <row r="40">
      <c r="A40" s="4" t="inlineStr">
        <is>
          <t>Common Stock</t>
        </is>
      </c>
    </row>
    <row r="41">
      <c r="A41" s="3" t="inlineStr">
        <is>
          <t>EQUITY</t>
        </is>
      </c>
    </row>
    <row r="42">
      <c r="A42" s="4" t="inlineStr">
        <is>
          <t>Common Stock, Par or Stated Value Per Share</t>
        </is>
      </c>
      <c r="B42" s="7" t="n">
        <v>0.01</v>
      </c>
    </row>
    <row r="43">
      <c r="A43" s="4" t="inlineStr">
        <is>
          <t>Common Stock, Shares, Issued</t>
        </is>
      </c>
      <c r="B43" s="5" t="n">
        <v>4038</v>
      </c>
    </row>
    <row r="44">
      <c r="A44" s="4" t="inlineStr">
        <is>
          <t>Common Stock, Shares Authorized</t>
        </is>
      </c>
      <c r="B44" s="5" t="n">
        <v>6000</v>
      </c>
    </row>
    <row r="45">
      <c r="A45" s="4" t="inlineStr">
        <is>
          <t>Common and Class B Stock</t>
        </is>
      </c>
      <c r="B45" s="6" t="n">
        <v>40</v>
      </c>
      <c r="C45" s="5" t="n">
        <v>40</v>
      </c>
    </row>
    <row r="46">
      <c r="A46" s="4" t="inlineStr">
        <is>
          <t>Class B Stock</t>
        </is>
      </c>
    </row>
    <row r="47">
      <c r="A47" s="3" t="inlineStr">
        <is>
          <t>EQUITY</t>
        </is>
      </c>
    </row>
    <row r="48">
      <c r="A48" s="4" t="inlineStr">
        <is>
          <t>Common Stock, Par or Stated Value Per Share</t>
        </is>
      </c>
      <c r="B48" s="7" t="n">
        <v>0.01</v>
      </c>
    </row>
    <row r="49">
      <c r="A49" s="4" t="inlineStr">
        <is>
          <t>Common Stock, Shares, Issued</t>
        </is>
      </c>
      <c r="B49" s="5" t="n">
        <v>71</v>
      </c>
    </row>
    <row r="50">
      <c r="A50" s="4" t="inlineStr">
        <is>
          <t>Common Stock, Shares Authorized</t>
        </is>
      </c>
      <c r="B50" s="5" t="n">
        <v>530</v>
      </c>
    </row>
    <row r="51">
      <c r="A51" s="4" t="inlineStr">
        <is>
          <t>Common and Class B Stock</t>
        </is>
      </c>
      <c r="B51" s="6" t="n">
        <v>1</v>
      </c>
      <c r="C51" s="5" t="n">
        <v>1</v>
      </c>
    </row>
    <row r="52">
      <c r="A52" s="4" t="inlineStr">
        <is>
          <t>Ford Credit</t>
        </is>
      </c>
    </row>
    <row r="53">
      <c r="A53" s="3" t="inlineStr">
        <is>
          <t>Current Assets</t>
        </is>
      </c>
    </row>
    <row r="54">
      <c r="A54" s="4" t="inlineStr">
        <is>
          <t>Financing Receivable, after Allowance for Credit Loss, Current</t>
        </is>
      </c>
      <c r="B54" s="5" t="n">
        <v>40664</v>
      </c>
      <c r="C54" s="5" t="n">
        <v>42401</v>
      </c>
    </row>
    <row r="55">
      <c r="A55" s="3" t="inlineStr">
        <is>
          <t>Noncurrent Assets</t>
        </is>
      </c>
    </row>
    <row r="56">
      <c r="A56" s="4" t="inlineStr">
        <is>
          <t>Financing Receivable, after Allowance for Credit Loss, Noncurrent</t>
        </is>
      </c>
      <c r="B56" s="5" t="n">
        <v>52570</v>
      </c>
      <c r="C56" s="5" t="n">
        <v>55277</v>
      </c>
    </row>
    <row r="57">
      <c r="A57" s="4" t="inlineStr">
        <is>
          <t>Operating Segments | Company excluding Ford Credit</t>
        </is>
      </c>
    </row>
    <row r="58">
      <c r="A58" s="3" t="inlineStr">
        <is>
          <t>Current Assets</t>
        </is>
      </c>
    </row>
    <row r="59">
      <c r="A59" s="4" t="inlineStr">
        <is>
          <t>Cash and cash equivalents</t>
        </is>
      </c>
      <c r="B59" s="5" t="n">
        <v>10957</v>
      </c>
      <c r="C59" s="5" t="n">
        <v>10894</v>
      </c>
    </row>
    <row r="60">
      <c r="A60" s="3" t="inlineStr">
        <is>
          <t>Current Liabilities</t>
        </is>
      </c>
    </row>
    <row r="61">
      <c r="A61" s="4" t="inlineStr">
        <is>
          <t>Debt payable within one year</t>
        </is>
      </c>
      <c r="B61" s="5" t="n">
        <v>1061</v>
      </c>
      <c r="C61" s="5" t="n">
        <v>1374</v>
      </c>
    </row>
    <row r="62">
      <c r="A62" s="3" t="inlineStr">
        <is>
          <t>Noncurrent Liabilities</t>
        </is>
      </c>
    </row>
    <row r="63">
      <c r="A63" s="4" t="inlineStr">
        <is>
          <t>Long-term debt</t>
        </is>
      </c>
      <c r="B63" s="5" t="n">
        <v>24819</v>
      </c>
      <c r="C63" s="5" t="n">
        <v>22633</v>
      </c>
    </row>
    <row r="64">
      <c r="A64" s="4" t="inlineStr">
        <is>
          <t>Operating Segments | Ford Credit</t>
        </is>
      </c>
    </row>
    <row r="65">
      <c r="A65" s="3" t="inlineStr">
        <is>
          <t>Current Assets</t>
        </is>
      </c>
    </row>
    <row r="66">
      <c r="A66" s="4" t="inlineStr">
        <is>
          <t>Cash and cash equivalents</t>
        </is>
      </c>
      <c r="B66" s="5" t="n">
        <v>10869</v>
      </c>
      <c r="C66" s="5" t="n">
        <v>14349</v>
      </c>
    </row>
    <row r="67">
      <c r="A67" s="3" t="inlineStr">
        <is>
          <t>Noncurrent Assets</t>
        </is>
      </c>
    </row>
    <row r="68">
      <c r="A68" s="4" t="inlineStr">
        <is>
          <t>Total assets</t>
        </is>
      </c>
      <c r="B68" s="5" t="n">
        <v>146349</v>
      </c>
    </row>
    <row r="69">
      <c r="A69" s="3" t="inlineStr">
        <is>
          <t>Current Liabilities</t>
        </is>
      </c>
    </row>
    <row r="70">
      <c r="A70" s="4" t="inlineStr">
        <is>
          <t>Debt payable within one year</t>
        </is>
      </c>
      <c r="B70" s="5" t="n">
        <v>48410</v>
      </c>
      <c r="C70" s="5" t="n">
        <v>49969</v>
      </c>
    </row>
    <row r="71">
      <c r="A71" s="3" t="inlineStr">
        <is>
          <t>Noncurrent Liabilities</t>
        </is>
      </c>
    </row>
    <row r="72">
      <c r="A72" s="4" t="inlineStr">
        <is>
          <t>Long-term debt</t>
        </is>
      </c>
      <c r="B72" s="6" t="n">
        <v>78382</v>
      </c>
      <c r="C72" s="6" t="n">
        <v>877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mployee Separation Actions and Exit and Disposal Activities (Tables)</t>
        </is>
      </c>
      <c r="B1" s="2" t="inlineStr">
        <is>
          <t>3 Months Ended</t>
        </is>
      </c>
    </row>
    <row r="2">
      <c r="B2" s="2" t="inlineStr">
        <is>
          <t>Mar. 31, 2021</t>
        </is>
      </c>
    </row>
    <row r="3">
      <c r="A3" s="3" t="inlineStr">
        <is>
          <t>Restructuring Cost and Reserve [Line Items]</t>
        </is>
      </c>
    </row>
    <row r="4">
      <c r="A4" s="4" t="inlineStr">
        <is>
          <t>Schedule of Restructuring Reserve by Type of Cost</t>
        </is>
      </c>
      <c r="B4" s="4" t="inlineStr">
        <is>
          <t>The following table summarizes the redesign-related activities for the periods ended March 31, which are recorded in Other liabilities and deferred revenue (in millions): First Quarter 2020 2021 Beginning balance $ 734 $ 1,732 Changes in accruals (a) 68 193 Payments (172) (291) Foreign currency translation (29) (135) Ending balance $ 601 $ 1,499 __________ (a) Excludes pension costs of $24 million and $38 million in the first quarter of 2020 and 2021,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ld-for-Sale Operations and Changes in Investments in Affiliates (Tables)</t>
        </is>
      </c>
      <c r="B1" s="2" t="inlineStr">
        <is>
          <t>3 Months Ended</t>
        </is>
      </c>
    </row>
    <row r="2">
      <c r="B2" s="2" t="inlineStr">
        <is>
          <t>Mar. 31, 2021</t>
        </is>
      </c>
    </row>
    <row r="3">
      <c r="A3" s="4" t="inlineStr">
        <is>
          <t>Operating Segments | Automotive</t>
        </is>
      </c>
    </row>
    <row r="4">
      <c r="A4" s="3" t="inlineStr">
        <is>
          <t>Income Statement, Balance Sheet and Additional Disclosures by Disposal Groups, Including Discontinued Operations [Line Items]</t>
        </is>
      </c>
    </row>
    <row r="5">
      <c r="A5" s="4" t="inlineStr">
        <is>
          <t>Disposal Groups, Including Discontinued Operations [Table Text Block]</t>
        </is>
      </c>
      <c r="B5" s="4" t="inlineStr">
        <is>
          <t>The assets and liabilities of our Ford Taiwan operations classified as held for sale were as follows (in millions): March 31, Assets Cash and cash equivalents $ 16 Trade and other receivables, net 12 Inventories 141 Other assets, current 21 Net property 124 Other assets, non-current 2 Total Company excluding Ford Credit assets of held-for-sale operations 316 Less: Intercompany asset balances (1) Total assets of held-for-sale operations (a) $ 315 Liabilities Payables $ 124 Other liabilities and deferred revenue, current 49 Company excluding Ford Credit debt payable within one year 114 Other liabilities and deferred revenue, non-current 35 Total Company excluding Ford Credit liabilities of held-for-sale operations 322 Less: Intercompany liability balances (31) Total liabilities of held-for-sale operations (a) $ 291 __________ (a) As of March 31, 2021, intercompany items and transactions have been eliminated on the consolidated balance sheets. Upon closing, the buyer will assume the intercompany assets and liabilities. Accordingly, we have presented those balances in the table for informational purpos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Loss) (Tables)</t>
        </is>
      </c>
      <c r="B1" s="2" t="inlineStr">
        <is>
          <t>3 Months Ended</t>
        </is>
      </c>
    </row>
    <row r="2">
      <c r="B2" s="2" t="inlineStr">
        <is>
          <t>Mar. 31, 2021</t>
        </is>
      </c>
    </row>
    <row r="3">
      <c r="A3" s="3" t="inlineStr">
        <is>
          <t>Accumulated Other Comprehensive Income (Loss), Net of Tax [Abstract]</t>
        </is>
      </c>
    </row>
    <row r="4">
      <c r="A4" s="4" t="inlineStr">
        <is>
          <t>Schedule of Accumulated Other Comprehensive Income (Loss) [Table Text Block]</t>
        </is>
      </c>
      <c r="B4" s="4" t="inlineStr">
        <is>
          <t>The changes in the balances for each component of accumulated other comprehensive income/(loss) attributable to Ford Motor Company for the periods ended March 31 were as follows (in millions): First Quarter 2020 2021 Foreign currency translation Beginning balance $ (4,626) $ (5,526) Gains/(Losses) on foreign currency translation (1,406) 394 Less: Tax/(Tax benefit) 27 97 Net gains/(losses) on foreign currency translation (1,433) 297 (Gains)/Losses reclassified from AOCI to net income (a) (20) (8) Other comprehensive income/(loss), net of tax (1,453) 289 Ending balance $ (6,079) $ (5,237) Marketable securities Beginning balance $ 71 $ 156 Gains/(Losses) on available for sale securities 19 (76) Less: Tax/(Tax benefit) 5 (19) Net gains/(losses) on available for sale securities 14 (57) (Gains)/Losses reclassified from AOCI to net income — (11) Less: Tax/(Tax benefit) — (3) Net (gains)/losses reclassified from AOCI to net income — (8) Other comprehensive income/(loss), net of tax 14 (65) Ending balance $ 85 $ 91 Derivative instruments Beginning balance $ (488) $ (266) Gains/(Losses) on derivative instruments 796 (381) Less: Tax/(Tax benefit) 173 (74) Net gains/(losses) on derivative instruments 623 (307) (Gains)/Losses reclassified from AOCI to net income 84 7 Less: Tax/(Tax benefit) 15 1 Net (gains)/losses reclassified from AOCI to net income (b) 69 6 Other comprehensive income/(loss), net of tax 692 (301) Ending balance $ 204 $ (567) Pension and other postretirement benefits Beginning balance $ (2,685) $ (2,658) Amortization and recognition of prior service costs/(credits) 4 3 Less: Tax/(Tax benefit) 1 1 Net prior service costs/(credits) reclassified from AOCI to net income 3 2 Translation impact on non-U.S. plans 11 (1) Other comprehensive income/(loss), net of tax 14 1 Ending balance $ (2,671) $ (2,657) Total AOCI ending balance at March 31 $ (8,461) $ (8,370) __________ (a) Reclassified to Other income/(loss), net. (b) Reclassified to Cost of sales . During the next twelve months we expect to reclassify existing net losses on cash flow hedges of $366 million (see Note 1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Warranty [Table Text Block]</t>
        </is>
      </c>
      <c r="B4" s="4" t="inlineStr">
        <is>
          <t xml:space="preserve">The estimate of our future warranty and field service action costs, net of estimated supplier recoveries, for the periods ended March 31 was as follows (in millions): First Quarter 2020 2021 Beginning balance $ 5,702 $ 8,172 Payments made during the period (1,075) (1,086) Changes in accrual related to warranties issued during the period 805 1,000 Changes in accrual related to pre-existing warranties 521 (141) Foreign currency translation and other (164) (40) Ending balance $ 5,789 $ 7,90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 by Segment [Table Text Block]</t>
        </is>
      </c>
      <c r="B4" s="4" t="inlineStr">
        <is>
          <t>Key financial information for the periods ended or at March 31 was as follows (in millions): Automotive Mobility Ford Credit Corporate Interest Special Items Adjustments Total First Quarter 2020 Revenues $ 31,342 $ 11 $ 2,967 $ — $ — $ — $ — $ 34,320 Income/(loss) before income taxes (154) (285) 30 (223) (227) (287) (a) — (1,146) Equity in net income/(loss) of affiliated companies (47) — 6 — — — — (41) Total assets 62,818 378 156,451 47,308 — — (2,805) (b) 264,150 First Quarter 2021 Revenues $ 33,554 $ 11 $ 2,663 $ — $ — $ — $ — $ 36,228 Income/(loss) before income taxes 3,403 (197) 962 648 (c) (473) (401) (a) — 3,942 Equity in net income/(loss) of affiliated companies 174 (59) 5 1 — (42) (a) — 79 Total assets 65,633 3,612 146,349 46,492 — — (1,267) (b) 260,819 __________ (a) Primarily reflects Global Redesign actions. (b) Includes eliminations of intersegment transactions occurring in the ordinary course of business and deferred tax netting. (c) Includes the unrealized gain of $902 million related to the Rivian observable event (see Note 1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from Contract with Customer by Products and Services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36228</v>
      </c>
      <c r="C4" s="6" t="n">
        <v>34320</v>
      </c>
    </row>
    <row r="5">
      <c r="A5" s="4" t="inlineStr">
        <is>
          <t>Vehicles, parts, and accessories</t>
        </is>
      </c>
    </row>
    <row r="6">
      <c r="A6" s="3" t="inlineStr">
        <is>
          <t>Disaggregation of Revenue [Line Items]</t>
        </is>
      </c>
    </row>
    <row r="7">
      <c r="A7" s="4" t="inlineStr">
        <is>
          <t>Total revenues</t>
        </is>
      </c>
      <c r="B7" s="5" t="n">
        <v>32135</v>
      </c>
      <c r="C7" s="5" t="n">
        <v>29841</v>
      </c>
    </row>
    <row r="8">
      <c r="A8" s="4" t="inlineStr">
        <is>
          <t>Used vehicles</t>
        </is>
      </c>
    </row>
    <row r="9">
      <c r="A9" s="3" t="inlineStr">
        <is>
          <t>Disaggregation of Revenue [Line Items]</t>
        </is>
      </c>
    </row>
    <row r="10">
      <c r="A10" s="4" t="inlineStr">
        <is>
          <t>Total revenues</t>
        </is>
      </c>
      <c r="B10" s="5" t="n">
        <v>745</v>
      </c>
      <c r="C10" s="5" t="n">
        <v>931</v>
      </c>
    </row>
    <row r="11">
      <c r="A11" s="4" t="inlineStr">
        <is>
          <t>Services and other revenue</t>
        </is>
      </c>
    </row>
    <row r="12">
      <c r="A12" s="3" t="inlineStr">
        <is>
          <t>Disaggregation of Revenue [Line Items]</t>
        </is>
      </c>
    </row>
    <row r="13">
      <c r="A13" s="4" t="inlineStr">
        <is>
          <t>Total revenues</t>
        </is>
      </c>
      <c r="B13" s="5" t="n">
        <v>624</v>
      </c>
      <c r="C13" s="5" t="n">
        <v>564</v>
      </c>
    </row>
    <row r="14">
      <c r="A14" s="4" t="inlineStr">
        <is>
          <t>Revenues from sales and services</t>
        </is>
      </c>
    </row>
    <row r="15">
      <c r="A15" s="3" t="inlineStr">
        <is>
          <t>Disaggregation of Revenue [Line Items]</t>
        </is>
      </c>
    </row>
    <row r="16">
      <c r="A16" s="4" t="inlineStr">
        <is>
          <t>Total revenues</t>
        </is>
      </c>
      <c r="B16" s="5" t="n">
        <v>33504</v>
      </c>
      <c r="C16" s="5" t="n">
        <v>31336</v>
      </c>
    </row>
    <row r="17">
      <c r="A17" s="4" t="inlineStr">
        <is>
          <t>Leasing income</t>
        </is>
      </c>
    </row>
    <row r="18">
      <c r="A18" s="3" t="inlineStr">
        <is>
          <t>Disaggregation of Revenue [Line Items]</t>
        </is>
      </c>
    </row>
    <row r="19">
      <c r="A19" s="4" t="inlineStr">
        <is>
          <t>Total revenues</t>
        </is>
      </c>
      <c r="B19" s="5" t="n">
        <v>1457</v>
      </c>
      <c r="C19" s="5" t="n">
        <v>1517</v>
      </c>
    </row>
    <row r="20">
      <c r="A20" s="4" t="inlineStr">
        <is>
          <t>Financing income</t>
        </is>
      </c>
    </row>
    <row r="21">
      <c r="A21" s="3" t="inlineStr">
        <is>
          <t>Disaggregation of Revenue [Line Items]</t>
        </is>
      </c>
    </row>
    <row r="22">
      <c r="A22" s="4" t="inlineStr">
        <is>
          <t>Total revenues</t>
        </is>
      </c>
      <c r="B22" s="5" t="n">
        <v>1243</v>
      </c>
      <c r="C22" s="5" t="n">
        <v>1425</v>
      </c>
    </row>
    <row r="23">
      <c r="A23" s="4" t="inlineStr">
        <is>
          <t>Insurance income</t>
        </is>
      </c>
    </row>
    <row r="24">
      <c r="A24" s="3" t="inlineStr">
        <is>
          <t>Disaggregation of Revenue [Line Items]</t>
        </is>
      </c>
    </row>
    <row r="25">
      <c r="A25" s="4" t="inlineStr">
        <is>
          <t>Total revenues</t>
        </is>
      </c>
      <c r="B25" s="5" t="n">
        <v>24</v>
      </c>
      <c r="C25" s="5" t="n">
        <v>42</v>
      </c>
    </row>
    <row r="26">
      <c r="A26" s="4" t="inlineStr">
        <is>
          <t>Operating Segments | Automotive</t>
        </is>
      </c>
    </row>
    <row r="27">
      <c r="A27" s="3" t="inlineStr">
        <is>
          <t>Disaggregation of Revenue [Line Items]</t>
        </is>
      </c>
    </row>
    <row r="28">
      <c r="A28" s="4" t="inlineStr">
        <is>
          <t>Total revenues</t>
        </is>
      </c>
      <c r="B28" s="5" t="n">
        <v>33554</v>
      </c>
      <c r="C28" s="5" t="n">
        <v>31342</v>
      </c>
    </row>
    <row r="29">
      <c r="A29" s="4" t="inlineStr">
        <is>
          <t>Operating Segments | Mobility</t>
        </is>
      </c>
    </row>
    <row r="30">
      <c r="A30" s="3" t="inlineStr">
        <is>
          <t>Disaggregation of Revenue [Line Items]</t>
        </is>
      </c>
    </row>
    <row r="31">
      <c r="A31" s="4" t="inlineStr">
        <is>
          <t>Total revenues</t>
        </is>
      </c>
      <c r="B31" s="5" t="n">
        <v>11</v>
      </c>
      <c r="C31" s="5" t="n">
        <v>11</v>
      </c>
    </row>
    <row r="32">
      <c r="A32" s="4" t="inlineStr">
        <is>
          <t>Operating Segments | Ford Credit</t>
        </is>
      </c>
    </row>
    <row r="33">
      <c r="A33" s="3" t="inlineStr">
        <is>
          <t>Disaggregation of Revenue [Line Items]</t>
        </is>
      </c>
    </row>
    <row r="34">
      <c r="A34" s="4" t="inlineStr">
        <is>
          <t>Total revenues</t>
        </is>
      </c>
      <c r="B34" s="5" t="n">
        <v>2663</v>
      </c>
      <c r="C34" s="5" t="n">
        <v>2967</v>
      </c>
    </row>
    <row r="35">
      <c r="A35" s="4" t="inlineStr">
        <is>
          <t>Operating Segments | Ford Credit | Vehicles, parts, and accessories</t>
        </is>
      </c>
    </row>
    <row r="36">
      <c r="A36" s="3" t="inlineStr">
        <is>
          <t>Disaggregation of Revenue [Line Items]</t>
        </is>
      </c>
    </row>
    <row r="37">
      <c r="A37" s="4" t="inlineStr">
        <is>
          <t>Total revenues</t>
        </is>
      </c>
      <c r="B37" s="5" t="n">
        <v>0</v>
      </c>
      <c r="C37" s="5" t="n">
        <v>0</v>
      </c>
    </row>
    <row r="38">
      <c r="A38" s="4" t="inlineStr">
        <is>
          <t>Operating Segments | Ford Credit | Used vehicles</t>
        </is>
      </c>
    </row>
    <row r="39">
      <c r="A39" s="3" t="inlineStr">
        <is>
          <t>Disaggregation of Revenue [Line Items]</t>
        </is>
      </c>
    </row>
    <row r="40">
      <c r="A40" s="4" t="inlineStr">
        <is>
          <t>Total revenues</t>
        </is>
      </c>
      <c r="B40" s="5" t="n">
        <v>0</v>
      </c>
      <c r="C40" s="5" t="n">
        <v>0</v>
      </c>
    </row>
    <row r="41">
      <c r="A41" s="4" t="inlineStr">
        <is>
          <t>Operating Segments | Ford Credit | Services and other revenue</t>
        </is>
      </c>
    </row>
    <row r="42">
      <c r="A42" s="3" t="inlineStr">
        <is>
          <t>Disaggregation of Revenue [Line Items]</t>
        </is>
      </c>
    </row>
    <row r="43">
      <c r="A43" s="4" t="inlineStr">
        <is>
          <t>Total revenues</t>
        </is>
      </c>
      <c r="B43" s="5" t="n">
        <v>16</v>
      </c>
      <c r="C43" s="5" t="n">
        <v>41</v>
      </c>
    </row>
    <row r="44">
      <c r="A44" s="4" t="inlineStr">
        <is>
          <t>Operating Segments | Ford Credit | Revenues from sales and services</t>
        </is>
      </c>
    </row>
    <row r="45">
      <c r="A45" s="3" t="inlineStr">
        <is>
          <t>Disaggregation of Revenue [Line Items]</t>
        </is>
      </c>
    </row>
    <row r="46">
      <c r="A46" s="4" t="inlineStr">
        <is>
          <t>Total revenues</t>
        </is>
      </c>
      <c r="B46" s="5" t="n">
        <v>16</v>
      </c>
      <c r="C46" s="5" t="n">
        <v>41</v>
      </c>
    </row>
    <row r="47">
      <c r="A47" s="4" t="inlineStr">
        <is>
          <t>Operating Segments | Ford Credit | Leasing income</t>
        </is>
      </c>
    </row>
    <row r="48">
      <c r="A48" s="3" t="inlineStr">
        <is>
          <t>Disaggregation of Revenue [Line Items]</t>
        </is>
      </c>
    </row>
    <row r="49">
      <c r="A49" s="4" t="inlineStr">
        <is>
          <t>Total revenues</t>
        </is>
      </c>
      <c r="B49" s="5" t="n">
        <v>1380</v>
      </c>
      <c r="C49" s="5" t="n">
        <v>1459</v>
      </c>
    </row>
    <row r="50">
      <c r="A50" s="4" t="inlineStr">
        <is>
          <t>Operating Segments | Ford Credit | Financing income</t>
        </is>
      </c>
    </row>
    <row r="51">
      <c r="A51" s="3" t="inlineStr">
        <is>
          <t>Disaggregation of Revenue [Line Items]</t>
        </is>
      </c>
    </row>
    <row r="52">
      <c r="A52" s="4" t="inlineStr">
        <is>
          <t>Total revenues</t>
        </is>
      </c>
      <c r="B52" s="5" t="n">
        <v>1243</v>
      </c>
      <c r="C52" s="5" t="n">
        <v>1425</v>
      </c>
    </row>
    <row r="53">
      <c r="A53" s="4" t="inlineStr">
        <is>
          <t>Operating Segments | Ford Credit | Insurance income</t>
        </is>
      </c>
    </row>
    <row r="54">
      <c r="A54" s="3" t="inlineStr">
        <is>
          <t>Disaggregation of Revenue [Line Items]</t>
        </is>
      </c>
    </row>
    <row r="55">
      <c r="A55" s="4" t="inlineStr">
        <is>
          <t>Total revenues</t>
        </is>
      </c>
      <c r="B55" s="5" t="n">
        <v>24</v>
      </c>
      <c r="C55" s="5" t="n">
        <v>42</v>
      </c>
    </row>
    <row r="56">
      <c r="A56" s="4" t="inlineStr">
        <is>
          <t>Operating Segments | Company excluding Ford Credit</t>
        </is>
      </c>
    </row>
    <row r="57">
      <c r="A57" s="3" t="inlineStr">
        <is>
          <t>Disaggregation of Revenue [Line Items]</t>
        </is>
      </c>
    </row>
    <row r="58">
      <c r="A58" s="4" t="inlineStr">
        <is>
          <t>Total revenues</t>
        </is>
      </c>
      <c r="B58" s="5" t="n">
        <v>33565</v>
      </c>
      <c r="C58" s="5" t="n">
        <v>31353</v>
      </c>
    </row>
    <row r="59">
      <c r="A59" s="4" t="inlineStr">
        <is>
          <t>Operating Segments | Company excluding Ford Credit | Vehicles, parts, and accessories</t>
        </is>
      </c>
    </row>
    <row r="60">
      <c r="A60" s="3" t="inlineStr">
        <is>
          <t>Disaggregation of Revenue [Line Items]</t>
        </is>
      </c>
    </row>
    <row r="61">
      <c r="A61" s="4" t="inlineStr">
        <is>
          <t>Total revenues</t>
        </is>
      </c>
      <c r="B61" s="5" t="n">
        <v>32135</v>
      </c>
      <c r="C61" s="5" t="n">
        <v>29841</v>
      </c>
    </row>
    <row r="62">
      <c r="A62" s="4" t="inlineStr">
        <is>
          <t>Operating Segments | Company excluding Ford Credit | Used vehicles</t>
        </is>
      </c>
    </row>
    <row r="63">
      <c r="A63" s="3" t="inlineStr">
        <is>
          <t>Disaggregation of Revenue [Line Items]</t>
        </is>
      </c>
    </row>
    <row r="64">
      <c r="A64" s="4" t="inlineStr">
        <is>
          <t>Total revenues</t>
        </is>
      </c>
      <c r="B64" s="5" t="n">
        <v>745</v>
      </c>
      <c r="C64" s="5" t="n">
        <v>931</v>
      </c>
    </row>
    <row r="65">
      <c r="A65" s="4" t="inlineStr">
        <is>
          <t>Operating Segments | Company excluding Ford Credit | Services and other revenue</t>
        </is>
      </c>
    </row>
    <row r="66">
      <c r="A66" s="3" t="inlineStr">
        <is>
          <t>Disaggregation of Revenue [Line Items]</t>
        </is>
      </c>
    </row>
    <row r="67">
      <c r="A67" s="4" t="inlineStr">
        <is>
          <t>Total revenues</t>
        </is>
      </c>
      <c r="B67" s="5" t="n">
        <v>608</v>
      </c>
      <c r="C67" s="5" t="n">
        <v>523</v>
      </c>
    </row>
    <row r="68">
      <c r="A68" s="4" t="inlineStr">
        <is>
          <t>Operating Segments | Company excluding Ford Credit | Revenues from sales and services</t>
        </is>
      </c>
    </row>
    <row r="69">
      <c r="A69" s="3" t="inlineStr">
        <is>
          <t>Disaggregation of Revenue [Line Items]</t>
        </is>
      </c>
    </row>
    <row r="70">
      <c r="A70" s="4" t="inlineStr">
        <is>
          <t>Total revenues</t>
        </is>
      </c>
      <c r="B70" s="5" t="n">
        <v>33488</v>
      </c>
      <c r="C70" s="5" t="n">
        <v>31295</v>
      </c>
    </row>
    <row r="71">
      <c r="A71" s="4" t="inlineStr">
        <is>
          <t>Operating Segments | Company excluding Ford Credit | Leasing income</t>
        </is>
      </c>
    </row>
    <row r="72">
      <c r="A72" s="3" t="inlineStr">
        <is>
          <t>Disaggregation of Revenue [Line Items]</t>
        </is>
      </c>
    </row>
    <row r="73">
      <c r="A73" s="4" t="inlineStr">
        <is>
          <t>Total revenues</t>
        </is>
      </c>
      <c r="B73" s="5" t="n">
        <v>77</v>
      </c>
      <c r="C73" s="5" t="n">
        <v>58</v>
      </c>
    </row>
    <row r="74">
      <c r="A74" s="4" t="inlineStr">
        <is>
          <t>Operating Segments | Company excluding Ford Credit | Financing income</t>
        </is>
      </c>
    </row>
    <row r="75">
      <c r="A75" s="3" t="inlineStr">
        <is>
          <t>Disaggregation of Revenue [Line Items]</t>
        </is>
      </c>
    </row>
    <row r="76">
      <c r="A76" s="4" t="inlineStr">
        <is>
          <t>Total revenues</t>
        </is>
      </c>
      <c r="B76" s="5" t="n">
        <v>0</v>
      </c>
      <c r="C76" s="5" t="n">
        <v>0</v>
      </c>
    </row>
    <row r="77">
      <c r="A77" s="4" t="inlineStr">
        <is>
          <t>Operating Segments | Company excluding Ford Credit | Insurance income</t>
        </is>
      </c>
    </row>
    <row r="78">
      <c r="A78" s="3" t="inlineStr">
        <is>
          <t>Disaggregation of Revenue [Line Items]</t>
        </is>
      </c>
    </row>
    <row r="79">
      <c r="A79" s="4" t="inlineStr">
        <is>
          <t>Total revenues</t>
        </is>
      </c>
      <c r="B79" s="6" t="n">
        <v>0</v>
      </c>
      <c r="C79"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venue - Narrative (Details) - Operating Segments - Automotive - USD ($) $ in Millions</t>
        </is>
      </c>
      <c r="B1" s="2" t="inlineStr">
        <is>
          <t>3 Months Ended</t>
        </is>
      </c>
    </row>
    <row r="2">
      <c r="B2" s="2" t="inlineStr">
        <is>
          <t>Mar. 31, 2021</t>
        </is>
      </c>
      <c r="C2" s="2" t="inlineStr">
        <is>
          <t>Mar. 31, 2020</t>
        </is>
      </c>
      <c r="D2" s="2" t="inlineStr">
        <is>
          <t>Dec. 31, 2020</t>
        </is>
      </c>
    </row>
    <row r="3">
      <c r="A3" s="4" t="inlineStr">
        <is>
          <t>Vehicles, parts, and accessories</t>
        </is>
      </c>
    </row>
    <row r="4">
      <c r="A4" s="3" t="inlineStr">
        <is>
          <t>Revenue, Remaining Performance Obligation, Expected Timing of Satisfaction [Line Items]</t>
        </is>
      </c>
    </row>
    <row r="5">
      <c r="A5" s="4" t="inlineStr">
        <is>
          <t>Revenue Performance Obligation Satisfied In Prior Period</t>
        </is>
      </c>
      <c r="B5" s="6" t="n">
        <v>359</v>
      </c>
      <c r="C5" s="6" t="n">
        <v>-885</v>
      </c>
    </row>
    <row r="6">
      <c r="A6" s="4" t="inlineStr">
        <is>
          <t>Services and other revenue</t>
        </is>
      </c>
    </row>
    <row r="7">
      <c r="A7" s="3" t="inlineStr">
        <is>
          <t>Revenue, Remaining Performance Obligation, Expected Timing of Satisfaction [Line Items]</t>
        </is>
      </c>
    </row>
    <row r="8">
      <c r="A8" s="4" t="inlineStr">
        <is>
          <t>Contract with Customer, Liability</t>
        </is>
      </c>
      <c r="B8" s="5" t="n">
        <v>4300</v>
      </c>
      <c r="D8" s="6" t="n">
        <v>4200</v>
      </c>
    </row>
    <row r="9">
      <c r="A9" s="4" t="inlineStr">
        <is>
          <t>Contract with Customer, Liability, Revenue Recognized</t>
        </is>
      </c>
      <c r="B9" s="5" t="n">
        <v>342</v>
      </c>
      <c r="C9" s="5" t="n">
        <v>330</v>
      </c>
    </row>
    <row r="10">
      <c r="A10" s="4" t="inlineStr">
        <is>
          <t>Capitalized Contract Cost, Net</t>
        </is>
      </c>
      <c r="B10" s="5" t="n">
        <v>302</v>
      </c>
      <c r="D10" s="6" t="n">
        <v>283</v>
      </c>
    </row>
    <row r="11">
      <c r="A11" s="4" t="inlineStr">
        <is>
          <t>Capitalized Contract Cost, Amortization</t>
        </is>
      </c>
      <c r="B11" s="6" t="n">
        <v>20</v>
      </c>
      <c r="C11" s="6" t="n">
        <v>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venue - Performance Obligations (Details) - Services and other revenue - Automotive - Operating Segments - USD ($) $ in Millions</t>
        </is>
      </c>
      <c r="B1" s="2" t="inlineStr">
        <is>
          <t>3 Months Ended</t>
        </is>
      </c>
    </row>
    <row r="2">
      <c r="B2" s="2" t="inlineStr">
        <is>
          <t>Mar. 31, 2021</t>
        </is>
      </c>
      <c r="C2" s="2" t="inlineStr">
        <is>
          <t>Mar. 31, 2020</t>
        </is>
      </c>
    </row>
    <row r="3">
      <c r="A3" s="3" t="inlineStr">
        <is>
          <t>Revenue, Remaining Performance Obligation, Expected Timing of Satisfaction [Line Items]</t>
        </is>
      </c>
    </row>
    <row r="4">
      <c r="A4" s="4" t="inlineStr">
        <is>
          <t>Capitalized Contract Cost, Amortization</t>
        </is>
      </c>
      <c r="B4" s="6" t="n">
        <v>20</v>
      </c>
      <c r="C4" s="6" t="n">
        <v>20</v>
      </c>
    </row>
    <row r="5">
      <c r="A5" s="4" t="inlineStr">
        <is>
          <t>Revenue, Remaining Performance Obligation, Expected Timing of Satisfaction, Start Date [Axis]: 2021-04-01</t>
        </is>
      </c>
    </row>
    <row r="6">
      <c r="A6" s="3" t="inlineStr">
        <is>
          <t>Revenue, Remaining Performance Obligation, Expected Timing of Satisfaction [Line Items]</t>
        </is>
      </c>
    </row>
    <row r="7">
      <c r="A7" s="4" t="inlineStr">
        <is>
          <t>Revenue, Remaining Performance Obligation, Amount</t>
        </is>
      </c>
      <c r="B7" s="6" t="n">
        <v>1000</v>
      </c>
    </row>
    <row r="8">
      <c r="A8" s="4" t="inlineStr">
        <is>
          <t>Revenue, Remaining Performance Obligation, Expected Timing of Satisfaction, Period</t>
        </is>
      </c>
      <c r="B8" s="4" t="inlineStr">
        <is>
          <t>9 months</t>
        </is>
      </c>
    </row>
    <row r="9">
      <c r="A9" s="4" t="inlineStr">
        <is>
          <t>Revenue, Remaining Performance Obligation, Expected Timing of Satisfaction, Start Date [Axis]: 2022-01-01</t>
        </is>
      </c>
    </row>
    <row r="10">
      <c r="A10" s="3" t="inlineStr">
        <is>
          <t>Revenue, Remaining Performance Obligation, Expected Timing of Satisfaction [Line Items]</t>
        </is>
      </c>
    </row>
    <row r="11">
      <c r="A11" s="4" t="inlineStr">
        <is>
          <t>Revenue, Remaining Performance Obligation, Amount</t>
        </is>
      </c>
      <c r="B11" s="6" t="n">
        <v>1200</v>
      </c>
    </row>
    <row r="12">
      <c r="A12" s="4" t="inlineStr">
        <is>
          <t>Revenue, Remaining Performance Obligation, Expected Timing of Satisfaction, Period</t>
        </is>
      </c>
      <c r="B12" s="4" t="inlineStr">
        <is>
          <t>1 year</t>
        </is>
      </c>
    </row>
    <row r="13">
      <c r="A13" s="4" t="inlineStr">
        <is>
          <t>Revenue, Remaining Performance Obligation, Expected Timing of Satisfaction, Start Date [Axis]: 2023-01-01</t>
        </is>
      </c>
    </row>
    <row r="14">
      <c r="A14" s="3" t="inlineStr">
        <is>
          <t>Revenue, Remaining Performance Obligation, Expected Timing of Satisfaction [Line Items]</t>
        </is>
      </c>
    </row>
    <row r="15">
      <c r="A15" s="4" t="inlineStr">
        <is>
          <t>Revenue, Remaining Performance Obligation, Amount</t>
        </is>
      </c>
      <c r="B15" s="6" t="n">
        <v>2100</v>
      </c>
    </row>
    <row r="16">
      <c r="A16" s="4" t="inlineStr">
        <is>
          <t>Revenue, Remaining Performance Obligation, Expected Timing of Satisfaction, Period</t>
        </is>
      </c>
      <c r="B16" s="4" t="inlineStr">
        <is>
          <t>8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Loss) (Details) - USD ($) $ in Millions</t>
        </is>
      </c>
      <c r="B1" s="2" t="inlineStr">
        <is>
          <t>3 Months Ended</t>
        </is>
      </c>
    </row>
    <row r="2">
      <c r="B2" s="2" t="inlineStr">
        <is>
          <t>Mar. 31, 2021</t>
        </is>
      </c>
      <c r="C2" s="2" t="inlineStr">
        <is>
          <t>Mar. 31, 2020</t>
        </is>
      </c>
    </row>
    <row r="3">
      <c r="A3" s="4" t="inlineStr">
        <is>
          <t>Net Periodic Defined Benefits Expense (Reversal of Expense), Excluding Service Cost Component</t>
        </is>
      </c>
      <c r="B3" s="6" t="n">
        <v>612</v>
      </c>
      <c r="C3" s="6" t="n">
        <v>451</v>
      </c>
    </row>
    <row r="4">
      <c r="A4" s="4" t="inlineStr">
        <is>
          <t>Investment-related interest income</t>
        </is>
      </c>
      <c r="B4" s="5" t="n">
        <v>72</v>
      </c>
      <c r="C4" s="5" t="n">
        <v>162</v>
      </c>
    </row>
    <row r="5">
      <c r="A5" s="4" t="inlineStr">
        <is>
          <t>Unrecognized Tax Benefits, Interest on Income Taxes Expense</t>
        </is>
      </c>
      <c r="B5" s="5" t="n">
        <v>-3</v>
      </c>
      <c r="C5" s="5" t="n">
        <v>-23</v>
      </c>
    </row>
    <row r="6">
      <c r="A6" s="4" t="inlineStr">
        <is>
          <t>Gain (Loss) on Investments</t>
        </is>
      </c>
      <c r="B6" s="5" t="n">
        <v>899</v>
      </c>
      <c r="C6" s="5" t="n">
        <v>-32</v>
      </c>
    </row>
    <row r="7">
      <c r="A7" s="4" t="inlineStr">
        <is>
          <t>Gains (Losses) On Changes In Investments In Affiliates</t>
        </is>
      </c>
      <c r="B7" s="5" t="n">
        <v>166</v>
      </c>
      <c r="C7" s="5" t="n">
        <v>15</v>
      </c>
    </row>
    <row r="8">
      <c r="A8" s="4" t="inlineStr">
        <is>
          <t>Royalty income</t>
        </is>
      </c>
      <c r="B8" s="5" t="n">
        <v>171</v>
      </c>
      <c r="C8" s="5" t="n">
        <v>89</v>
      </c>
    </row>
    <row r="9">
      <c r="A9" s="4" t="inlineStr">
        <is>
          <t>Other</t>
        </is>
      </c>
      <c r="B9" s="5" t="n">
        <v>-45</v>
      </c>
      <c r="C9" s="5" t="n">
        <v>18</v>
      </c>
    </row>
    <row r="10">
      <c r="A10" s="4" t="inlineStr">
        <is>
          <t>Total</t>
        </is>
      </c>
      <c r="B10" s="6" t="n">
        <v>1872</v>
      </c>
      <c r="C10" s="6" t="n">
        <v>68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arnings Per Share (Details) - USD ($) shares in Millions, $ in Millions</t>
        </is>
      </c>
      <c r="B1" s="2" t="inlineStr">
        <is>
          <t>3 Months Ended</t>
        </is>
      </c>
    </row>
    <row r="2">
      <c r="B2" s="2" t="inlineStr">
        <is>
          <t>Mar. 31, 2021</t>
        </is>
      </c>
      <c r="C2" s="2" t="inlineStr">
        <is>
          <t>Mar. 31, 2020</t>
        </is>
      </c>
    </row>
    <row r="3">
      <c r="A3" s="3" t="inlineStr">
        <is>
          <t>Basic and Diluted Income Attributable to Ford Motor Company [Abstract]</t>
        </is>
      </c>
    </row>
    <row r="4">
      <c r="A4" s="4" t="inlineStr">
        <is>
          <t>Net income/(loss) attributable to Ford Motor Company</t>
        </is>
      </c>
      <c r="B4" s="6" t="n">
        <v>3262</v>
      </c>
      <c r="C4" s="6" t="n">
        <v>-1993</v>
      </c>
    </row>
    <row r="5">
      <c r="A5" s="3" t="inlineStr">
        <is>
          <t>Basic and Diluted Shares [Abstract]</t>
        </is>
      </c>
    </row>
    <row r="6">
      <c r="A6" s="4" t="inlineStr">
        <is>
          <t>Basic shares (average shares outstanding)</t>
        </is>
      </c>
      <c r="B6" s="5" t="n">
        <v>3980</v>
      </c>
      <c r="C6" s="5" t="n">
        <v>3963</v>
      </c>
    </row>
    <row r="7">
      <c r="A7" s="4" t="inlineStr">
        <is>
          <t>Net dilutive options, unvested restricted stock units, and unvested restricted stock shares (a)</t>
        </is>
      </c>
      <c r="B7" s="5" t="n">
        <v>36</v>
      </c>
      <c r="C7" s="5" t="n">
        <v>0</v>
      </c>
    </row>
    <row r="8">
      <c r="A8" s="4" t="inlineStr">
        <is>
          <t>Diluted shares</t>
        </is>
      </c>
      <c r="B8" s="5" t="n">
        <v>4016</v>
      </c>
      <c r="C8" s="5" t="n">
        <v>3963</v>
      </c>
    </row>
    <row r="9">
      <c r="A9" s="4" t="inlineStr">
        <is>
          <t>Antidilutive Securities Excluded from Computation of Earnings Per Share, Amount</t>
        </is>
      </c>
      <c r="C9" s="5" t="n">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1</t>
        </is>
      </c>
      <c r="C1" s="2" t="inlineStr">
        <is>
          <t>Dec. 31, 2020</t>
        </is>
      </c>
    </row>
    <row r="2">
      <c r="A2" s="4" t="inlineStr">
        <is>
          <t>Cash and cash equivalents</t>
        </is>
      </c>
      <c r="B2" s="6" t="n">
        <v>21826</v>
      </c>
      <c r="C2" s="6" t="n">
        <v>25243</v>
      </c>
    </row>
    <row r="3">
      <c r="A3" s="4" t="inlineStr">
        <is>
          <t>Financing Receivable, Allowance for Credit Loss, Current</t>
        </is>
      </c>
      <c r="B3" s="5" t="n">
        <v>374</v>
      </c>
      <c r="C3" s="5" t="n">
        <v>394</v>
      </c>
    </row>
    <row r="4">
      <c r="A4" s="4" t="inlineStr">
        <is>
          <t>Accounts Receivable, Allowance for Credit Loss, Current</t>
        </is>
      </c>
      <c r="B4" s="5" t="n">
        <v>56</v>
      </c>
      <c r="C4" s="5" t="n">
        <v>84</v>
      </c>
    </row>
    <row r="5">
      <c r="A5" s="4" t="inlineStr">
        <is>
          <t>Financing Receivable, Allowance for Credit Loss, Noncurrent</t>
        </is>
      </c>
      <c r="B5" s="5" t="n">
        <v>849</v>
      </c>
      <c r="C5" s="5" t="n">
        <v>911</v>
      </c>
    </row>
    <row r="6">
      <c r="A6" s="4" t="inlineStr">
        <is>
          <t>Variable Interest Entity, Primary Beneficiary</t>
        </is>
      </c>
    </row>
    <row r="7">
      <c r="A7" s="4" t="inlineStr">
        <is>
          <t>Cash and cash equivalents</t>
        </is>
      </c>
      <c r="B7" s="5" t="n">
        <v>4794</v>
      </c>
      <c r="C7" s="5" t="n">
        <v>2822</v>
      </c>
    </row>
    <row r="8">
      <c r="A8" s="4" t="inlineStr">
        <is>
          <t>Total finance receivables, net</t>
        </is>
      </c>
      <c r="B8" s="5" t="n">
        <v>48902</v>
      </c>
      <c r="C8" s="5" t="n">
        <v>51472</v>
      </c>
    </row>
    <row r="9">
      <c r="A9" s="4" t="inlineStr">
        <is>
          <t>Net Investment in Operating Lease</t>
        </is>
      </c>
      <c r="B9" s="5" t="n">
        <v>10026</v>
      </c>
      <c r="C9" s="5" t="n">
        <v>12794</v>
      </c>
    </row>
    <row r="10">
      <c r="A10" s="4" t="inlineStr">
        <is>
          <t>Other assets</t>
        </is>
      </c>
      <c r="B10" s="5" t="n">
        <v>2</v>
      </c>
      <c r="C10" s="5" t="n">
        <v>0</v>
      </c>
    </row>
    <row r="11">
      <c r="A11" s="4" t="inlineStr">
        <is>
          <t>Other liabilities and deferred revenue</t>
        </is>
      </c>
      <c r="B11" s="5" t="n">
        <v>30</v>
      </c>
      <c r="C11" s="5" t="n">
        <v>56</v>
      </c>
    </row>
    <row r="12">
      <c r="A12" s="4" t="inlineStr">
        <is>
          <t>Debt</t>
        </is>
      </c>
      <c r="B12" s="6" t="n">
        <v>43387</v>
      </c>
      <c r="C12" s="6" t="n">
        <v>467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sh, Cash Equivalents, and Marketable Securities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Fair Value, Assets and Liabilities Measured on Recurring and Nonrecurring Basis [Line Items]</t>
        </is>
      </c>
    </row>
    <row r="4">
      <c r="A4" s="4" t="inlineStr">
        <is>
          <t>Total cash and cash equivalents</t>
        </is>
      </c>
      <c r="B4" s="6" t="n">
        <v>21826</v>
      </c>
      <c r="D4" s="6" t="n">
        <v>25243</v>
      </c>
    </row>
    <row r="5">
      <c r="A5" s="4" t="inlineStr">
        <is>
          <t>Restricted cash</t>
        </is>
      </c>
      <c r="B5" s="5" t="n">
        <v>208</v>
      </c>
      <c r="D5" s="5" t="n">
        <v>692</v>
      </c>
    </row>
    <row r="6">
      <c r="A6" s="4" t="inlineStr">
        <is>
          <t>Cash, Cash Equivalents, Restricted Cash and Restricted Cash Equivalents</t>
        </is>
      </c>
      <c r="B6" s="5" t="n">
        <v>22050</v>
      </c>
      <c r="C6" s="6" t="n">
        <v>26160</v>
      </c>
      <c r="D6" s="5" t="n">
        <v>25935</v>
      </c>
      <c r="E6" s="6" t="n">
        <v>17741</v>
      </c>
    </row>
    <row r="7">
      <c r="A7" s="4" t="inlineStr">
        <is>
          <t>Cash, cash equivalents, and restricted cash in held-for-sale assets</t>
        </is>
      </c>
      <c r="B7" s="5" t="n">
        <v>16</v>
      </c>
      <c r="D7" s="5" t="n">
        <v>0</v>
      </c>
    </row>
    <row r="8">
      <c r="A8" s="4" t="inlineStr">
        <is>
          <t>Operating Segments | Ford Credit</t>
        </is>
      </c>
    </row>
    <row r="9">
      <c r="A9" s="3" t="inlineStr">
        <is>
          <t>Fair Value, Assets and Liabilities Measured on Recurring and Nonrecurring Basis [Line Items]</t>
        </is>
      </c>
    </row>
    <row r="10">
      <c r="A10" s="4" t="inlineStr">
        <is>
          <t>Total cash and cash equivalents</t>
        </is>
      </c>
      <c r="B10" s="5" t="n">
        <v>10869</v>
      </c>
      <c r="D10" s="5" t="n">
        <v>14349</v>
      </c>
    </row>
    <row r="11">
      <c r="A11" s="4" t="inlineStr">
        <is>
          <t>Restricted cash</t>
        </is>
      </c>
      <c r="B11" s="5" t="n">
        <v>162</v>
      </c>
      <c r="D11" s="5" t="n">
        <v>647</v>
      </c>
    </row>
    <row r="12">
      <c r="A12" s="4" t="inlineStr">
        <is>
          <t>Cash, cash equivalents, and restricted cash in held-for-sale assets</t>
        </is>
      </c>
      <c r="B12" s="5" t="n">
        <v>0</v>
      </c>
      <c r="D12" s="5" t="n">
        <v>0</v>
      </c>
    </row>
    <row r="13">
      <c r="A13" s="4" t="inlineStr">
        <is>
          <t>Operating Segments | Company excluding Ford Credit</t>
        </is>
      </c>
    </row>
    <row r="14">
      <c r="A14" s="3" t="inlineStr">
        <is>
          <t>Fair Value, Assets and Liabilities Measured on Recurring and Nonrecurring Basis [Line Items]</t>
        </is>
      </c>
    </row>
    <row r="15">
      <c r="A15" s="4" t="inlineStr">
        <is>
          <t>Total cash and cash equivalents</t>
        </is>
      </c>
      <c r="B15" s="5" t="n">
        <v>10957</v>
      </c>
      <c r="D15" s="5" t="n">
        <v>10894</v>
      </c>
    </row>
    <row r="16">
      <c r="A16" s="4" t="inlineStr">
        <is>
          <t>Debt Securities, Available-for-sale</t>
        </is>
      </c>
      <c r="B16" s="5" t="n">
        <v>16534</v>
      </c>
      <c r="D16" s="5" t="n">
        <v>16296</v>
      </c>
    </row>
    <row r="17">
      <c r="A17" s="4" t="inlineStr">
        <is>
          <t>Restricted cash</t>
        </is>
      </c>
      <c r="B17" s="5" t="n">
        <v>46</v>
      </c>
      <c r="D17" s="5" t="n">
        <v>45</v>
      </c>
    </row>
    <row r="18">
      <c r="A18" s="4" t="inlineStr">
        <is>
          <t>Cash, cash equivalents, and restricted cash in held-for-sale assets</t>
        </is>
      </c>
      <c r="B18" s="5" t="n">
        <v>16</v>
      </c>
      <c r="D18" s="5" t="n">
        <v>0</v>
      </c>
    </row>
    <row r="19">
      <c r="A19" s="4" t="inlineStr">
        <is>
          <t>U.S. government | Operating Segments | Company excluding Ford Credit</t>
        </is>
      </c>
    </row>
    <row r="20">
      <c r="A20" s="3" t="inlineStr">
        <is>
          <t>Fair Value, Assets and Liabilities Measured on Recurring and Nonrecurring Basis [Line Items]</t>
        </is>
      </c>
    </row>
    <row r="21">
      <c r="A21" s="4" t="inlineStr">
        <is>
          <t>Debt Securities, Available-for-sale</t>
        </is>
      </c>
      <c r="B21" s="5" t="n">
        <v>3623</v>
      </c>
      <c r="D21" s="5" t="n">
        <v>2938</v>
      </c>
    </row>
    <row r="22">
      <c r="A22" s="4" t="inlineStr">
        <is>
          <t>U.S. government agencies | Operating Segments | Company excluding Ford Credit</t>
        </is>
      </c>
    </row>
    <row r="23">
      <c r="A23" s="3" t="inlineStr">
        <is>
          <t>Fair Value, Assets and Liabilities Measured on Recurring and Nonrecurring Basis [Line Items]</t>
        </is>
      </c>
    </row>
    <row r="24">
      <c r="A24" s="4" t="inlineStr">
        <is>
          <t>Debt Securities, Available-for-sale</t>
        </is>
      </c>
      <c r="B24" s="5" t="n">
        <v>2395</v>
      </c>
      <c r="D24" s="5" t="n">
        <v>2603</v>
      </c>
    </row>
    <row r="25">
      <c r="A25" s="4" t="inlineStr">
        <is>
          <t>Non-U.S. government and agencies | Operating Segments | Company excluding Ford Credit</t>
        </is>
      </c>
    </row>
    <row r="26">
      <c r="A26" s="3" t="inlineStr">
        <is>
          <t>Fair Value, Assets and Liabilities Measured on Recurring and Nonrecurring Basis [Line Items]</t>
        </is>
      </c>
    </row>
    <row r="27">
      <c r="A27" s="4" t="inlineStr">
        <is>
          <t>Debt Securities, Available-for-sale</t>
        </is>
      </c>
      <c r="B27" s="5" t="n">
        <v>2531</v>
      </c>
      <c r="D27" s="5" t="n">
        <v>2957</v>
      </c>
    </row>
    <row r="28">
      <c r="A28" s="4" t="inlineStr">
        <is>
          <t>Corporate debt | Operating Segments | Company excluding Ford Credit</t>
        </is>
      </c>
    </row>
    <row r="29">
      <c r="A29" s="3" t="inlineStr">
        <is>
          <t>Fair Value, Assets and Liabilities Measured on Recurring and Nonrecurring Basis [Line Items]</t>
        </is>
      </c>
    </row>
    <row r="30">
      <c r="A30" s="4" t="inlineStr">
        <is>
          <t>Debt Securities, Available-for-sale</t>
        </is>
      </c>
      <c r="B30" s="5" t="n">
        <v>7751</v>
      </c>
      <c r="D30" s="5" t="n">
        <v>7583</v>
      </c>
    </row>
    <row r="31">
      <c r="A31" s="4" t="inlineStr">
        <is>
          <t>Equities (a)</t>
        </is>
      </c>
    </row>
    <row r="32">
      <c r="A32" s="3" t="inlineStr">
        <is>
          <t>Fair Value, Assets and Liabilities Measured on Recurring and Nonrecurring Basis [Line Items]</t>
        </is>
      </c>
    </row>
    <row r="33">
      <c r="A33" s="4" t="inlineStr">
        <is>
          <t>Marketable Securities, Unrealized Gain (Loss)</t>
        </is>
      </c>
      <c r="B33" s="5" t="n">
        <v>-13</v>
      </c>
      <c r="C33" s="6" t="n">
        <v>24</v>
      </c>
    </row>
    <row r="34">
      <c r="A34" s="4" t="inlineStr">
        <is>
          <t>Other marketable securities | Operating Segments | Company excluding Ford Credit</t>
        </is>
      </c>
    </row>
    <row r="35">
      <c r="A35" s="3" t="inlineStr">
        <is>
          <t>Fair Value, Assets and Liabilities Measured on Recurring and Nonrecurring Basis [Line Items]</t>
        </is>
      </c>
    </row>
    <row r="36">
      <c r="A36" s="4" t="inlineStr">
        <is>
          <t>Debt Securities, Available-for-sale</t>
        </is>
      </c>
      <c r="B36" s="5" t="n">
        <v>234</v>
      </c>
      <c r="D36" s="5" t="n">
        <v>215</v>
      </c>
    </row>
    <row r="37">
      <c r="A37" s="4" t="inlineStr">
        <is>
          <t>Fair Value, Recurring</t>
        </is>
      </c>
    </row>
    <row r="38">
      <c r="A38" s="3" t="inlineStr">
        <is>
          <t>Fair Value, Assets and Liabilities Measured on Recurring and Nonrecurring Basis [Line Items]</t>
        </is>
      </c>
    </row>
    <row r="39">
      <c r="A39" s="4" t="inlineStr">
        <is>
          <t>Cash and Cash Equivalents, Fair Value Disclosure</t>
        </is>
      </c>
      <c r="B39" s="5" t="n">
        <v>5868</v>
      </c>
      <c r="D39" s="5" t="n">
        <v>10577</v>
      </c>
    </row>
    <row r="40">
      <c r="A40" s="4" t="inlineStr">
        <is>
          <t>Cash, Cash Equivalents, and Short-term Investments</t>
        </is>
      </c>
      <c r="B40" s="5" t="n">
        <v>15958</v>
      </c>
      <c r="D40" s="5" t="n">
        <v>14666</v>
      </c>
    </row>
    <row r="41">
      <c r="A41" s="4" t="inlineStr">
        <is>
          <t>Debt Securities, Available-for-sale</t>
        </is>
      </c>
      <c r="B41" s="5" t="n">
        <v>24281</v>
      </c>
      <c r="D41" s="5" t="n">
        <v>24718</v>
      </c>
    </row>
    <row r="42">
      <c r="A42" s="4" t="inlineStr">
        <is>
          <t>Fair Value, Recurring | Operating Segments | Ford Credit</t>
        </is>
      </c>
    </row>
    <row r="43">
      <c r="A43" s="3" t="inlineStr">
        <is>
          <t>Fair Value, Assets and Liabilities Measured on Recurring and Nonrecurring Basis [Line Items]</t>
        </is>
      </c>
    </row>
    <row r="44">
      <c r="A44" s="4" t="inlineStr">
        <is>
          <t>Cash and Cash Equivalents, Fair Value Disclosure</t>
        </is>
      </c>
      <c r="B44" s="5" t="n">
        <v>2356</v>
      </c>
      <c r="D44" s="5" t="n">
        <v>5582</v>
      </c>
    </row>
    <row r="45">
      <c r="A45" s="4" t="inlineStr">
        <is>
          <t>Cash, Cash Equivalents, and Short-term Investments</t>
        </is>
      </c>
      <c r="B45" s="5" t="n">
        <v>8513</v>
      </c>
      <c r="D45" s="5" t="n">
        <v>8767</v>
      </c>
    </row>
    <row r="46">
      <c r="A46" s="4" t="inlineStr">
        <is>
          <t>Debt Securities, Available-for-sale</t>
        </is>
      </c>
      <c r="B46" s="5" t="n">
        <v>3948</v>
      </c>
      <c r="D46" s="5" t="n">
        <v>4860</v>
      </c>
    </row>
    <row r="47">
      <c r="A47" s="4" t="inlineStr">
        <is>
          <t>Fair Value, Recurring | Operating Segments | Company excluding Ford Credit</t>
        </is>
      </c>
    </row>
    <row r="48">
      <c r="A48" s="3" t="inlineStr">
        <is>
          <t>Fair Value, Assets and Liabilities Measured on Recurring and Nonrecurring Basis [Line Items]</t>
        </is>
      </c>
    </row>
    <row r="49">
      <c r="A49" s="4" t="inlineStr">
        <is>
          <t>Cash and Cash Equivalents, Fair Value Disclosure</t>
        </is>
      </c>
      <c r="B49" s="5" t="n">
        <v>3512</v>
      </c>
      <c r="D49" s="5" t="n">
        <v>4995</v>
      </c>
    </row>
    <row r="50">
      <c r="A50" s="4" t="inlineStr">
        <is>
          <t>Cash, Cash Equivalents, and Short-term Investments</t>
        </is>
      </c>
      <c r="B50" s="5" t="n">
        <v>7445</v>
      </c>
      <c r="D50" s="5" t="n">
        <v>5899</v>
      </c>
    </row>
    <row r="51">
      <c r="A51" s="4" t="inlineStr">
        <is>
          <t>Debt Securities, Available-for-sale</t>
        </is>
      </c>
      <c r="B51" s="5" t="n">
        <v>20333</v>
      </c>
      <c r="D51" s="5" t="n">
        <v>19858</v>
      </c>
    </row>
    <row r="52">
      <c r="A52" s="4" t="inlineStr">
        <is>
          <t>Fair Value, Recurring | Level 1 [Member] | U.S. government</t>
        </is>
      </c>
    </row>
    <row r="53">
      <c r="A53" s="3" t="inlineStr">
        <is>
          <t>Fair Value, Assets and Liabilities Measured on Recurring and Nonrecurring Basis [Line Items]</t>
        </is>
      </c>
    </row>
    <row r="54">
      <c r="A54" s="4" t="inlineStr">
        <is>
          <t>Cash and Cash Equivalents, Fair Value Disclosure</t>
        </is>
      </c>
      <c r="B54" s="5" t="n">
        <v>1749</v>
      </c>
      <c r="D54" s="5" t="n">
        <v>6195</v>
      </c>
    </row>
    <row r="55">
      <c r="A55" s="4" t="inlineStr">
        <is>
          <t>Debt Securities, Available-for-sale</t>
        </is>
      </c>
      <c r="B55" s="5" t="n">
        <v>5492</v>
      </c>
      <c r="D55" s="5" t="n">
        <v>5791</v>
      </c>
    </row>
    <row r="56">
      <c r="A56" s="4" t="inlineStr">
        <is>
          <t>Fair Value, Recurring | Level 1 [Member] | U.S. government | Operating Segments | Ford Credit</t>
        </is>
      </c>
    </row>
    <row r="57">
      <c r="A57" s="3" t="inlineStr">
        <is>
          <t>Fair Value, Assets and Liabilities Measured on Recurring and Nonrecurring Basis [Line Items]</t>
        </is>
      </c>
    </row>
    <row r="58">
      <c r="A58" s="4" t="inlineStr">
        <is>
          <t>Cash and Cash Equivalents, Fair Value Disclosure</t>
        </is>
      </c>
      <c r="B58" s="5" t="n">
        <v>16</v>
      </c>
      <c r="D58" s="5" t="n">
        <v>3255</v>
      </c>
    </row>
    <row r="59">
      <c r="A59" s="4" t="inlineStr">
        <is>
          <t>Debt Securities, Available-for-sale</t>
        </is>
      </c>
      <c r="B59" s="5" t="n">
        <v>537</v>
      </c>
      <c r="D59" s="5" t="n">
        <v>1082</v>
      </c>
    </row>
    <row r="60">
      <c r="A60" s="4" t="inlineStr">
        <is>
          <t>Fair Value, Recurring | Level 1 [Member] | U.S. government | Operating Segments | Company excluding Ford Credit</t>
        </is>
      </c>
    </row>
    <row r="61">
      <c r="A61" s="3" t="inlineStr">
        <is>
          <t>Fair Value, Assets and Liabilities Measured on Recurring and Nonrecurring Basis [Line Items]</t>
        </is>
      </c>
    </row>
    <row r="62">
      <c r="A62" s="4" t="inlineStr">
        <is>
          <t>Cash and Cash Equivalents, Fair Value Disclosure</t>
        </is>
      </c>
      <c r="B62" s="5" t="n">
        <v>1733</v>
      </c>
      <c r="D62" s="5" t="n">
        <v>2940</v>
      </c>
    </row>
    <row r="63">
      <c r="A63" s="4" t="inlineStr">
        <is>
          <t>Debt Securities, Available-for-sale</t>
        </is>
      </c>
      <c r="B63" s="5" t="n">
        <v>4955</v>
      </c>
      <c r="D63" s="5" t="n">
        <v>4709</v>
      </c>
    </row>
    <row r="64">
      <c r="A64" s="4" t="inlineStr">
        <is>
          <t>Fair Value, Recurring | Level 1 [Member] | Equities (a)</t>
        </is>
      </c>
    </row>
    <row r="65">
      <c r="A65" s="3" t="inlineStr">
        <is>
          <t>Fair Value, Assets and Liabilities Measured on Recurring and Nonrecurring Basis [Line Items]</t>
        </is>
      </c>
    </row>
    <row r="66">
      <c r="A66" s="4" t="inlineStr">
        <is>
          <t>Debt Securities, Available-for-sale</t>
        </is>
      </c>
      <c r="B66" s="5" t="n">
        <v>100</v>
      </c>
      <c r="D66" s="5" t="n">
        <v>113</v>
      </c>
    </row>
    <row r="67">
      <c r="A67" s="4" t="inlineStr">
        <is>
          <t>Fair Value, Recurring | Level 1 [Member] | Equities (a) | Operating Segments | Ford Credit</t>
        </is>
      </c>
    </row>
    <row r="68">
      <c r="A68" s="3" t="inlineStr">
        <is>
          <t>Fair Value, Assets and Liabilities Measured on Recurring and Nonrecurring Basis [Line Items]</t>
        </is>
      </c>
    </row>
    <row r="69">
      <c r="A69" s="4" t="inlineStr">
        <is>
          <t>Debt Securities, Available-for-sale</t>
        </is>
      </c>
      <c r="B69" s="5" t="n">
        <v>0</v>
      </c>
      <c r="D69" s="5" t="n">
        <v>0</v>
      </c>
    </row>
    <row r="70">
      <c r="A70" s="4" t="inlineStr">
        <is>
          <t>Fair Value, Recurring | Level 1 [Member] | Equities (a) | Operating Segments | Company excluding Ford Credit</t>
        </is>
      </c>
    </row>
    <row r="71">
      <c r="A71" s="3" t="inlineStr">
        <is>
          <t>Fair Value, Assets and Liabilities Measured on Recurring and Nonrecurring Basis [Line Items]</t>
        </is>
      </c>
    </row>
    <row r="72">
      <c r="A72" s="4" t="inlineStr">
        <is>
          <t>Debt Securities, Available-for-sale</t>
        </is>
      </c>
      <c r="B72" s="5" t="n">
        <v>100</v>
      </c>
      <c r="D72" s="5" t="n">
        <v>113</v>
      </c>
    </row>
    <row r="73">
      <c r="A73" s="4" t="inlineStr">
        <is>
          <t>Fair Value, Recurring | Level 2 [Member] | U.S. government agencies</t>
        </is>
      </c>
    </row>
    <row r="74">
      <c r="A74" s="3" t="inlineStr">
        <is>
          <t>Fair Value, Assets and Liabilities Measured on Recurring and Nonrecurring Basis [Line Items]</t>
        </is>
      </c>
    </row>
    <row r="75">
      <c r="A75" s="4" t="inlineStr">
        <is>
          <t>Cash and Cash Equivalents, Fair Value Disclosure</t>
        </is>
      </c>
      <c r="B75" s="5" t="n">
        <v>179</v>
      </c>
      <c r="D75" s="5" t="n">
        <v>1490</v>
      </c>
    </row>
    <row r="76">
      <c r="A76" s="4" t="inlineStr">
        <is>
          <t>Debt Securities, Available-for-sale</t>
        </is>
      </c>
      <c r="B76" s="5" t="n">
        <v>3776</v>
      </c>
      <c r="D76" s="5" t="n">
        <v>3744</v>
      </c>
    </row>
    <row r="77">
      <c r="A77" s="4" t="inlineStr">
        <is>
          <t>Fair Value, Recurring | Level 2 [Member] | U.S. government agencies | Operating Segments | Ford Credit</t>
        </is>
      </c>
    </row>
    <row r="78">
      <c r="A78" s="3" t="inlineStr">
        <is>
          <t>Fair Value, Assets and Liabilities Measured on Recurring and Nonrecurring Basis [Line Items]</t>
        </is>
      </c>
    </row>
    <row r="79">
      <c r="A79" s="4" t="inlineStr">
        <is>
          <t>Cash and Cash Equivalents, Fair Value Disclosure</t>
        </is>
      </c>
      <c r="B79" s="5" t="n">
        <v>50</v>
      </c>
      <c r="D79" s="5" t="n">
        <v>640</v>
      </c>
    </row>
    <row r="80">
      <c r="A80" s="4" t="inlineStr">
        <is>
          <t>Debt Securities, Available-for-sale</t>
        </is>
      </c>
      <c r="B80" s="5" t="n">
        <v>600</v>
      </c>
      <c r="D80" s="5" t="n">
        <v>485</v>
      </c>
    </row>
    <row r="81">
      <c r="A81" s="4" t="inlineStr">
        <is>
          <t>Fair Value, Recurring | Level 2 [Member] | U.S. government agencies | Operating Segments | Company excluding Ford Credit</t>
        </is>
      </c>
    </row>
    <row r="82">
      <c r="A82" s="3" t="inlineStr">
        <is>
          <t>Fair Value, Assets and Liabilities Measured on Recurring and Nonrecurring Basis [Line Items]</t>
        </is>
      </c>
    </row>
    <row r="83">
      <c r="A83" s="4" t="inlineStr">
        <is>
          <t>Cash and Cash Equivalents, Fair Value Disclosure</t>
        </is>
      </c>
      <c r="B83" s="5" t="n">
        <v>129</v>
      </c>
      <c r="D83" s="5" t="n">
        <v>850</v>
      </c>
    </row>
    <row r="84">
      <c r="A84" s="4" t="inlineStr">
        <is>
          <t>Debt Securities, Available-for-sale</t>
        </is>
      </c>
      <c r="B84" s="5" t="n">
        <v>3176</v>
      </c>
      <c r="D84" s="5" t="n">
        <v>3259</v>
      </c>
    </row>
    <row r="85">
      <c r="A85" s="4" t="inlineStr">
        <is>
          <t>Fair Value, Recurring | Level 2 [Member] | Non-U.S. government and agencies</t>
        </is>
      </c>
    </row>
    <row r="86">
      <c r="A86" s="3" t="inlineStr">
        <is>
          <t>Fair Value, Assets and Liabilities Measured on Recurring and Nonrecurring Basis [Line Items]</t>
        </is>
      </c>
    </row>
    <row r="87">
      <c r="A87" s="4" t="inlineStr">
        <is>
          <t>Cash and Cash Equivalents, Fair Value Disclosure</t>
        </is>
      </c>
      <c r="B87" s="5" t="n">
        <v>2542</v>
      </c>
      <c r="D87" s="5" t="n">
        <v>1317</v>
      </c>
    </row>
    <row r="88">
      <c r="A88" s="4" t="inlineStr">
        <is>
          <t>Debt Securities, Available-for-sale</t>
        </is>
      </c>
      <c r="B88" s="5" t="n">
        <v>6657</v>
      </c>
      <c r="D88" s="5" t="n">
        <v>7141</v>
      </c>
    </row>
    <row r="89">
      <c r="A89" s="4" t="inlineStr">
        <is>
          <t>Fair Value, Recurring | Level 2 [Member] | Non-U.S. government and agencies | Operating Segments | Ford Credit</t>
        </is>
      </c>
    </row>
    <row r="90">
      <c r="A90" s="3" t="inlineStr">
        <is>
          <t>Fair Value, Assets and Liabilities Measured on Recurring and Nonrecurring Basis [Line Items]</t>
        </is>
      </c>
    </row>
    <row r="91">
      <c r="A91" s="4" t="inlineStr">
        <is>
          <t>Cash and Cash Equivalents, Fair Value Disclosure</t>
        </is>
      </c>
      <c r="B91" s="5" t="n">
        <v>1345</v>
      </c>
      <c r="D91" s="5" t="n">
        <v>717</v>
      </c>
    </row>
    <row r="92">
      <c r="A92" s="4" t="inlineStr">
        <is>
          <t>Debt Securities, Available-for-sale</t>
        </is>
      </c>
      <c r="B92" s="5" t="n">
        <v>2195</v>
      </c>
      <c r="D92" s="5" t="n">
        <v>2693</v>
      </c>
    </row>
    <row r="93">
      <c r="A93" s="4" t="inlineStr">
        <is>
          <t>Fair Value, Recurring | Level 2 [Member] | Non-U.S. government and agencies | Operating Segments | Company excluding Ford Credit</t>
        </is>
      </c>
    </row>
    <row r="94">
      <c r="A94" s="3" t="inlineStr">
        <is>
          <t>Fair Value, Assets and Liabilities Measured on Recurring and Nonrecurring Basis [Line Items]</t>
        </is>
      </c>
    </row>
    <row r="95">
      <c r="A95" s="4" t="inlineStr">
        <is>
          <t>Cash and Cash Equivalents, Fair Value Disclosure</t>
        </is>
      </c>
      <c r="B95" s="5" t="n">
        <v>1197</v>
      </c>
      <c r="D95" s="5" t="n">
        <v>600</v>
      </c>
    </row>
    <row r="96">
      <c r="A96" s="4" t="inlineStr">
        <is>
          <t>Debt Securities, Available-for-sale</t>
        </is>
      </c>
      <c r="B96" s="5" t="n">
        <v>4462</v>
      </c>
      <c r="D96" s="5" t="n">
        <v>4448</v>
      </c>
    </row>
    <row r="97">
      <c r="A97" s="4" t="inlineStr">
        <is>
          <t>Fair Value, Recurring | Level 2 [Member] | Corporate debt</t>
        </is>
      </c>
    </row>
    <row r="98">
      <c r="A98" s="3" t="inlineStr">
        <is>
          <t>Fair Value, Assets and Liabilities Measured on Recurring and Nonrecurring Basis [Line Items]</t>
        </is>
      </c>
    </row>
    <row r="99">
      <c r="A99" s="4" t="inlineStr">
        <is>
          <t>Cash and Cash Equivalents, Fair Value Disclosure</t>
        </is>
      </c>
      <c r="B99" s="5" t="n">
        <v>1398</v>
      </c>
      <c r="D99" s="5" t="n">
        <v>1575</v>
      </c>
    </row>
    <row r="100">
      <c r="A100" s="4" t="inlineStr">
        <is>
          <t>Debt Securities, Available-for-sale</t>
        </is>
      </c>
      <c r="B100" s="5" t="n">
        <v>7730</v>
      </c>
      <c r="D100" s="5" t="n">
        <v>7403</v>
      </c>
    </row>
    <row r="101">
      <c r="A101" s="4" t="inlineStr">
        <is>
          <t>Fair Value, Recurring | Level 2 [Member] | Corporate debt | Operating Segments | Ford Credit</t>
        </is>
      </c>
    </row>
    <row r="102">
      <c r="A102" s="3" t="inlineStr">
        <is>
          <t>Fair Value, Assets and Liabilities Measured on Recurring and Nonrecurring Basis [Line Items]</t>
        </is>
      </c>
    </row>
    <row r="103">
      <c r="A103" s="4" t="inlineStr">
        <is>
          <t>Cash and Cash Equivalents, Fair Value Disclosure</t>
        </is>
      </c>
      <c r="B103" s="5" t="n">
        <v>945</v>
      </c>
      <c r="D103" s="5" t="n">
        <v>970</v>
      </c>
    </row>
    <row r="104">
      <c r="A104" s="4" t="inlineStr">
        <is>
          <t>Debt Securities, Available-for-sale</t>
        </is>
      </c>
      <c r="B104" s="5" t="n">
        <v>342</v>
      </c>
      <c r="D104" s="5" t="n">
        <v>308</v>
      </c>
    </row>
    <row r="105">
      <c r="A105" s="4" t="inlineStr">
        <is>
          <t>Fair Value, Recurring | Level 2 [Member] | Corporate debt | Operating Segments | Company excluding Ford Credit</t>
        </is>
      </c>
    </row>
    <row r="106">
      <c r="A106" s="3" t="inlineStr">
        <is>
          <t>Fair Value, Assets and Liabilities Measured on Recurring and Nonrecurring Basis [Line Items]</t>
        </is>
      </c>
    </row>
    <row r="107">
      <c r="A107" s="4" t="inlineStr">
        <is>
          <t>Cash and Cash Equivalents, Fair Value Disclosure</t>
        </is>
      </c>
      <c r="B107" s="5" t="n">
        <v>453</v>
      </c>
      <c r="D107" s="5" t="n">
        <v>605</v>
      </c>
    </row>
    <row r="108">
      <c r="A108" s="4" t="inlineStr">
        <is>
          <t>Debt Securities, Available-for-sale</t>
        </is>
      </c>
      <c r="B108" s="5" t="n">
        <v>7388</v>
      </c>
      <c r="D108" s="5" t="n">
        <v>7095</v>
      </c>
    </row>
    <row r="109">
      <c r="A109" s="4" t="inlineStr">
        <is>
          <t>Fair Value, Recurring | Level 2 [Member] | Other marketable securities</t>
        </is>
      </c>
    </row>
    <row r="110">
      <c r="A110" s="3" t="inlineStr">
        <is>
          <t>Fair Value, Assets and Liabilities Measured on Recurring and Nonrecurring Basis [Line Items]</t>
        </is>
      </c>
    </row>
    <row r="111">
      <c r="A111" s="4" t="inlineStr">
        <is>
          <t>Debt Securities, Available-for-sale</t>
        </is>
      </c>
      <c r="B111" s="5" t="n">
        <v>526</v>
      </c>
      <c r="D111" s="5" t="n">
        <v>526</v>
      </c>
    </row>
    <row r="112">
      <c r="A112" s="4" t="inlineStr">
        <is>
          <t>Fair Value, Recurring | Level 2 [Member] | Other marketable securities | Operating Segments | Ford Credit</t>
        </is>
      </c>
    </row>
    <row r="113">
      <c r="A113" s="3" t="inlineStr">
        <is>
          <t>Fair Value, Assets and Liabilities Measured on Recurring and Nonrecurring Basis [Line Items]</t>
        </is>
      </c>
    </row>
    <row r="114">
      <c r="A114" s="4" t="inlineStr">
        <is>
          <t>Debt Securities, Available-for-sale</t>
        </is>
      </c>
      <c r="B114" s="5" t="n">
        <v>274</v>
      </c>
      <c r="D114" s="5" t="n">
        <v>292</v>
      </c>
    </row>
    <row r="115">
      <c r="A115" s="4" t="inlineStr">
        <is>
          <t>Fair Value, Recurring | Level 2 [Member] | Other marketable securities | Operating Segments | Company excluding Ford Credit</t>
        </is>
      </c>
    </row>
    <row r="116">
      <c r="A116" s="3" t="inlineStr">
        <is>
          <t>Fair Value, Assets and Liabilities Measured on Recurring and Nonrecurring Basis [Line Items]</t>
        </is>
      </c>
    </row>
    <row r="117">
      <c r="A117" s="4" t="inlineStr">
        <is>
          <t>Debt Securities, Available-for-sale</t>
        </is>
      </c>
      <c r="B117" s="6" t="n">
        <v>252</v>
      </c>
      <c r="D117" s="6" t="n">
        <v>2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and Marketable Securities Available for Sale Securities (Details) - USD ($) $ in Millions</t>
        </is>
      </c>
      <c r="B1" s="2" t="inlineStr">
        <is>
          <t>3 Months Ended</t>
        </is>
      </c>
    </row>
    <row r="2">
      <c r="B2" s="2" t="inlineStr">
        <is>
          <t>Mar. 31, 2021</t>
        </is>
      </c>
      <c r="C2" s="2" t="inlineStr">
        <is>
          <t>Mar. 31, 2020</t>
        </is>
      </c>
      <c r="D2" s="2" t="inlineStr">
        <is>
          <t>Dec. 31, 2020</t>
        </is>
      </c>
    </row>
    <row r="3">
      <c r="A3" s="3" t="inlineStr">
        <is>
          <t>Debt Securities, Available-for-sale [Line Items]</t>
        </is>
      </c>
    </row>
    <row r="4">
      <c r="A4" s="4" t="inlineStr">
        <is>
          <t>Cash, cash equivalents, and restricted cash in held-for-sale assets</t>
        </is>
      </c>
      <c r="B4" s="6" t="n">
        <v>16</v>
      </c>
      <c r="D4" s="6" t="n">
        <v>0</v>
      </c>
    </row>
    <row r="5">
      <c r="A5" s="4" t="inlineStr">
        <is>
          <t>Operating Segments | Ford Credit</t>
        </is>
      </c>
    </row>
    <row r="6">
      <c r="A6" s="3" t="inlineStr">
        <is>
          <t>Debt Securities, Available-for-sale [Line Items]</t>
        </is>
      </c>
    </row>
    <row r="7">
      <c r="A7" s="4" t="inlineStr">
        <is>
          <t>Cash, cash equivalents, and restricted cash in held-for-sale assets</t>
        </is>
      </c>
      <c r="B7" s="5" t="n">
        <v>0</v>
      </c>
      <c r="D7" s="5" t="n">
        <v>0</v>
      </c>
    </row>
    <row r="8">
      <c r="A8" s="4" t="inlineStr">
        <is>
          <t>Operating Segments | Company excluding Ford Credit</t>
        </is>
      </c>
    </row>
    <row r="9">
      <c r="A9" s="3" t="inlineStr">
        <is>
          <t>Debt Securities, Available-for-sale [Line Items]</t>
        </is>
      </c>
    </row>
    <row r="10">
      <c r="A10" s="4" t="inlineStr">
        <is>
          <t>Cash, cash equivalents, and restricted cash in held-for-sale assets</t>
        </is>
      </c>
      <c r="B10" s="5" t="n">
        <v>16</v>
      </c>
      <c r="D10" s="5" t="n">
        <v>0</v>
      </c>
    </row>
    <row r="11">
      <c r="A11" s="3" t="inlineStr">
        <is>
          <t>Debt Securities, Available-for-sale [Abstract]</t>
        </is>
      </c>
    </row>
    <row r="12">
      <c r="A12" s="4" t="inlineStr">
        <is>
          <t>Debt Securities, Available-for-sale, Amortized Cost</t>
        </is>
      </c>
      <c r="B12" s="5" t="n">
        <v>16427</v>
      </c>
      <c r="D12" s="5" t="n">
        <v>16102</v>
      </c>
    </row>
    <row r="13">
      <c r="A13" s="4" t="inlineStr">
        <is>
          <t>Debt Securities, Available-for-sale, Accumulated Gross Unrealized Gain, before Tax</t>
        </is>
      </c>
      <c r="B13" s="5" t="n">
        <v>131</v>
      </c>
      <c r="D13" s="5" t="n">
        <v>195</v>
      </c>
    </row>
    <row r="14">
      <c r="A14" s="4" t="inlineStr">
        <is>
          <t>Debt Securities, Available-for-sale, Accumulated Gross Unrealized Loss, before Tax</t>
        </is>
      </c>
      <c r="B14" s="5" t="n">
        <v>-24</v>
      </c>
      <c r="D14" s="5" t="n">
        <v>-1</v>
      </c>
    </row>
    <row r="15">
      <c r="A15" s="4" t="inlineStr">
        <is>
          <t>Debt Securities, Available-for-sale</t>
        </is>
      </c>
      <c r="B15" s="5" t="n">
        <v>16534</v>
      </c>
      <c r="D15" s="5" t="n">
        <v>16296</v>
      </c>
    </row>
    <row r="16">
      <c r="A16" s="4" t="inlineStr">
        <is>
          <t>Debt Securities, Available-for-sale, Maturity, Allocated and Single Maturity Date, Rolling within One Year, Fair Value</t>
        </is>
      </c>
      <c r="B16" s="5" t="n">
        <v>7086</v>
      </c>
      <c r="D16" s="5" t="n">
        <v>7318</v>
      </c>
    </row>
    <row r="17">
      <c r="A17" s="4" t="inlineStr">
        <is>
          <t>Debt Securities, Available-for-sale, Maturity, Allocated and Single Maturity Date, Rolling after One Through Five Years, Fair Value</t>
        </is>
      </c>
      <c r="B17" s="5" t="n">
        <v>9177</v>
      </c>
      <c r="D17" s="5" t="n">
        <v>8666</v>
      </c>
    </row>
    <row r="18">
      <c r="A18" s="4" t="inlineStr">
        <is>
          <t>Debt Securities, Available-for-sale, Maturity, Allocated and Single Maturity Date, Rolling after Five Through Ten Years, Fair Value</t>
        </is>
      </c>
      <c r="B18" s="5" t="n">
        <v>271</v>
      </c>
      <c r="D18" s="5" t="n">
        <v>312</v>
      </c>
    </row>
    <row r="19">
      <c r="A19" s="4" t="inlineStr">
        <is>
          <t>Sales proceeds</t>
        </is>
      </c>
      <c r="B19" s="5" t="n">
        <v>2880</v>
      </c>
      <c r="C19" s="6" t="n">
        <v>1865</v>
      </c>
    </row>
    <row r="20">
      <c r="A20" s="4" t="inlineStr">
        <is>
          <t>Gross realized gains</t>
        </is>
      </c>
      <c r="B20" s="5" t="n">
        <v>13</v>
      </c>
      <c r="C20" s="5" t="n">
        <v>7</v>
      </c>
    </row>
    <row r="21">
      <c r="A21" s="4" t="inlineStr">
        <is>
          <t>Gross realized losses</t>
        </is>
      </c>
      <c r="B21" s="5" t="n">
        <v>2</v>
      </c>
      <c r="C21" s="6" t="n">
        <v>7</v>
      </c>
    </row>
    <row r="22">
      <c r="A22" s="4" t="inlineStr">
        <is>
          <t>U.S. government | Operating Segments | Company excluding Ford Credit</t>
        </is>
      </c>
    </row>
    <row r="23">
      <c r="A23" s="3" t="inlineStr">
        <is>
          <t>Debt Securities, Available-for-sale [Abstract]</t>
        </is>
      </c>
    </row>
    <row r="24">
      <c r="A24" s="4" t="inlineStr">
        <is>
          <t>Debt Securities, Available-for-sale, Amortized Cost</t>
        </is>
      </c>
      <c r="B24" s="5" t="n">
        <v>3590</v>
      </c>
      <c r="D24" s="5" t="n">
        <v>2894</v>
      </c>
    </row>
    <row r="25">
      <c r="A25" s="4" t="inlineStr">
        <is>
          <t>Debt Securities, Available-for-sale, Accumulated Gross Unrealized Gain, before Tax</t>
        </is>
      </c>
      <c r="B25" s="5" t="n">
        <v>33</v>
      </c>
      <c r="D25" s="5" t="n">
        <v>44</v>
      </c>
    </row>
    <row r="26">
      <c r="A26" s="4" t="inlineStr">
        <is>
          <t>Debt Securities, Available-for-sale, Accumulated Gross Unrealized Loss, before Tax</t>
        </is>
      </c>
      <c r="B26" s="5" t="n">
        <v>0</v>
      </c>
      <c r="D26" s="5" t="n">
        <v>0</v>
      </c>
    </row>
    <row r="27">
      <c r="A27" s="4" t="inlineStr">
        <is>
          <t>Debt Securities, Available-for-sale</t>
        </is>
      </c>
      <c r="B27" s="5" t="n">
        <v>3623</v>
      </c>
      <c r="D27" s="5" t="n">
        <v>2938</v>
      </c>
    </row>
    <row r="28">
      <c r="A28" s="4" t="inlineStr">
        <is>
          <t>Debt Securities, Available-for-sale, Maturity, Allocated and Single Maturity Date, Rolling within One Year, Fair Value</t>
        </is>
      </c>
      <c r="B28" s="5" t="n">
        <v>1600</v>
      </c>
      <c r="D28" s="5" t="n">
        <v>1649</v>
      </c>
    </row>
    <row r="29">
      <c r="A29" s="4" t="inlineStr">
        <is>
          <t>Debt Securities, Available-for-sale, Maturity, Allocated and Single Maturity Date, Rolling after One Through Five Years, Fair Value</t>
        </is>
      </c>
      <c r="B29" s="5" t="n">
        <v>2023</v>
      </c>
      <c r="D29" s="5" t="n">
        <v>1286</v>
      </c>
    </row>
    <row r="30">
      <c r="A30" s="4" t="inlineStr">
        <is>
          <t>Debt Securities, Available-for-sale, Maturity, Allocated and Single Maturity Date, Rolling after Five Through Ten Years, Fair Value</t>
        </is>
      </c>
      <c r="B30" s="5" t="n">
        <v>0</v>
      </c>
      <c r="D30" s="5" t="n">
        <v>3</v>
      </c>
    </row>
    <row r="31">
      <c r="A31" s="4" t="inlineStr">
        <is>
          <t>U.S. government agencies | Operating Segments | Company excluding Ford Credit</t>
        </is>
      </c>
    </row>
    <row r="32">
      <c r="A32" s="3" t="inlineStr">
        <is>
          <t>Debt Securities, Available-for-sale [Abstract]</t>
        </is>
      </c>
    </row>
    <row r="33">
      <c r="A33" s="4" t="inlineStr">
        <is>
          <t>Debt Securities, Available-for-sale, Amortized Cost</t>
        </is>
      </c>
      <c r="B33" s="5" t="n">
        <v>2399</v>
      </c>
      <c r="D33" s="5" t="n">
        <v>2588</v>
      </c>
    </row>
    <row r="34">
      <c r="A34" s="4" t="inlineStr">
        <is>
          <t>Debt Securities, Available-for-sale, Accumulated Gross Unrealized Gain, before Tax</t>
        </is>
      </c>
      <c r="B34" s="5" t="n">
        <v>7</v>
      </c>
      <c r="D34" s="5" t="n">
        <v>15</v>
      </c>
    </row>
    <row r="35">
      <c r="A35" s="4" t="inlineStr">
        <is>
          <t>Debt Securities, Available-for-sale, Accumulated Gross Unrealized Loss, before Tax</t>
        </is>
      </c>
      <c r="B35" s="5" t="n">
        <v>-11</v>
      </c>
      <c r="D35" s="5" t="n">
        <v>0</v>
      </c>
    </row>
    <row r="36">
      <c r="A36" s="4" t="inlineStr">
        <is>
          <t>Debt Securities, Available-for-sale</t>
        </is>
      </c>
      <c r="B36" s="5" t="n">
        <v>2395</v>
      </c>
      <c r="D36" s="5" t="n">
        <v>2603</v>
      </c>
    </row>
    <row r="37">
      <c r="A37" s="4" t="inlineStr">
        <is>
          <t>Debt Securities, Available-for-sale, Maturity, Allocated and Single Maturity Date, Rolling within One Year, Fair Value</t>
        </is>
      </c>
      <c r="B37" s="5" t="n">
        <v>418</v>
      </c>
      <c r="D37" s="5" t="n">
        <v>772</v>
      </c>
    </row>
    <row r="38">
      <c r="A38" s="4" t="inlineStr">
        <is>
          <t>Debt Securities, Available-for-sale, Maturity, Allocated and Single Maturity Date, Rolling after One Through Five Years, Fair Value</t>
        </is>
      </c>
      <c r="B38" s="5" t="n">
        <v>1805</v>
      </c>
      <c r="D38" s="5" t="n">
        <v>1629</v>
      </c>
    </row>
    <row r="39">
      <c r="A39" s="4" t="inlineStr">
        <is>
          <t>Debt Securities, Available-for-sale, Maturity, Allocated and Single Maturity Date, Rolling after Five Through Ten Years, Fair Value</t>
        </is>
      </c>
      <c r="B39" s="5" t="n">
        <v>172</v>
      </c>
      <c r="D39" s="5" t="n">
        <v>202</v>
      </c>
    </row>
    <row r="40">
      <c r="A40" s="4" t="inlineStr">
        <is>
          <t>Non-U.S. government and agencies | Operating Segments | Company excluding Ford Credit</t>
        </is>
      </c>
    </row>
    <row r="41">
      <c r="A41" s="3" t="inlineStr">
        <is>
          <t>Debt Securities, Available-for-sale [Abstract]</t>
        </is>
      </c>
    </row>
    <row r="42">
      <c r="A42" s="4" t="inlineStr">
        <is>
          <t>Debt Securities, Available-for-sale, Amortized Cost</t>
        </is>
      </c>
      <c r="B42" s="5" t="n">
        <v>2517</v>
      </c>
      <c r="D42" s="5" t="n">
        <v>2926</v>
      </c>
    </row>
    <row r="43">
      <c r="A43" s="4" t="inlineStr">
        <is>
          <t>Debt Securities, Available-for-sale, Accumulated Gross Unrealized Gain, before Tax</t>
        </is>
      </c>
      <c r="B43" s="5" t="n">
        <v>21</v>
      </c>
      <c r="D43" s="5" t="n">
        <v>31</v>
      </c>
    </row>
    <row r="44">
      <c r="A44" s="4" t="inlineStr">
        <is>
          <t>Debt Securities, Available-for-sale, Accumulated Gross Unrealized Loss, before Tax</t>
        </is>
      </c>
      <c r="B44" s="5" t="n">
        <v>-7</v>
      </c>
      <c r="D44" s="5" t="n">
        <v>0</v>
      </c>
    </row>
    <row r="45">
      <c r="A45" s="4" t="inlineStr">
        <is>
          <t>Debt Securities, Available-for-sale</t>
        </is>
      </c>
      <c r="B45" s="5" t="n">
        <v>2531</v>
      </c>
      <c r="D45" s="5" t="n">
        <v>2957</v>
      </c>
    </row>
    <row r="46">
      <c r="A46" s="4" t="inlineStr">
        <is>
          <t>Debt Securities, Available-for-sale, Maturity, Allocated and Single Maturity Date, Rolling within One Year, Fair Value</t>
        </is>
      </c>
      <c r="B46" s="5" t="n">
        <v>1172</v>
      </c>
      <c r="D46" s="5" t="n">
        <v>1330</v>
      </c>
    </row>
    <row r="47">
      <c r="A47" s="4" t="inlineStr">
        <is>
          <t>Debt Securities, Available-for-sale, Maturity, Allocated and Single Maturity Date, Rolling after One Through Five Years, Fair Value</t>
        </is>
      </c>
      <c r="B47" s="5" t="n">
        <v>1336</v>
      </c>
      <c r="D47" s="5" t="n">
        <v>1617</v>
      </c>
    </row>
    <row r="48">
      <c r="A48" s="4" t="inlineStr">
        <is>
          <t>Debt Securities, Available-for-sale, Maturity, Allocated and Single Maturity Date, Rolling after Five Through Ten Years, Fair Value</t>
        </is>
      </c>
      <c r="B48" s="5" t="n">
        <v>23</v>
      </c>
      <c r="D48" s="5" t="n">
        <v>10</v>
      </c>
    </row>
    <row r="49">
      <c r="A49" s="4" t="inlineStr">
        <is>
          <t>Corporate debt | Operating Segments | Company excluding Ford Credit</t>
        </is>
      </c>
    </row>
    <row r="50">
      <c r="A50" s="3" t="inlineStr">
        <is>
          <t>Debt Securities, Available-for-sale [Abstract]</t>
        </is>
      </c>
    </row>
    <row r="51">
      <c r="A51" s="4" t="inlineStr">
        <is>
          <t>Debt Securities, Available-for-sale, Amortized Cost</t>
        </is>
      </c>
      <c r="B51" s="5" t="n">
        <v>7689</v>
      </c>
      <c r="D51" s="5" t="n">
        <v>7482</v>
      </c>
    </row>
    <row r="52">
      <c r="A52" s="4" t="inlineStr">
        <is>
          <t>Debt Securities, Available-for-sale, Accumulated Gross Unrealized Gain, before Tax</t>
        </is>
      </c>
      <c r="B52" s="5" t="n">
        <v>68</v>
      </c>
      <c r="D52" s="5" t="n">
        <v>102</v>
      </c>
    </row>
    <row r="53">
      <c r="A53" s="4" t="inlineStr">
        <is>
          <t>Debt Securities, Available-for-sale, Accumulated Gross Unrealized Loss, before Tax</t>
        </is>
      </c>
      <c r="B53" s="5" t="n">
        <v>-6</v>
      </c>
      <c r="D53" s="5" t="n">
        <v>-1</v>
      </c>
    </row>
    <row r="54">
      <c r="A54" s="4" t="inlineStr">
        <is>
          <t>Debt Securities, Available-for-sale</t>
        </is>
      </c>
      <c r="B54" s="5" t="n">
        <v>7751</v>
      </c>
      <c r="D54" s="5" t="n">
        <v>7583</v>
      </c>
    </row>
    <row r="55">
      <c r="A55" s="4" t="inlineStr">
        <is>
          <t>Debt Securities, Available-for-sale, Maturity, Allocated and Single Maturity Date, Rolling within One Year, Fair Value</t>
        </is>
      </c>
      <c r="B55" s="5" t="n">
        <v>3895</v>
      </c>
      <c r="D55" s="5" t="n">
        <v>3566</v>
      </c>
    </row>
    <row r="56">
      <c r="A56" s="4" t="inlineStr">
        <is>
          <t>Debt Securities, Available-for-sale, Maturity, Allocated and Single Maturity Date, Rolling after One Through Five Years, Fair Value</t>
        </is>
      </c>
      <c r="B56" s="5" t="n">
        <v>3846</v>
      </c>
      <c r="D56" s="5" t="n">
        <v>3987</v>
      </c>
    </row>
    <row r="57">
      <c r="A57" s="4" t="inlineStr">
        <is>
          <t>Debt Securities, Available-for-sale, Maturity, Allocated and Single Maturity Date, Rolling after Five Through Ten Years, Fair Value</t>
        </is>
      </c>
      <c r="B57" s="5" t="n">
        <v>10</v>
      </c>
      <c r="D57" s="5" t="n">
        <v>30</v>
      </c>
    </row>
    <row r="58">
      <c r="A58" s="4" t="inlineStr">
        <is>
          <t>Other marketable securities | Operating Segments | Company excluding Ford Credit</t>
        </is>
      </c>
    </row>
    <row r="59">
      <c r="A59" s="3" t="inlineStr">
        <is>
          <t>Debt Securities, Available-for-sale [Abstract]</t>
        </is>
      </c>
    </row>
    <row r="60">
      <c r="A60" s="4" t="inlineStr">
        <is>
          <t>Debt Securities, Available-for-sale, Amortized Cost</t>
        </is>
      </c>
      <c r="B60" s="5" t="n">
        <v>232</v>
      </c>
      <c r="D60" s="5" t="n">
        <v>212</v>
      </c>
    </row>
    <row r="61">
      <c r="A61" s="4" t="inlineStr">
        <is>
          <t>Debt Securities, Available-for-sale, Accumulated Gross Unrealized Gain, before Tax</t>
        </is>
      </c>
      <c r="B61" s="5" t="n">
        <v>2</v>
      </c>
      <c r="D61" s="5" t="n">
        <v>3</v>
      </c>
    </row>
    <row r="62">
      <c r="A62" s="4" t="inlineStr">
        <is>
          <t>Debt Securities, Available-for-sale, Accumulated Gross Unrealized Loss, before Tax</t>
        </is>
      </c>
      <c r="B62" s="5" t="n">
        <v>0</v>
      </c>
      <c r="D62" s="5" t="n">
        <v>0</v>
      </c>
    </row>
    <row r="63">
      <c r="A63" s="4" t="inlineStr">
        <is>
          <t>Debt Securities, Available-for-sale</t>
        </is>
      </c>
      <c r="B63" s="5" t="n">
        <v>234</v>
      </c>
      <c r="D63" s="5" t="n">
        <v>215</v>
      </c>
    </row>
    <row r="64">
      <c r="A64" s="4" t="inlineStr">
        <is>
          <t>Debt Securities, Available-for-sale, Maturity, Allocated and Single Maturity Date, Rolling within One Year, Fair Value</t>
        </is>
      </c>
      <c r="B64" s="5" t="n">
        <v>1</v>
      </c>
      <c r="D64" s="5" t="n">
        <v>1</v>
      </c>
    </row>
    <row r="65">
      <c r="A65" s="4" t="inlineStr">
        <is>
          <t>Debt Securities, Available-for-sale, Maturity, Allocated and Single Maturity Date, Rolling after One Through Five Years, Fair Value</t>
        </is>
      </c>
      <c r="B65" s="5" t="n">
        <v>167</v>
      </c>
      <c r="D65" s="5" t="n">
        <v>147</v>
      </c>
    </row>
    <row r="66">
      <c r="A66" s="4" t="inlineStr">
        <is>
          <t>Debt Securities, Available-for-sale, Maturity, Allocated and Single Maturity Date, Rolling after Five Through Ten Years, Fair Value</t>
        </is>
      </c>
      <c r="B66" s="6" t="n">
        <v>66</v>
      </c>
      <c r="D66" s="6" t="n">
        <v>6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Debt Securities in Unrealized Loss Position (Details) - Company excluding Ford Credit - Operating Segments - USD ($) $ in Millions</t>
        </is>
      </c>
      <c r="B1" s="2" t="inlineStr">
        <is>
          <t>Mar. 31, 2021</t>
        </is>
      </c>
      <c r="C1" s="2" t="inlineStr">
        <is>
          <t>Dec. 31, 2020</t>
        </is>
      </c>
    </row>
    <row r="2">
      <c r="A2" s="3" t="inlineStr">
        <is>
          <t>Debt Securities, Available-for-sale [Line Items]</t>
        </is>
      </c>
    </row>
    <row r="3">
      <c r="A3" s="4" t="inlineStr">
        <is>
          <t>Debt Securities, Available-for-sale, Continuous Unrealized Loss Position, Less than 12 Months</t>
        </is>
      </c>
      <c r="B3" s="6" t="n">
        <v>3763</v>
      </c>
      <c r="C3" s="6" t="n">
        <v>1989</v>
      </c>
    </row>
    <row r="4">
      <c r="A4" s="4" t="inlineStr">
        <is>
          <t>Debt Securities, Available-for-sale, Continuous Unrealized Loss Position, Less than 12 Months, Accumulated Loss</t>
        </is>
      </c>
      <c r="B4" s="5" t="n">
        <v>-24</v>
      </c>
      <c r="C4" s="5" t="n">
        <v>-1</v>
      </c>
    </row>
    <row r="5">
      <c r="A5" s="4" t="inlineStr">
        <is>
          <t>Debt Securities, Available-for-sale, Continuous Unrealized Loss Position, 12 Months or Longer</t>
        </is>
      </c>
      <c r="B5" s="5" t="n">
        <v>17</v>
      </c>
      <c r="C5" s="5" t="n">
        <v>32</v>
      </c>
    </row>
    <row r="6">
      <c r="A6" s="4" t="inlineStr">
        <is>
          <t>Debt Securities, Available-for-sale, Continuous Unrealized Loss Position, 12 Months or Longer, Accumulated Loss</t>
        </is>
      </c>
      <c r="B6" s="5" t="n">
        <v>0</v>
      </c>
      <c r="C6" s="5" t="n">
        <v>0</v>
      </c>
    </row>
    <row r="7">
      <c r="A7" s="4" t="inlineStr">
        <is>
          <t>Debt Securities, Available-for-sale, Unrealized Loss Position</t>
        </is>
      </c>
      <c r="B7" s="5" t="n">
        <v>3780</v>
      </c>
      <c r="C7" s="5" t="n">
        <v>2021</v>
      </c>
    </row>
    <row r="8">
      <c r="A8" s="4" t="inlineStr">
        <is>
          <t>Debt Securities, Available-for-sale, Unrealized Loss Position, Accumulated Loss</t>
        </is>
      </c>
      <c r="B8" s="5" t="n">
        <v>-24</v>
      </c>
      <c r="C8" s="5" t="n">
        <v>-1</v>
      </c>
    </row>
    <row r="9">
      <c r="A9" s="4" t="inlineStr">
        <is>
          <t>U.S. government</t>
        </is>
      </c>
    </row>
    <row r="10">
      <c r="A10" s="3" t="inlineStr">
        <is>
          <t>Debt Securities, Available-for-sale [Line Items]</t>
        </is>
      </c>
    </row>
    <row r="11">
      <c r="A11" s="4" t="inlineStr">
        <is>
          <t>Debt Securities, Available-for-sale, Continuous Unrealized Loss Position, Less than 12 Months</t>
        </is>
      </c>
      <c r="B11" s="5" t="n">
        <v>641</v>
      </c>
      <c r="C11" s="5" t="n">
        <v>181</v>
      </c>
    </row>
    <row r="12">
      <c r="A12" s="4" t="inlineStr">
        <is>
          <t>Debt Securities, Available-for-sale, Continuous Unrealized Loss Position, Less than 12 Months, Accumulated Loss</t>
        </is>
      </c>
      <c r="B12" s="5" t="n">
        <v>0</v>
      </c>
      <c r="C12" s="5" t="n">
        <v>0</v>
      </c>
    </row>
    <row r="13">
      <c r="A13" s="4" t="inlineStr">
        <is>
          <t>Debt Securities, Available-for-sale, Continuous Unrealized Loss Position, 12 Months or Longer</t>
        </is>
      </c>
      <c r="B13" s="5" t="n">
        <v>0</v>
      </c>
      <c r="C13" s="5" t="n">
        <v>0</v>
      </c>
    </row>
    <row r="14">
      <c r="A14" s="4" t="inlineStr">
        <is>
          <t>Debt Securities, Available-for-sale, Continuous Unrealized Loss Position, 12 Months or Longer, Accumulated Loss</t>
        </is>
      </c>
      <c r="B14" s="5" t="n">
        <v>0</v>
      </c>
      <c r="C14" s="5" t="n">
        <v>0</v>
      </c>
    </row>
    <row r="15">
      <c r="A15" s="4" t="inlineStr">
        <is>
          <t>Debt Securities, Available-for-sale, Unrealized Loss Position</t>
        </is>
      </c>
      <c r="B15" s="5" t="n">
        <v>641</v>
      </c>
      <c r="C15" s="5" t="n">
        <v>181</v>
      </c>
    </row>
    <row r="16">
      <c r="A16" s="4" t="inlineStr">
        <is>
          <t>Debt Securities, Available-for-sale, Unrealized Loss Position, Accumulated Loss</t>
        </is>
      </c>
      <c r="B16" s="5" t="n">
        <v>0</v>
      </c>
      <c r="C16" s="5" t="n">
        <v>0</v>
      </c>
    </row>
    <row r="17">
      <c r="A17" s="4" t="inlineStr">
        <is>
          <t>U.S. government agencies</t>
        </is>
      </c>
    </row>
    <row r="18">
      <c r="A18" s="3" t="inlineStr">
        <is>
          <t>Debt Securities, Available-for-sale [Line Items]</t>
        </is>
      </c>
    </row>
    <row r="19">
      <c r="A19" s="4" t="inlineStr">
        <is>
          <t>Debt Securities, Available-for-sale, Continuous Unrealized Loss Position, Less than 12 Months</t>
        </is>
      </c>
      <c r="B19" s="5" t="n">
        <v>1126</v>
      </c>
      <c r="C19" s="5" t="n">
        <v>83</v>
      </c>
    </row>
    <row r="20">
      <c r="A20" s="4" t="inlineStr">
        <is>
          <t>Debt Securities, Available-for-sale, Continuous Unrealized Loss Position, Less than 12 Months, Accumulated Loss</t>
        </is>
      </c>
      <c r="B20" s="5" t="n">
        <v>-11</v>
      </c>
      <c r="C20" s="5" t="n">
        <v>0</v>
      </c>
    </row>
    <row r="21">
      <c r="A21" s="4" t="inlineStr">
        <is>
          <t>Debt Securities, Available-for-sale, Continuous Unrealized Loss Position, 12 Months or Longer</t>
        </is>
      </c>
      <c r="B21" s="5" t="n">
        <v>0</v>
      </c>
      <c r="C21" s="5" t="n">
        <v>0</v>
      </c>
    </row>
    <row r="22">
      <c r="A22" s="4" t="inlineStr">
        <is>
          <t>Debt Securities, Available-for-sale, Continuous Unrealized Loss Position, 12 Months or Longer, Accumulated Loss</t>
        </is>
      </c>
      <c r="B22" s="5" t="n">
        <v>0</v>
      </c>
      <c r="C22" s="5" t="n">
        <v>0</v>
      </c>
    </row>
    <row r="23">
      <c r="A23" s="4" t="inlineStr">
        <is>
          <t>Debt Securities, Available-for-sale, Unrealized Loss Position</t>
        </is>
      </c>
      <c r="B23" s="5" t="n">
        <v>1126</v>
      </c>
      <c r="C23" s="5" t="n">
        <v>83</v>
      </c>
    </row>
    <row r="24">
      <c r="A24" s="4" t="inlineStr">
        <is>
          <t>Debt Securities, Available-for-sale, Unrealized Loss Position, Accumulated Loss</t>
        </is>
      </c>
      <c r="B24" s="5" t="n">
        <v>-11</v>
      </c>
      <c r="C24" s="5" t="n">
        <v>0</v>
      </c>
    </row>
    <row r="25">
      <c r="A25" s="4" t="inlineStr">
        <is>
          <t>Non-U.S. government and agencies</t>
        </is>
      </c>
    </row>
    <row r="26">
      <c r="A26" s="3" t="inlineStr">
        <is>
          <t>Debt Securities, Available-for-sale [Line Items]</t>
        </is>
      </c>
    </row>
    <row r="27">
      <c r="A27" s="4" t="inlineStr">
        <is>
          <t>Debt Securities, Available-for-sale, Continuous Unrealized Loss Position, Less than 12 Months</t>
        </is>
      </c>
      <c r="B27" s="5" t="n">
        <v>703</v>
      </c>
      <c r="C27" s="5" t="n">
        <v>164</v>
      </c>
    </row>
    <row r="28">
      <c r="A28" s="4" t="inlineStr">
        <is>
          <t>Debt Securities, Available-for-sale, Continuous Unrealized Loss Position, Less than 12 Months, Accumulated Loss</t>
        </is>
      </c>
      <c r="B28" s="5" t="n">
        <v>-7</v>
      </c>
      <c r="C28" s="5" t="n">
        <v>0</v>
      </c>
    </row>
    <row r="29">
      <c r="A29" s="4" t="inlineStr">
        <is>
          <t>Debt Securities, Available-for-sale, Continuous Unrealized Loss Position, 12 Months or Longer</t>
        </is>
      </c>
      <c r="B29" s="5" t="n">
        <v>0</v>
      </c>
      <c r="C29" s="5" t="n">
        <v>10</v>
      </c>
    </row>
    <row r="30">
      <c r="A30" s="4" t="inlineStr">
        <is>
          <t>Debt Securities, Available-for-sale, Continuous Unrealized Loss Position, 12 Months or Longer, Accumulated Loss</t>
        </is>
      </c>
      <c r="B30" s="5" t="n">
        <v>0</v>
      </c>
      <c r="C30" s="5" t="n">
        <v>0</v>
      </c>
    </row>
    <row r="31">
      <c r="A31" s="4" t="inlineStr">
        <is>
          <t>Debt Securities, Available-for-sale, Unrealized Loss Position</t>
        </is>
      </c>
      <c r="B31" s="5" t="n">
        <v>703</v>
      </c>
      <c r="C31" s="5" t="n">
        <v>174</v>
      </c>
    </row>
    <row r="32">
      <c r="A32" s="4" t="inlineStr">
        <is>
          <t>Debt Securities, Available-for-sale, Unrealized Loss Position, Accumulated Loss</t>
        </is>
      </c>
      <c r="B32" s="5" t="n">
        <v>-7</v>
      </c>
      <c r="C32" s="5" t="n">
        <v>0</v>
      </c>
    </row>
    <row r="33">
      <c r="A33" s="4" t="inlineStr">
        <is>
          <t>Corporate debt</t>
        </is>
      </c>
    </row>
    <row r="34">
      <c r="A34" s="3" t="inlineStr">
        <is>
          <t>Debt Securities, Available-for-sale [Line Items]</t>
        </is>
      </c>
    </row>
    <row r="35">
      <c r="A35" s="4" t="inlineStr">
        <is>
          <t>Debt Securities, Available-for-sale, Continuous Unrealized Loss Position, Less than 12 Months</t>
        </is>
      </c>
      <c r="B35" s="5" t="n">
        <v>1199</v>
      </c>
      <c r="C35" s="5" t="n">
        <v>1538</v>
      </c>
    </row>
    <row r="36">
      <c r="A36" s="4" t="inlineStr">
        <is>
          <t>Debt Securities, Available-for-sale, Continuous Unrealized Loss Position, Less than 12 Months, Accumulated Loss</t>
        </is>
      </c>
      <c r="B36" s="5" t="n">
        <v>-6</v>
      </c>
      <c r="C36" s="5" t="n">
        <v>-1</v>
      </c>
    </row>
    <row r="37">
      <c r="A37" s="4" t="inlineStr">
        <is>
          <t>Debt Securities, Available-for-sale, Continuous Unrealized Loss Position, 12 Months or Longer</t>
        </is>
      </c>
      <c r="B37" s="5" t="n">
        <v>9</v>
      </c>
      <c r="C37" s="5" t="n">
        <v>9</v>
      </c>
    </row>
    <row r="38">
      <c r="A38" s="4" t="inlineStr">
        <is>
          <t>Debt Securities, Available-for-sale, Continuous Unrealized Loss Position, 12 Months or Longer, Accumulated Loss</t>
        </is>
      </c>
      <c r="B38" s="5" t="n">
        <v>0</v>
      </c>
      <c r="C38" s="5" t="n">
        <v>0</v>
      </c>
    </row>
    <row r="39">
      <c r="A39" s="4" t="inlineStr">
        <is>
          <t>Debt Securities, Available-for-sale, Unrealized Loss Position</t>
        </is>
      </c>
      <c r="B39" s="5" t="n">
        <v>1208</v>
      </c>
      <c r="C39" s="5" t="n">
        <v>1547</v>
      </c>
    </row>
    <row r="40">
      <c r="A40" s="4" t="inlineStr">
        <is>
          <t>Debt Securities, Available-for-sale, Unrealized Loss Position, Accumulated Loss</t>
        </is>
      </c>
      <c r="B40" s="5" t="n">
        <v>-6</v>
      </c>
      <c r="C40" s="5" t="n">
        <v>-1</v>
      </c>
    </row>
    <row r="41">
      <c r="A41" s="4" t="inlineStr">
        <is>
          <t>Other marketable securities</t>
        </is>
      </c>
    </row>
    <row r="42">
      <c r="A42" s="3" t="inlineStr">
        <is>
          <t>Debt Securities, Available-for-sale [Line Items]</t>
        </is>
      </c>
    </row>
    <row r="43">
      <c r="A43" s="4" t="inlineStr">
        <is>
          <t>Debt Securities, Available-for-sale, Continuous Unrealized Loss Position, Less than 12 Months</t>
        </is>
      </c>
      <c r="B43" s="5" t="n">
        <v>94</v>
      </c>
      <c r="C43" s="5" t="n">
        <v>23</v>
      </c>
    </row>
    <row r="44">
      <c r="A44" s="4" t="inlineStr">
        <is>
          <t>Debt Securities, Available-for-sale, Continuous Unrealized Loss Position, Less than 12 Months, Accumulated Loss</t>
        </is>
      </c>
      <c r="B44" s="5" t="n">
        <v>0</v>
      </c>
      <c r="C44" s="5" t="n">
        <v>0</v>
      </c>
    </row>
    <row r="45">
      <c r="A45" s="4" t="inlineStr">
        <is>
          <t>Debt Securities, Available-for-sale, Continuous Unrealized Loss Position, 12 Months or Longer</t>
        </is>
      </c>
      <c r="B45" s="5" t="n">
        <v>8</v>
      </c>
      <c r="C45" s="5" t="n">
        <v>13</v>
      </c>
    </row>
    <row r="46">
      <c r="A46" s="4" t="inlineStr">
        <is>
          <t>Debt Securities, Available-for-sale, Continuous Unrealized Loss Position, 12 Months or Longer, Accumulated Loss</t>
        </is>
      </c>
      <c r="B46" s="5" t="n">
        <v>0</v>
      </c>
      <c r="C46" s="5" t="n">
        <v>0</v>
      </c>
    </row>
    <row r="47">
      <c r="A47" s="4" t="inlineStr">
        <is>
          <t>Debt Securities, Available-for-sale, Unrealized Loss Position</t>
        </is>
      </c>
      <c r="B47" s="5" t="n">
        <v>102</v>
      </c>
      <c r="C47" s="5" t="n">
        <v>36</v>
      </c>
    </row>
    <row r="48">
      <c r="A48" s="4" t="inlineStr">
        <is>
          <t>Debt Securities, Available-for-sale, Unrealized Loss Position, Accumulated Loss</t>
        </is>
      </c>
      <c r="B48" s="6" t="n">
        <v>0</v>
      </c>
      <c r="C4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Securities Restricted Cash (Details) - USD ($) $ in Millions</t>
        </is>
      </c>
      <c r="B1" s="2" t="inlineStr">
        <is>
          <t>Mar. 31, 2021</t>
        </is>
      </c>
      <c r="C1" s="2" t="inlineStr">
        <is>
          <t>Dec. 31, 2020</t>
        </is>
      </c>
      <c r="D1" s="2" t="inlineStr">
        <is>
          <t>Mar. 31, 2020</t>
        </is>
      </c>
      <c r="E1" s="2" t="inlineStr">
        <is>
          <t>Dec. 31, 2019</t>
        </is>
      </c>
    </row>
    <row r="2">
      <c r="A2" s="3" t="inlineStr">
        <is>
          <t>Restricted Cash and Cash Equivalents Items [Line Items]</t>
        </is>
      </c>
    </row>
    <row r="3">
      <c r="A3" s="4" t="inlineStr">
        <is>
          <t>Cash and cash equivalents</t>
        </is>
      </c>
      <c r="B3" s="6" t="n">
        <v>21826</v>
      </c>
      <c r="C3" s="6" t="n">
        <v>25243</v>
      </c>
    </row>
    <row r="4">
      <c r="A4" s="4" t="inlineStr">
        <is>
          <t>Restricted cash</t>
        </is>
      </c>
      <c r="B4" s="5" t="n">
        <v>208</v>
      </c>
      <c r="C4" s="5" t="n">
        <v>692</v>
      </c>
    </row>
    <row r="5">
      <c r="A5" s="4" t="inlineStr">
        <is>
          <t>Cash, Cash Equivalents, Restricted Cash and Restricted Cash Equivalents, Including Disposal Group and Discontinued Operations</t>
        </is>
      </c>
      <c r="B5" s="5" t="n">
        <v>16</v>
      </c>
      <c r="C5" s="5" t="n">
        <v>0</v>
      </c>
    </row>
    <row r="6">
      <c r="A6" s="4" t="inlineStr">
        <is>
          <t>Cash, Cash Equivalents, Restricted Cash and Restricted Cash Equivalents</t>
        </is>
      </c>
      <c r="B6" s="6" t="n">
        <v>22050</v>
      </c>
      <c r="C6" s="6" t="n">
        <v>25935</v>
      </c>
      <c r="D6" s="6" t="n">
        <v>26160</v>
      </c>
      <c r="E6" s="6" t="n">
        <v>177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ord Credit Finance Receivables, net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Financing Receivables [Line Items]</t>
        </is>
      </c>
    </row>
    <row r="4">
      <c r="A4" s="4" t="inlineStr">
        <is>
          <t>Number Of Days After Which Finance Receivable Is Considered Past Due</t>
        </is>
      </c>
      <c r="B4" s="4" t="inlineStr">
        <is>
          <t>31 days</t>
        </is>
      </c>
    </row>
    <row r="5">
      <c r="A5" s="3" t="inlineStr">
        <is>
          <t>Accounts, Notes, Loans and Financing Receivable, Gross, Allowance, and Net [Abstract]</t>
        </is>
      </c>
    </row>
    <row r="6">
      <c r="A6" s="4" t="inlineStr">
        <is>
          <t>Current portion</t>
        </is>
      </c>
      <c r="B6" s="6" t="n">
        <v>40664</v>
      </c>
      <c r="D6" s="6" t="n">
        <v>42401</v>
      </c>
    </row>
    <row r="7">
      <c r="A7" s="4" t="inlineStr">
        <is>
          <t>Non-current portion</t>
        </is>
      </c>
      <c r="B7" s="5" t="n">
        <v>52570</v>
      </c>
      <c r="D7" s="5" t="n">
        <v>55277</v>
      </c>
    </row>
    <row r="8">
      <c r="A8" s="4" t="inlineStr">
        <is>
          <t>Variable Interest Entity, Primary Beneficiary</t>
        </is>
      </c>
    </row>
    <row r="9">
      <c r="A9" s="3" t="inlineStr">
        <is>
          <t>Accounts, Notes, Loans and Financing Receivable, Gross, Allowance, and Net [Abstract]</t>
        </is>
      </c>
    </row>
    <row r="10">
      <c r="A10" s="4" t="inlineStr">
        <is>
          <t>Total finance receivables, net</t>
        </is>
      </c>
      <c r="B10" s="5" t="n">
        <v>48902</v>
      </c>
      <c r="D10" s="5" t="n">
        <v>51472</v>
      </c>
    </row>
    <row r="11">
      <c r="A11" s="4" t="inlineStr">
        <is>
          <t>Ford Credit</t>
        </is>
      </c>
    </row>
    <row r="12">
      <c r="A12" s="3" t="inlineStr">
        <is>
          <t>Financing Receivables [Line Items]</t>
        </is>
      </c>
    </row>
    <row r="13">
      <c r="A13" s="4" t="inlineStr">
        <is>
          <t>Sales-type Lease, Lease Income</t>
        </is>
      </c>
      <c r="B13" s="5" t="n">
        <v>90</v>
      </c>
      <c r="C13" s="6" t="n">
        <v>95</v>
      </c>
    </row>
    <row r="14">
      <c r="A14" s="3" t="inlineStr">
        <is>
          <t>Accounts, Notes, Loans and Financing Receivable, Gross, Allowance, and Net [Abstract]</t>
        </is>
      </c>
    </row>
    <row r="15">
      <c r="A15" s="4" t="inlineStr">
        <is>
          <t>Retail installment contracts, gross</t>
        </is>
      </c>
      <c r="B15" s="5" t="n">
        <v>94457</v>
      </c>
      <c r="D15" s="5" t="n">
        <v>98983</v>
      </c>
    </row>
    <row r="16">
      <c r="A16" s="4" t="inlineStr">
        <is>
          <t>Total finance receivables, net</t>
        </is>
      </c>
      <c r="B16" s="5" t="n">
        <v>93234</v>
      </c>
      <c r="D16" s="5" t="n">
        <v>97678</v>
      </c>
    </row>
    <row r="17">
      <c r="A17" s="4" t="inlineStr">
        <is>
          <t>Allowance for credit losses</t>
        </is>
      </c>
      <c r="B17" s="5" t="n">
        <v>-1223</v>
      </c>
      <c r="C17" s="5" t="n">
        <v>-1231</v>
      </c>
      <c r="D17" s="5" t="n">
        <v>-1305</v>
      </c>
      <c r="E17" s="6" t="n">
        <v>-513</v>
      </c>
    </row>
    <row r="18">
      <c r="A18" s="4" t="inlineStr">
        <is>
          <t>Current portion</t>
        </is>
      </c>
      <c r="B18" s="5" t="n">
        <v>40664</v>
      </c>
      <c r="D18" s="5" t="n">
        <v>42401</v>
      </c>
    </row>
    <row r="19">
      <c r="A19" s="4" t="inlineStr">
        <is>
          <t>Non-current portion</t>
        </is>
      </c>
      <c r="B19" s="5" t="n">
        <v>52570</v>
      </c>
      <c r="D19" s="5" t="n">
        <v>55277</v>
      </c>
    </row>
    <row r="20">
      <c r="A20" s="4" t="inlineStr">
        <is>
          <t>Net finance receivables subject to fair value (a)</t>
        </is>
      </c>
      <c r="B20" s="5" t="n">
        <v>85436</v>
      </c>
      <c r="D20" s="5" t="n">
        <v>89651</v>
      </c>
    </row>
    <row r="21">
      <c r="A21" s="4" t="inlineStr">
        <is>
          <t>Interest Receivable</t>
        </is>
      </c>
      <c r="B21" s="5" t="n">
        <v>164</v>
      </c>
      <c r="D21" s="5" t="n">
        <v>181</v>
      </c>
    </row>
    <row r="22">
      <c r="A22" s="4" t="inlineStr">
        <is>
          <t>Ford Credit | Fair Value, Inputs, Level 3 [Member] | Fair Value, Nonrecurring [Member]</t>
        </is>
      </c>
    </row>
    <row r="23">
      <c r="A23" s="3" t="inlineStr">
        <is>
          <t>Accounts, Notes, Loans and Financing Receivable, Gross, Allowance, and Net [Abstract]</t>
        </is>
      </c>
    </row>
    <row r="24">
      <c r="A24" s="4" t="inlineStr">
        <is>
          <t>Fair value (b)</t>
        </is>
      </c>
      <c r="B24" s="5" t="n">
        <v>86808</v>
      </c>
      <c r="D24" s="5" t="n">
        <v>91238</v>
      </c>
    </row>
    <row r="25">
      <c r="A25" s="4" t="inlineStr">
        <is>
          <t>Ford Credit | Consumer</t>
        </is>
      </c>
    </row>
    <row r="26">
      <c r="A26" s="3" t="inlineStr">
        <is>
          <t>Accounts, Notes, Loans and Financing Receivable, Gross, Allowance, and Net [Abstract]</t>
        </is>
      </c>
    </row>
    <row r="27">
      <c r="A27" s="4" t="inlineStr">
        <is>
          <t>Retail installment contracts, gross</t>
        </is>
      </c>
      <c r="B27" s="5" t="n">
        <v>76477</v>
      </c>
      <c r="D27" s="5" t="n">
        <v>78075</v>
      </c>
    </row>
    <row r="28">
      <c r="A28" s="4" t="inlineStr">
        <is>
          <t>Retail financing, gross</t>
        </is>
      </c>
      <c r="B28" s="5" t="n">
        <v>80173</v>
      </c>
      <c r="D28" s="5" t="n">
        <v>82062</v>
      </c>
    </row>
    <row r="29">
      <c r="A29" s="4" t="inlineStr">
        <is>
          <t>Allowance for credit losses</t>
        </is>
      </c>
      <c r="B29" s="5" t="n">
        <v>-1170</v>
      </c>
      <c r="C29" s="5" t="n">
        <v>-1157</v>
      </c>
      <c r="D29" s="5" t="n">
        <v>-1245</v>
      </c>
      <c r="E29" s="5" t="n">
        <v>-496</v>
      </c>
    </row>
    <row r="30">
      <c r="A30" s="4" t="inlineStr">
        <is>
          <t>Ford Credit | Consumer | Variable Interest Entity, Primary Beneficiary</t>
        </is>
      </c>
    </row>
    <row r="31">
      <c r="A31" s="3" t="inlineStr">
        <is>
          <t>Accounts, Notes, Loans and Financing Receivable, Gross, Allowance, and Net [Abstract]</t>
        </is>
      </c>
    </row>
    <row r="32">
      <c r="A32" s="4" t="inlineStr">
        <is>
          <t>Retail installment contracts, gross</t>
        </is>
      </c>
      <c r="B32" s="5" t="n">
        <v>41200</v>
      </c>
      <c r="D32" s="5" t="n">
        <v>43700</v>
      </c>
    </row>
    <row r="33">
      <c r="A33" s="4" t="inlineStr">
        <is>
          <t>Ford Credit | Consumer | Retail installment contracts</t>
        </is>
      </c>
    </row>
    <row r="34">
      <c r="A34" s="3" t="inlineStr">
        <is>
          <t>Accounts, Notes, Loans and Financing Receivable, Gross, Allowance, and Net [Abstract]</t>
        </is>
      </c>
    </row>
    <row r="35">
      <c r="A35" s="4" t="inlineStr">
        <is>
          <t>Retail installment contracts, gross</t>
        </is>
      </c>
      <c r="B35" s="5" t="n">
        <v>71981</v>
      </c>
      <c r="D35" s="5" t="n">
        <v>73631</v>
      </c>
    </row>
    <row r="36">
      <c r="A36" s="4" t="inlineStr">
        <is>
          <t>Ford Credit | Consumer | Retail financing</t>
        </is>
      </c>
    </row>
    <row r="37">
      <c r="A37" s="3" t="inlineStr">
        <is>
          <t>Accounts, Notes, Loans and Financing Receivable, Gross, Allowance, and Net [Abstract]</t>
        </is>
      </c>
    </row>
    <row r="38">
      <c r="A38" s="4" t="inlineStr">
        <is>
          <t>Retail installment contracts, gross</t>
        </is>
      </c>
      <c r="B38" s="5" t="n">
        <v>76477</v>
      </c>
      <c r="D38" s="5" t="n">
        <v>78075</v>
      </c>
    </row>
    <row r="39">
      <c r="A39" s="4" t="inlineStr">
        <is>
          <t>Unearned interest supplements</t>
        </is>
      </c>
      <c r="B39" s="5" t="n">
        <v>-3696</v>
      </c>
      <c r="D39" s="5" t="n">
        <v>-3987</v>
      </c>
    </row>
    <row r="40">
      <c r="A40" s="4" t="inlineStr">
        <is>
          <t>Ford Credit | Finance Leases Portfolio Segment | Retail financing</t>
        </is>
      </c>
    </row>
    <row r="41">
      <c r="A41" s="3" t="inlineStr">
        <is>
          <t>Accounts, Notes, Loans and Financing Receivable, Gross, Allowance, and Net [Abstract]</t>
        </is>
      </c>
    </row>
    <row r="42">
      <c r="A42" s="4" t="inlineStr">
        <is>
          <t>Finance leases, gross</t>
        </is>
      </c>
      <c r="B42" s="5" t="n">
        <v>8192</v>
      </c>
      <c r="D42" s="5" t="n">
        <v>8431</v>
      </c>
    </row>
    <row r="43">
      <c r="A43" s="4" t="inlineStr">
        <is>
          <t>Ford Credit | Non-consumer</t>
        </is>
      </c>
    </row>
    <row r="44">
      <c r="A44" s="3" t="inlineStr">
        <is>
          <t>Accounts, Notes, Loans and Financing Receivable, Gross, Allowance, and Net [Abstract]</t>
        </is>
      </c>
    </row>
    <row r="45">
      <c r="A45" s="4" t="inlineStr">
        <is>
          <t>Retail installment contracts, gross</t>
        </is>
      </c>
      <c r="B45" s="5" t="n">
        <v>17980</v>
      </c>
      <c r="D45" s="5" t="n">
        <v>20908</v>
      </c>
    </row>
    <row r="46">
      <c r="A46" s="4" t="inlineStr">
        <is>
          <t>Allowance for credit losses</t>
        </is>
      </c>
      <c r="B46" s="5" t="n">
        <v>-53</v>
      </c>
      <c r="C46" s="6" t="n">
        <v>-74</v>
      </c>
      <c r="D46" s="5" t="n">
        <v>-60</v>
      </c>
      <c r="E46" s="6" t="n">
        <v>-17</v>
      </c>
    </row>
    <row r="47">
      <c r="A47" s="4" t="inlineStr">
        <is>
          <t>Ford Credit | Non-consumer | Variable Interest Entity, Primary Beneficiary</t>
        </is>
      </c>
    </row>
    <row r="48">
      <c r="A48" s="3" t="inlineStr">
        <is>
          <t>Accounts, Notes, Loans and Financing Receivable, Gross, Allowance, and Net [Abstract]</t>
        </is>
      </c>
    </row>
    <row r="49">
      <c r="A49" s="4" t="inlineStr">
        <is>
          <t>Retail installment contracts, gross</t>
        </is>
      </c>
      <c r="B49" s="5" t="n">
        <v>15300</v>
      </c>
      <c r="D49" s="5" t="n">
        <v>16400</v>
      </c>
    </row>
    <row r="50">
      <c r="A50" s="4" t="inlineStr">
        <is>
          <t>Ford Credit | Non-consumer | Dealer financing</t>
        </is>
      </c>
    </row>
    <row r="51">
      <c r="A51" s="3" t="inlineStr">
        <is>
          <t>Accounts, Notes, Loans and Financing Receivable, Gross, Allowance, and Net [Abstract]</t>
        </is>
      </c>
    </row>
    <row r="52">
      <c r="A52" s="4" t="inlineStr">
        <is>
          <t>Retail installment contracts, gross</t>
        </is>
      </c>
      <c r="B52" s="6" t="n">
        <v>17980</v>
      </c>
      <c r="D52" s="6" t="n">
        <v>209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d Credit Finance Receivables - Aging (Details) - USD ($) $ in Millions</t>
        </is>
      </c>
      <c r="B1" s="2" t="inlineStr">
        <is>
          <t>3 Months Ended</t>
        </is>
      </c>
    </row>
    <row r="2">
      <c r="B2" s="2" t="inlineStr">
        <is>
          <t>Mar. 31, 2021</t>
        </is>
      </c>
      <c r="C2" s="2" t="inlineStr">
        <is>
          <t>Dec. 31, 2020</t>
        </is>
      </c>
    </row>
    <row r="3">
      <c r="A3" s="4" t="inlineStr">
        <is>
          <t>Pass | Consumer | Maximum</t>
        </is>
      </c>
    </row>
    <row r="4">
      <c r="A4" s="3" t="inlineStr">
        <is>
          <t>Financing Receivables, Aging [Line Items]</t>
        </is>
      </c>
    </row>
    <row r="5">
      <c r="A5" s="4" t="inlineStr">
        <is>
          <t>Finance Receivables Credit Quality Ratings Term Range</t>
        </is>
      </c>
      <c r="B5" s="4" t="inlineStr">
        <is>
          <t>60 days</t>
        </is>
      </c>
    </row>
    <row r="6">
      <c r="A6" s="4" t="inlineStr">
        <is>
          <t>Special Mention | Consumer | Minimum</t>
        </is>
      </c>
    </row>
    <row r="7">
      <c r="A7" s="3" t="inlineStr">
        <is>
          <t>Financing Receivables, Aging [Line Items]</t>
        </is>
      </c>
    </row>
    <row r="8">
      <c r="A8" s="4" t="inlineStr">
        <is>
          <t>Finance Receivables Credit Quality Ratings Term Range</t>
        </is>
      </c>
      <c r="B8" s="4" t="inlineStr">
        <is>
          <t>61 days</t>
        </is>
      </c>
    </row>
    <row r="9">
      <c r="A9" s="4" t="inlineStr">
        <is>
          <t>Special Mention | Consumer | Maximum</t>
        </is>
      </c>
    </row>
    <row r="10">
      <c r="A10" s="3" t="inlineStr">
        <is>
          <t>Financing Receivables, Aging [Line Items]</t>
        </is>
      </c>
    </row>
    <row r="11">
      <c r="A11" s="4" t="inlineStr">
        <is>
          <t>Finance Receivables Credit Quality Ratings Term Range</t>
        </is>
      </c>
      <c r="B11" s="4" t="inlineStr">
        <is>
          <t>120 days</t>
        </is>
      </c>
    </row>
    <row r="12">
      <c r="A12" s="4" t="inlineStr">
        <is>
          <t>Substandard | Consumer | Minimum</t>
        </is>
      </c>
    </row>
    <row r="13">
      <c r="A13" s="3" t="inlineStr">
        <is>
          <t>Financing Receivables, Aging [Line Items]</t>
        </is>
      </c>
    </row>
    <row r="14">
      <c r="A14" s="4" t="inlineStr">
        <is>
          <t>Finance Receivables Credit Quality Ratings Term Range</t>
        </is>
      </c>
      <c r="B14" s="4" t="inlineStr">
        <is>
          <t>120 days</t>
        </is>
      </c>
    </row>
    <row r="15">
      <c r="A15" s="4" t="inlineStr">
        <is>
          <t>Ford Credit</t>
        </is>
      </c>
    </row>
    <row r="16">
      <c r="A16" s="3" t="inlineStr">
        <is>
          <t>Financing Receivables, Aging [Line Items]</t>
        </is>
      </c>
    </row>
    <row r="17">
      <c r="A17" s="4" t="inlineStr">
        <is>
          <t>Recorded investment</t>
        </is>
      </c>
      <c r="B17" s="6" t="n">
        <v>94457</v>
      </c>
      <c r="C17" s="6" t="n">
        <v>98983</v>
      </c>
    </row>
    <row r="18">
      <c r="A18" s="4" t="inlineStr">
        <is>
          <t>Non-accrual of Financing Revenue</t>
        </is>
      </c>
      <c r="B18" s="4" t="inlineStr">
        <is>
          <t>90 days</t>
        </is>
      </c>
    </row>
    <row r="19">
      <c r="A19" s="4" t="inlineStr">
        <is>
          <t>Ford Credit | Consumer</t>
        </is>
      </c>
    </row>
    <row r="20">
      <c r="A20" s="3" t="inlineStr">
        <is>
          <t>Financing Receivables, Aging [Line Items]</t>
        </is>
      </c>
    </row>
    <row r="21">
      <c r="A21" s="4" t="inlineStr">
        <is>
          <t>Financing Receivable, Originated Five or More Years before Latest Fiscal Year</t>
        </is>
      </c>
      <c r="B21" s="6" t="n">
        <v>2534</v>
      </c>
      <c r="C21" s="5" t="n">
        <v>845</v>
      </c>
    </row>
    <row r="22">
      <c r="A22" s="4" t="inlineStr">
        <is>
          <t>Financing Receivable, Originated Four Years before Latest Fiscal Year</t>
        </is>
      </c>
      <c r="B22" s="5" t="n">
        <v>5535</v>
      </c>
      <c r="C22" s="5" t="n">
        <v>2598</v>
      </c>
    </row>
    <row r="23">
      <c r="A23" s="4" t="inlineStr">
        <is>
          <t>Financing Receivable, Originated Three Years before Latest Fiscal Year</t>
        </is>
      </c>
      <c r="B23" s="5" t="n">
        <v>11881</v>
      </c>
      <c r="C23" s="5" t="n">
        <v>6782</v>
      </c>
    </row>
    <row r="24">
      <c r="A24" s="4" t="inlineStr">
        <is>
          <t>Financing Receivable, Originated Two Years before Latest Fiscal Year</t>
        </is>
      </c>
      <c r="B24" s="5" t="n">
        <v>18884</v>
      </c>
      <c r="C24" s="5" t="n">
        <v>13918</v>
      </c>
    </row>
    <row r="25">
      <c r="A25" s="4" t="inlineStr">
        <is>
          <t>Financing Receivable, Originated in Fiscal Year before Latest Fiscal Year</t>
        </is>
      </c>
      <c r="B25" s="5" t="n">
        <v>30710</v>
      </c>
      <c r="C25" s="5" t="n">
        <v>21040</v>
      </c>
    </row>
    <row r="26">
      <c r="A26" s="4" t="inlineStr">
        <is>
          <t>Financing Receivable, Originated in Current Fiscal Year</t>
        </is>
      </c>
      <c r="B26" s="5" t="n">
        <v>6933</v>
      </c>
      <c r="C26" s="5" t="n">
        <v>32892</v>
      </c>
    </row>
    <row r="27">
      <c r="A27" s="4" t="inlineStr">
        <is>
          <t>Recorded investment</t>
        </is>
      </c>
      <c r="B27" s="6" t="n">
        <v>76477</v>
      </c>
      <c r="C27" s="6" t="n">
        <v>78075</v>
      </c>
    </row>
    <row r="28">
      <c r="A28" s="4" t="inlineStr">
        <is>
          <t>Financing Receivable, Percent Past Due</t>
        </is>
      </c>
      <c r="B28" s="4" t="inlineStr">
        <is>
          <t>100.00%</t>
        </is>
      </c>
      <c r="C28" s="4" t="inlineStr">
        <is>
          <t>100.00%</t>
        </is>
      </c>
    </row>
    <row r="29">
      <c r="A29" s="4" t="inlineStr">
        <is>
          <t>Ford Credit | Consumer | Financing Receivables, 31 to 60 Days Past due [Member]</t>
        </is>
      </c>
    </row>
    <row r="30">
      <c r="A30" s="3" t="inlineStr">
        <is>
          <t>Financing Receivables, Aging [Line Items]</t>
        </is>
      </c>
    </row>
    <row r="31">
      <c r="A31" s="4" t="inlineStr">
        <is>
          <t>Financing Receivable, Originated Five or More Years before Latest Fiscal Year</t>
        </is>
      </c>
      <c r="B31" s="6" t="n">
        <v>57</v>
      </c>
      <c r="C31" s="6" t="n">
        <v>45</v>
      </c>
    </row>
    <row r="32">
      <c r="A32" s="4" t="inlineStr">
        <is>
          <t>Financing Receivable, Originated Four Years before Latest Fiscal Year</t>
        </is>
      </c>
      <c r="B32" s="5" t="n">
        <v>64</v>
      </c>
      <c r="C32" s="5" t="n">
        <v>62</v>
      </c>
    </row>
    <row r="33">
      <c r="A33" s="4" t="inlineStr">
        <is>
          <t>Financing Receivable, Originated Three Years before Latest Fiscal Year</t>
        </is>
      </c>
      <c r="B33" s="5" t="n">
        <v>106</v>
      </c>
      <c r="C33" s="5" t="n">
        <v>103</v>
      </c>
    </row>
    <row r="34">
      <c r="A34" s="4" t="inlineStr">
        <is>
          <t>Financing Receivable, Originated Two Years before Latest Fiscal Year</t>
        </is>
      </c>
      <c r="B34" s="5" t="n">
        <v>117</v>
      </c>
      <c r="C34" s="5" t="n">
        <v>162</v>
      </c>
    </row>
    <row r="35">
      <c r="A35" s="4" t="inlineStr">
        <is>
          <t>Financing Receivable, Originated in Fiscal Year before Latest Fiscal Year</t>
        </is>
      </c>
      <c r="B35" s="5" t="n">
        <v>117</v>
      </c>
      <c r="C35" s="5" t="n">
        <v>166</v>
      </c>
    </row>
    <row r="36">
      <c r="A36" s="4" t="inlineStr">
        <is>
          <t>Financing Receivable, Originated in Current Fiscal Year</t>
        </is>
      </c>
      <c r="B36" s="5" t="n">
        <v>5</v>
      </c>
      <c r="C36" s="5" t="n">
        <v>143</v>
      </c>
    </row>
    <row r="37">
      <c r="A37" s="4" t="inlineStr">
        <is>
          <t>Recorded investment</t>
        </is>
      </c>
      <c r="B37" s="6" t="n">
        <v>466</v>
      </c>
      <c r="C37" s="6" t="n">
        <v>681</v>
      </c>
    </row>
    <row r="38">
      <c r="A38" s="4" t="inlineStr">
        <is>
          <t>Financing Receivable, Percent Past Due</t>
        </is>
      </c>
      <c r="B38" s="4" t="inlineStr">
        <is>
          <t>0.60%</t>
        </is>
      </c>
      <c r="C38" s="4" t="inlineStr">
        <is>
          <t>0.90%</t>
        </is>
      </c>
    </row>
    <row r="39">
      <c r="A39" s="4" t="inlineStr">
        <is>
          <t>Ford Credit | Consumer | Financing Receivables, 61 to 120 Days Past due [Member]</t>
        </is>
      </c>
    </row>
    <row r="40">
      <c r="A40" s="3" t="inlineStr">
        <is>
          <t>Financing Receivables, Aging [Line Items]</t>
        </is>
      </c>
    </row>
    <row r="41">
      <c r="A41" s="4" t="inlineStr">
        <is>
          <t>Financing Receivable, Originated Five or More Years before Latest Fiscal Year</t>
        </is>
      </c>
      <c r="B41" s="6" t="n">
        <v>9</v>
      </c>
      <c r="C41" s="6" t="n">
        <v>7</v>
      </c>
    </row>
    <row r="42">
      <c r="A42" s="4" t="inlineStr">
        <is>
          <t>Financing Receivable, Originated Four Years before Latest Fiscal Year</t>
        </is>
      </c>
      <c r="B42" s="5" t="n">
        <v>14</v>
      </c>
      <c r="C42" s="5" t="n">
        <v>12</v>
      </c>
    </row>
    <row r="43">
      <c r="A43" s="4" t="inlineStr">
        <is>
          <t>Financing Receivable, Originated Three Years before Latest Fiscal Year</t>
        </is>
      </c>
      <c r="B43" s="5" t="n">
        <v>25</v>
      </c>
      <c r="C43" s="5" t="n">
        <v>24</v>
      </c>
    </row>
    <row r="44">
      <c r="A44" s="4" t="inlineStr">
        <is>
          <t>Financing Receivable, Originated Two Years before Latest Fiscal Year</t>
        </is>
      </c>
      <c r="B44" s="5" t="n">
        <v>31</v>
      </c>
      <c r="C44" s="5" t="n">
        <v>44</v>
      </c>
    </row>
    <row r="45">
      <c r="A45" s="4" t="inlineStr">
        <is>
          <t>Financing Receivable, Originated in Fiscal Year before Latest Fiscal Year</t>
        </is>
      </c>
      <c r="B45" s="5" t="n">
        <v>30</v>
      </c>
      <c r="C45" s="5" t="n">
        <v>45</v>
      </c>
    </row>
    <row r="46">
      <c r="A46" s="4" t="inlineStr">
        <is>
          <t>Financing Receivable, Originated in Current Fiscal Year</t>
        </is>
      </c>
      <c r="B46" s="5" t="n">
        <v>1</v>
      </c>
      <c r="C46" s="5" t="n">
        <v>31</v>
      </c>
    </row>
    <row r="47">
      <c r="A47" s="4" t="inlineStr">
        <is>
          <t>Recorded investment</t>
        </is>
      </c>
      <c r="B47" s="6" t="n">
        <v>110</v>
      </c>
      <c r="C47" s="6" t="n">
        <v>163</v>
      </c>
    </row>
    <row r="48">
      <c r="A48" s="4" t="inlineStr">
        <is>
          <t>Financing Receivable, Percent Past Due</t>
        </is>
      </c>
      <c r="B48" s="4" t="inlineStr">
        <is>
          <t>0.10%</t>
        </is>
      </c>
      <c r="C48" s="4" t="inlineStr">
        <is>
          <t>0.20%</t>
        </is>
      </c>
    </row>
    <row r="49">
      <c r="A49" s="4" t="inlineStr">
        <is>
          <t>Ford Credit | Consumer | Financing Receivables, Greater than 120 Days Past due [Member]</t>
        </is>
      </c>
    </row>
    <row r="50">
      <c r="A50" s="3" t="inlineStr">
        <is>
          <t>Financing Receivables, Aging [Line Items]</t>
        </is>
      </c>
    </row>
    <row r="51">
      <c r="A51" s="4" t="inlineStr">
        <is>
          <t>Financing Receivable, Originated Five or More Years before Latest Fiscal Year</t>
        </is>
      </c>
      <c r="B51" s="6" t="n">
        <v>16</v>
      </c>
      <c r="C51" s="6" t="n">
        <v>11</v>
      </c>
    </row>
    <row r="52">
      <c r="A52" s="4" t="inlineStr">
        <is>
          <t>Financing Receivable, Originated Four Years before Latest Fiscal Year</t>
        </is>
      </c>
      <c r="B52" s="5" t="n">
        <v>7</v>
      </c>
      <c r="C52" s="5" t="n">
        <v>6</v>
      </c>
    </row>
    <row r="53">
      <c r="A53" s="4" t="inlineStr">
        <is>
          <t>Financing Receivable, Originated Three Years before Latest Fiscal Year</t>
        </is>
      </c>
      <c r="B53" s="5" t="n">
        <v>7</v>
      </c>
      <c r="C53" s="5" t="n">
        <v>7</v>
      </c>
    </row>
    <row r="54">
      <c r="A54" s="4" t="inlineStr">
        <is>
          <t>Financing Receivable, Originated Two Years before Latest Fiscal Year</t>
        </is>
      </c>
      <c r="B54" s="5" t="n">
        <v>7</v>
      </c>
      <c r="C54" s="5" t="n">
        <v>8</v>
      </c>
    </row>
    <row r="55">
      <c r="A55" s="4" t="inlineStr">
        <is>
          <t>Financing Receivable, Originated in Fiscal Year before Latest Fiscal Year</t>
        </is>
      </c>
      <c r="B55" s="5" t="n">
        <v>3</v>
      </c>
      <c r="C55" s="5" t="n">
        <v>7</v>
      </c>
    </row>
    <row r="56">
      <c r="A56" s="4" t="inlineStr">
        <is>
          <t>Financing Receivable, Originated in Current Fiscal Year</t>
        </is>
      </c>
      <c r="B56" s="5" t="n">
        <v>0</v>
      </c>
      <c r="C56" s="5" t="n">
        <v>2</v>
      </c>
    </row>
    <row r="57">
      <c r="A57" s="4" t="inlineStr">
        <is>
          <t>Recorded investment</t>
        </is>
      </c>
      <c r="B57" s="6" t="n">
        <v>40</v>
      </c>
      <c r="C57" s="6" t="n">
        <v>41</v>
      </c>
    </row>
    <row r="58">
      <c r="A58" s="4" t="inlineStr">
        <is>
          <t>Financing Receivable, Percent Past Due</t>
        </is>
      </c>
      <c r="B58" s="4" t="inlineStr">
        <is>
          <t>0.10%</t>
        </is>
      </c>
      <c r="C58" s="4" t="inlineStr">
        <is>
          <t>0.00%</t>
        </is>
      </c>
    </row>
    <row r="59">
      <c r="A59" s="4" t="inlineStr">
        <is>
          <t>Ford Credit | Consumer | Financial Asset, Greater than 30 Days Past Due [Member]</t>
        </is>
      </c>
    </row>
    <row r="60">
      <c r="A60" s="3" t="inlineStr">
        <is>
          <t>Financing Receivables, Aging [Line Items]</t>
        </is>
      </c>
    </row>
    <row r="61">
      <c r="A61" s="4" t="inlineStr">
        <is>
          <t>Financing Receivable, Originated Five or More Years before Latest Fiscal Year</t>
        </is>
      </c>
      <c r="B61" s="6" t="n">
        <v>82</v>
      </c>
      <c r="C61" s="6" t="n">
        <v>63</v>
      </c>
    </row>
    <row r="62">
      <c r="A62" s="4" t="inlineStr">
        <is>
          <t>Financing Receivable, Originated Four Years before Latest Fiscal Year</t>
        </is>
      </c>
      <c r="B62" s="5" t="n">
        <v>85</v>
      </c>
      <c r="C62" s="5" t="n">
        <v>80</v>
      </c>
    </row>
    <row r="63">
      <c r="A63" s="4" t="inlineStr">
        <is>
          <t>Financing Receivable, Originated Three Years before Latest Fiscal Year</t>
        </is>
      </c>
      <c r="B63" s="5" t="n">
        <v>138</v>
      </c>
      <c r="C63" s="5" t="n">
        <v>134</v>
      </c>
    </row>
    <row r="64">
      <c r="A64" s="4" t="inlineStr">
        <is>
          <t>Financing Receivable, Originated Two Years before Latest Fiscal Year</t>
        </is>
      </c>
      <c r="B64" s="5" t="n">
        <v>155</v>
      </c>
      <c r="C64" s="5" t="n">
        <v>214</v>
      </c>
    </row>
    <row r="65">
      <c r="A65" s="4" t="inlineStr">
        <is>
          <t>Financing Receivable, Originated in Fiscal Year before Latest Fiscal Year</t>
        </is>
      </c>
      <c r="B65" s="5" t="n">
        <v>150</v>
      </c>
      <c r="C65" s="5" t="n">
        <v>218</v>
      </c>
    </row>
    <row r="66">
      <c r="A66" s="4" t="inlineStr">
        <is>
          <t>Financing Receivable, Originated in Current Fiscal Year</t>
        </is>
      </c>
      <c r="B66" s="5" t="n">
        <v>6</v>
      </c>
      <c r="C66" s="5" t="n">
        <v>176</v>
      </c>
    </row>
    <row r="67">
      <c r="A67" s="4" t="inlineStr">
        <is>
          <t>Recorded investment</t>
        </is>
      </c>
      <c r="B67" s="6" t="n">
        <v>616</v>
      </c>
      <c r="C67" s="6" t="n">
        <v>885</v>
      </c>
    </row>
    <row r="68">
      <c r="A68" s="4" t="inlineStr">
        <is>
          <t>Financing Receivable, Percent Past Due</t>
        </is>
      </c>
      <c r="B68" s="4" t="inlineStr">
        <is>
          <t>0.80%</t>
        </is>
      </c>
      <c r="C68" s="4" t="inlineStr">
        <is>
          <t>1.10%</t>
        </is>
      </c>
    </row>
    <row r="69">
      <c r="A69" s="4" t="inlineStr">
        <is>
          <t>Ford Credit | Consumer | Financial Asset, 1 to 29 Days Past Due [Member]</t>
        </is>
      </c>
    </row>
    <row r="70">
      <c r="A70" s="3" t="inlineStr">
        <is>
          <t>Financing Receivables, Aging [Line Items]</t>
        </is>
      </c>
    </row>
    <row r="71">
      <c r="A71" s="4" t="inlineStr">
        <is>
          <t>Financing Receivable, Originated Five or More Years before Latest Fiscal Year</t>
        </is>
      </c>
      <c r="B71" s="6" t="n">
        <v>2452</v>
      </c>
      <c r="C71" s="6" t="n">
        <v>782</v>
      </c>
    </row>
    <row r="72">
      <c r="A72" s="4" t="inlineStr">
        <is>
          <t>Financing Receivable, Originated Four Years before Latest Fiscal Year</t>
        </is>
      </c>
      <c r="B72" s="5" t="n">
        <v>5450</v>
      </c>
      <c r="C72" s="5" t="n">
        <v>2518</v>
      </c>
    </row>
    <row r="73">
      <c r="A73" s="4" t="inlineStr">
        <is>
          <t>Financing Receivable, Originated Three Years before Latest Fiscal Year</t>
        </is>
      </c>
      <c r="B73" s="5" t="n">
        <v>11743</v>
      </c>
      <c r="C73" s="5" t="n">
        <v>6648</v>
      </c>
    </row>
    <row r="74">
      <c r="A74" s="4" t="inlineStr">
        <is>
          <t>Financing Receivable, Originated Two Years before Latest Fiscal Year</t>
        </is>
      </c>
      <c r="B74" s="5" t="n">
        <v>18729</v>
      </c>
      <c r="C74" s="5" t="n">
        <v>13704</v>
      </c>
    </row>
    <row r="75">
      <c r="A75" s="4" t="inlineStr">
        <is>
          <t>Financing Receivable, Originated in Fiscal Year before Latest Fiscal Year</t>
        </is>
      </c>
      <c r="B75" s="5" t="n">
        <v>30560</v>
      </c>
      <c r="C75" s="5" t="n">
        <v>20822</v>
      </c>
    </row>
    <row r="76">
      <c r="A76" s="4" t="inlineStr">
        <is>
          <t>Financing Receivable, Originated in Current Fiscal Year</t>
        </is>
      </c>
      <c r="B76" s="5" t="n">
        <v>6927</v>
      </c>
      <c r="C76" s="5" t="n">
        <v>32716</v>
      </c>
    </row>
    <row r="77">
      <c r="A77" s="4" t="inlineStr">
        <is>
          <t>Recorded investment</t>
        </is>
      </c>
      <c r="B77" s="6" t="n">
        <v>75861</v>
      </c>
      <c r="C77" s="6" t="n">
        <v>77190</v>
      </c>
    </row>
    <row r="78">
      <c r="A78" s="4" t="inlineStr">
        <is>
          <t>Financing Receivable, Percent Past Due</t>
        </is>
      </c>
      <c r="B78" s="4" t="inlineStr">
        <is>
          <t>99.20%</t>
        </is>
      </c>
      <c r="C78" s="4" t="inlineStr">
        <is>
          <t>98.9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d Credit Finance Receivables - Credit Quality (Details) - Ford Credit - USD ($) $ in Millions</t>
        </is>
      </c>
      <c r="B1" s="2" t="inlineStr">
        <is>
          <t>3 Months Ended</t>
        </is>
      </c>
    </row>
    <row r="2">
      <c r="B2" s="2" t="inlineStr">
        <is>
          <t>Mar. 31, 2021</t>
        </is>
      </c>
      <c r="C2" s="2" t="inlineStr">
        <is>
          <t>Dec. 31, 2020</t>
        </is>
      </c>
    </row>
    <row r="3">
      <c r="A3" s="3" t="inlineStr">
        <is>
          <t>Credit quality [Line Items]</t>
        </is>
      </c>
    </row>
    <row r="4">
      <c r="A4" s="4" t="inlineStr">
        <is>
          <t>Recorded investment</t>
        </is>
      </c>
      <c r="B4" s="6" t="n">
        <v>94457</v>
      </c>
      <c r="C4" s="6" t="n">
        <v>98983</v>
      </c>
    </row>
    <row r="5">
      <c r="A5" s="4" t="inlineStr">
        <is>
          <t>Non-accrual of Financing Revenue</t>
        </is>
      </c>
      <c r="B5" s="4" t="inlineStr">
        <is>
          <t>90 days</t>
        </is>
      </c>
    </row>
    <row r="6">
      <c r="A6" s="4" t="inlineStr">
        <is>
          <t>Non-consumer</t>
        </is>
      </c>
    </row>
    <row r="7">
      <c r="A7" s="3" t="inlineStr">
        <is>
          <t>Credit quality [Line Items]</t>
        </is>
      </c>
    </row>
    <row r="8">
      <c r="A8" s="4" t="inlineStr">
        <is>
          <t>Financing Receivable, Revolving</t>
        </is>
      </c>
      <c r="B8" s="6" t="n">
        <v>16543</v>
      </c>
      <c r="C8" s="5" t="n">
        <v>19387</v>
      </c>
    </row>
    <row r="9">
      <c r="A9" s="4" t="inlineStr">
        <is>
          <t>Recorded investment</t>
        </is>
      </c>
      <c r="B9" s="5" t="n">
        <v>17980</v>
      </c>
      <c r="C9" s="5" t="n">
        <v>20908</v>
      </c>
    </row>
    <row r="10">
      <c r="A10" s="4" t="inlineStr">
        <is>
          <t>Non-consumer | Group I</t>
        </is>
      </c>
    </row>
    <row r="11">
      <c r="A11" s="3" t="inlineStr">
        <is>
          <t>Credit quality [Line Items]</t>
        </is>
      </c>
    </row>
    <row r="12">
      <c r="A12" s="4" t="inlineStr">
        <is>
          <t>Financing Receivable, Revolving</t>
        </is>
      </c>
      <c r="B12" s="5" t="n">
        <v>10737</v>
      </c>
      <c r="C12" s="5" t="n">
        <v>13160</v>
      </c>
    </row>
    <row r="13">
      <c r="A13" s="4" t="inlineStr">
        <is>
          <t>Non-consumer | Group II</t>
        </is>
      </c>
    </row>
    <row r="14">
      <c r="A14" s="3" t="inlineStr">
        <is>
          <t>Credit quality [Line Items]</t>
        </is>
      </c>
    </row>
    <row r="15">
      <c r="A15" s="4" t="inlineStr">
        <is>
          <t>Financing Receivable, Revolving</t>
        </is>
      </c>
      <c r="B15" s="5" t="n">
        <v>4358</v>
      </c>
      <c r="C15" s="5" t="n">
        <v>4680</v>
      </c>
    </row>
    <row r="16">
      <c r="A16" s="4" t="inlineStr">
        <is>
          <t>Non-consumer | Group III</t>
        </is>
      </c>
    </row>
    <row r="17">
      <c r="A17" s="3" t="inlineStr">
        <is>
          <t>Credit quality [Line Items]</t>
        </is>
      </c>
    </row>
    <row r="18">
      <c r="A18" s="4" t="inlineStr">
        <is>
          <t>Financing Receivable, Revolving</t>
        </is>
      </c>
      <c r="B18" s="5" t="n">
        <v>1380</v>
      </c>
      <c r="C18" s="5" t="n">
        <v>1464</v>
      </c>
    </row>
    <row r="19">
      <c r="A19" s="4" t="inlineStr">
        <is>
          <t>Non-consumer | Group IV</t>
        </is>
      </c>
    </row>
    <row r="20">
      <c r="A20" s="3" t="inlineStr">
        <is>
          <t>Credit quality [Line Items]</t>
        </is>
      </c>
    </row>
    <row r="21">
      <c r="A21" s="4" t="inlineStr">
        <is>
          <t>Financing Receivable, Revolving</t>
        </is>
      </c>
      <c r="B21" s="5" t="n">
        <v>68</v>
      </c>
      <c r="C21" s="5" t="n">
        <v>83</v>
      </c>
    </row>
    <row r="22">
      <c r="A22" s="4" t="inlineStr">
        <is>
          <t>Non-consumer | Dealer Loans</t>
        </is>
      </c>
    </row>
    <row r="23">
      <c r="A23" s="3" t="inlineStr">
        <is>
          <t>Credit quality [Line Items]</t>
        </is>
      </c>
    </row>
    <row r="24">
      <c r="A24" s="4" t="inlineStr">
        <is>
          <t>Financing Receivable, Originated Five or More Years before Latest Fiscal Year</t>
        </is>
      </c>
      <c r="B24" s="5" t="n">
        <v>630</v>
      </c>
      <c r="C24" s="5" t="n">
        <v>552</v>
      </c>
    </row>
    <row r="25">
      <c r="A25" s="4" t="inlineStr">
        <is>
          <t>Financing Receivable, Originated Four Years before Latest Fiscal Year</t>
        </is>
      </c>
      <c r="B25" s="5" t="n">
        <v>119</v>
      </c>
      <c r="C25" s="5" t="n">
        <v>149</v>
      </c>
    </row>
    <row r="26">
      <c r="A26" s="4" t="inlineStr">
        <is>
          <t>Financing Receivable, Originated Three Years before Latest Fiscal Year</t>
        </is>
      </c>
      <c r="B26" s="5" t="n">
        <v>228</v>
      </c>
      <c r="C26" s="5" t="n">
        <v>124</v>
      </c>
    </row>
    <row r="27">
      <c r="A27" s="4" t="inlineStr">
        <is>
          <t>Financing Receivable, Originated Two Years before Latest Fiscal Year</t>
        </is>
      </c>
      <c r="B27" s="5" t="n">
        <v>61</v>
      </c>
      <c r="C27" s="5" t="n">
        <v>242</v>
      </c>
    </row>
    <row r="28">
      <c r="A28" s="4" t="inlineStr">
        <is>
          <t>Financing Receivable, Originated in Fiscal Year before Latest Fiscal Year</t>
        </is>
      </c>
      <c r="B28" s="5" t="n">
        <v>185</v>
      </c>
      <c r="C28" s="5" t="n">
        <v>78</v>
      </c>
    </row>
    <row r="29">
      <c r="A29" s="4" t="inlineStr">
        <is>
          <t>Financing Receivable, Originated in Current Fiscal Year</t>
        </is>
      </c>
      <c r="B29" s="5" t="n">
        <v>214</v>
      </c>
      <c r="C29" s="5" t="n">
        <v>376</v>
      </c>
    </row>
    <row r="30">
      <c r="A30" s="4" t="inlineStr">
        <is>
          <t>Recorded investment</t>
        </is>
      </c>
      <c r="B30" s="5" t="n">
        <v>1437</v>
      </c>
      <c r="C30" s="5" t="n">
        <v>1521</v>
      </c>
    </row>
    <row r="31">
      <c r="A31" s="4" t="inlineStr">
        <is>
          <t>Non-consumer | Dealer Loans | Group I</t>
        </is>
      </c>
    </row>
    <row r="32">
      <c r="A32" s="3" t="inlineStr">
        <is>
          <t>Credit quality [Line Items]</t>
        </is>
      </c>
    </row>
    <row r="33">
      <c r="A33" s="4" t="inlineStr">
        <is>
          <t>Financing Receivable, Originated Five or More Years before Latest Fiscal Year</t>
        </is>
      </c>
      <c r="B33" s="5" t="n">
        <v>582</v>
      </c>
      <c r="C33" s="5" t="n">
        <v>503</v>
      </c>
    </row>
    <row r="34">
      <c r="A34" s="4" t="inlineStr">
        <is>
          <t>Financing Receivable, Originated Four Years before Latest Fiscal Year</t>
        </is>
      </c>
      <c r="B34" s="5" t="n">
        <v>108</v>
      </c>
      <c r="C34" s="5" t="n">
        <v>129</v>
      </c>
    </row>
    <row r="35">
      <c r="A35" s="4" t="inlineStr">
        <is>
          <t>Financing Receivable, Originated Three Years before Latest Fiscal Year</t>
        </is>
      </c>
      <c r="B35" s="5" t="n">
        <v>178</v>
      </c>
      <c r="C35" s="5" t="n">
        <v>110</v>
      </c>
    </row>
    <row r="36">
      <c r="A36" s="4" t="inlineStr">
        <is>
          <t>Financing Receivable, Originated Two Years before Latest Fiscal Year</t>
        </is>
      </c>
      <c r="B36" s="5" t="n">
        <v>55</v>
      </c>
      <c r="C36" s="5" t="n">
        <v>188</v>
      </c>
    </row>
    <row r="37">
      <c r="A37" s="4" t="inlineStr">
        <is>
          <t>Financing Receivable, Originated in Fiscal Year before Latest Fiscal Year</t>
        </is>
      </c>
      <c r="B37" s="5" t="n">
        <v>146</v>
      </c>
      <c r="C37" s="5" t="n">
        <v>70</v>
      </c>
    </row>
    <row r="38">
      <c r="A38" s="4" t="inlineStr">
        <is>
          <t>Financing Receivable, Originated in Current Fiscal Year</t>
        </is>
      </c>
      <c r="B38" s="5" t="n">
        <v>124</v>
      </c>
      <c r="C38" s="5" t="n">
        <v>248</v>
      </c>
    </row>
    <row r="39">
      <c r="A39" s="4" t="inlineStr">
        <is>
          <t>Recorded investment</t>
        </is>
      </c>
      <c r="B39" s="5" t="n">
        <v>1193</v>
      </c>
      <c r="C39" s="5" t="n">
        <v>1248</v>
      </c>
    </row>
    <row r="40">
      <c r="A40" s="4" t="inlineStr">
        <is>
          <t>Non-consumer | Dealer Loans | Group II</t>
        </is>
      </c>
    </row>
    <row r="41">
      <c r="A41" s="3" t="inlineStr">
        <is>
          <t>Credit quality [Line Items]</t>
        </is>
      </c>
    </row>
    <row r="42">
      <c r="A42" s="4" t="inlineStr">
        <is>
          <t>Financing Receivable, Originated Five or More Years before Latest Fiscal Year</t>
        </is>
      </c>
      <c r="B42" s="5" t="n">
        <v>31</v>
      </c>
      <c r="C42" s="5" t="n">
        <v>38</v>
      </c>
    </row>
    <row r="43">
      <c r="A43" s="4" t="inlineStr">
        <is>
          <t>Financing Receivable, Originated Four Years before Latest Fiscal Year</t>
        </is>
      </c>
      <c r="B43" s="5" t="n">
        <v>11</v>
      </c>
      <c r="C43" s="5" t="n">
        <v>20</v>
      </c>
    </row>
    <row r="44">
      <c r="A44" s="4" t="inlineStr">
        <is>
          <t>Financing Receivable, Originated Three Years before Latest Fiscal Year</t>
        </is>
      </c>
      <c r="B44" s="5" t="n">
        <v>40</v>
      </c>
      <c r="C44" s="5" t="n">
        <v>11</v>
      </c>
    </row>
    <row r="45">
      <c r="A45" s="4" t="inlineStr">
        <is>
          <t>Financing Receivable, Originated Two Years before Latest Fiscal Year</t>
        </is>
      </c>
      <c r="B45" s="5" t="n">
        <v>3</v>
      </c>
      <c r="C45" s="5" t="n">
        <v>35</v>
      </c>
    </row>
    <row r="46">
      <c r="A46" s="4" t="inlineStr">
        <is>
          <t>Financing Receivable, Originated in Fiscal Year before Latest Fiscal Year</t>
        </is>
      </c>
      <c r="B46" s="5" t="n">
        <v>23</v>
      </c>
      <c r="C46" s="5" t="n">
        <v>3</v>
      </c>
    </row>
    <row r="47">
      <c r="A47" s="4" t="inlineStr">
        <is>
          <t>Financing Receivable, Originated in Current Fiscal Year</t>
        </is>
      </c>
      <c r="B47" s="5" t="n">
        <v>63</v>
      </c>
      <c r="C47" s="5" t="n">
        <v>87</v>
      </c>
    </row>
    <row r="48">
      <c r="A48" s="4" t="inlineStr">
        <is>
          <t>Recorded investment</t>
        </is>
      </c>
      <c r="B48" s="5" t="n">
        <v>171</v>
      </c>
      <c r="C48" s="5" t="n">
        <v>194</v>
      </c>
    </row>
    <row r="49">
      <c r="A49" s="4" t="inlineStr">
        <is>
          <t>Non-consumer | Dealer Loans | Group III</t>
        </is>
      </c>
    </row>
    <row r="50">
      <c r="A50" s="3" t="inlineStr">
        <is>
          <t>Credit quality [Line Items]</t>
        </is>
      </c>
    </row>
    <row r="51">
      <c r="A51" s="4" t="inlineStr">
        <is>
          <t>Financing Receivable, Originated Five or More Years before Latest Fiscal Year</t>
        </is>
      </c>
      <c r="B51" s="5" t="n">
        <v>17</v>
      </c>
      <c r="C51" s="5" t="n">
        <v>9</v>
      </c>
    </row>
    <row r="52">
      <c r="A52" s="4" t="inlineStr">
        <is>
          <t>Financing Receivable, Originated Four Years before Latest Fiscal Year</t>
        </is>
      </c>
      <c r="B52" s="5" t="n">
        <v>0</v>
      </c>
      <c r="C52" s="5" t="n">
        <v>0</v>
      </c>
    </row>
    <row r="53">
      <c r="A53" s="4" t="inlineStr">
        <is>
          <t>Financing Receivable, Originated Three Years before Latest Fiscal Year</t>
        </is>
      </c>
      <c r="B53" s="5" t="n">
        <v>9</v>
      </c>
      <c r="C53" s="5" t="n">
        <v>3</v>
      </c>
    </row>
    <row r="54">
      <c r="A54" s="4" t="inlineStr">
        <is>
          <t>Financing Receivable, Originated Two Years before Latest Fiscal Year</t>
        </is>
      </c>
      <c r="B54" s="5" t="n">
        <v>2</v>
      </c>
      <c r="C54" s="5" t="n">
        <v>19</v>
      </c>
    </row>
    <row r="55">
      <c r="A55" s="4" t="inlineStr">
        <is>
          <t>Financing Receivable, Originated in Fiscal Year before Latest Fiscal Year</t>
        </is>
      </c>
      <c r="B55" s="5" t="n">
        <v>13</v>
      </c>
      <c r="C55" s="5" t="n">
        <v>3</v>
      </c>
    </row>
    <row r="56">
      <c r="A56" s="4" t="inlineStr">
        <is>
          <t>Financing Receivable, Originated in Current Fiscal Year</t>
        </is>
      </c>
      <c r="B56" s="5" t="n">
        <v>24</v>
      </c>
      <c r="C56" s="5" t="n">
        <v>35</v>
      </c>
    </row>
    <row r="57">
      <c r="A57" s="4" t="inlineStr">
        <is>
          <t>Recorded investment</t>
        </is>
      </c>
      <c r="B57" s="5" t="n">
        <v>65</v>
      </c>
      <c r="C57" s="5" t="n">
        <v>69</v>
      </c>
    </row>
    <row r="58">
      <c r="A58" s="4" t="inlineStr">
        <is>
          <t>Non-consumer | Dealer Loans | Group IV</t>
        </is>
      </c>
    </row>
    <row r="59">
      <c r="A59" s="3" t="inlineStr">
        <is>
          <t>Credit quality [Line Items]</t>
        </is>
      </c>
    </row>
    <row r="60">
      <c r="A60" s="4" t="inlineStr">
        <is>
          <t>Financing Receivable, Originated Five or More Years before Latest Fiscal Year</t>
        </is>
      </c>
      <c r="B60" s="5" t="n">
        <v>0</v>
      </c>
      <c r="C60" s="5" t="n">
        <v>2</v>
      </c>
    </row>
    <row r="61">
      <c r="A61" s="4" t="inlineStr">
        <is>
          <t>Financing Receivable, Originated Four Years before Latest Fiscal Year</t>
        </is>
      </c>
      <c r="B61" s="5" t="n">
        <v>0</v>
      </c>
      <c r="C61" s="5" t="n">
        <v>0</v>
      </c>
    </row>
    <row r="62">
      <c r="A62" s="4" t="inlineStr">
        <is>
          <t>Financing Receivable, Originated Three Years before Latest Fiscal Year</t>
        </is>
      </c>
      <c r="B62" s="5" t="n">
        <v>1</v>
      </c>
      <c r="C62" s="5" t="n">
        <v>0</v>
      </c>
    </row>
    <row r="63">
      <c r="A63" s="4" t="inlineStr">
        <is>
          <t>Financing Receivable, Originated Two Years before Latest Fiscal Year</t>
        </is>
      </c>
      <c r="B63" s="5" t="n">
        <v>1</v>
      </c>
      <c r="C63" s="5" t="n">
        <v>0</v>
      </c>
    </row>
    <row r="64">
      <c r="A64" s="4" t="inlineStr">
        <is>
          <t>Financing Receivable, Originated in Fiscal Year before Latest Fiscal Year</t>
        </is>
      </c>
      <c r="B64" s="5" t="n">
        <v>3</v>
      </c>
      <c r="C64" s="5" t="n">
        <v>2</v>
      </c>
    </row>
    <row r="65">
      <c r="A65" s="4" t="inlineStr">
        <is>
          <t>Financing Receivable, Originated in Current Fiscal Year</t>
        </is>
      </c>
      <c r="B65" s="5" t="n">
        <v>3</v>
      </c>
      <c r="C65" s="5" t="n">
        <v>6</v>
      </c>
    </row>
    <row r="66">
      <c r="A66" s="4" t="inlineStr">
        <is>
          <t>Recorded investment</t>
        </is>
      </c>
      <c r="B66" s="5" t="n">
        <v>8</v>
      </c>
      <c r="C66" s="5" t="n">
        <v>10</v>
      </c>
    </row>
    <row r="67">
      <c r="A67" s="4" t="inlineStr">
        <is>
          <t>Non-consumer | Wholesale and Dealer Loans</t>
        </is>
      </c>
    </row>
    <row r="68">
      <c r="A68" s="3" t="inlineStr">
        <is>
          <t>Credit quality [Line Items]</t>
        </is>
      </c>
    </row>
    <row r="69">
      <c r="A69" s="4" t="inlineStr">
        <is>
          <t>Recorded investment</t>
        </is>
      </c>
      <c r="B69" s="6" t="n">
        <v>17980</v>
      </c>
      <c r="C69" s="6" t="n">
        <v>20908</v>
      </c>
    </row>
    <row r="70">
      <c r="A70" s="4" t="inlineStr">
        <is>
          <t>Financing Receivable, Percent of Dealer Finance Receivables</t>
        </is>
      </c>
      <c r="B70" s="4" t="inlineStr">
        <is>
          <t>100.00%</t>
        </is>
      </c>
      <c r="C70" s="4" t="inlineStr">
        <is>
          <t>100.00%</t>
        </is>
      </c>
    </row>
    <row r="71">
      <c r="A71" s="4" t="inlineStr">
        <is>
          <t>Non-consumer | Wholesale and Dealer Loans | Financing Receivables, Total Past Due</t>
        </is>
      </c>
    </row>
    <row r="72">
      <c r="A72" s="3" t="inlineStr">
        <is>
          <t>Credit quality [Line Items]</t>
        </is>
      </c>
    </row>
    <row r="73">
      <c r="A73" s="4" t="inlineStr">
        <is>
          <t>Recorded investment</t>
        </is>
      </c>
      <c r="B73" s="6" t="n">
        <v>70</v>
      </c>
      <c r="C73" s="6" t="n">
        <v>99</v>
      </c>
    </row>
    <row r="74">
      <c r="A74" s="4" t="inlineStr">
        <is>
          <t>Non-consumer | Wholesale and Dealer Loans | Group I</t>
        </is>
      </c>
    </row>
    <row r="75">
      <c r="A75" s="3" t="inlineStr">
        <is>
          <t>Credit quality [Line Items]</t>
        </is>
      </c>
    </row>
    <row r="76">
      <c r="A76" s="4" t="inlineStr">
        <is>
          <t>Recorded investment</t>
        </is>
      </c>
      <c r="B76" s="6" t="n">
        <v>11930</v>
      </c>
      <c r="C76" s="6" t="n">
        <v>14408</v>
      </c>
    </row>
    <row r="77">
      <c r="A77" s="4" t="inlineStr">
        <is>
          <t>Financing Receivable, Percent of Dealer Finance Receivables</t>
        </is>
      </c>
      <c r="B77" s="4" t="inlineStr">
        <is>
          <t>66.40%</t>
        </is>
      </c>
      <c r="C77" s="4" t="inlineStr">
        <is>
          <t>68.90%</t>
        </is>
      </c>
    </row>
    <row r="78">
      <c r="A78" s="4" t="inlineStr">
        <is>
          <t>Non-consumer | Wholesale and Dealer Loans | Group II</t>
        </is>
      </c>
    </row>
    <row r="79">
      <c r="A79" s="3" t="inlineStr">
        <is>
          <t>Credit quality [Line Items]</t>
        </is>
      </c>
    </row>
    <row r="80">
      <c r="A80" s="4" t="inlineStr">
        <is>
          <t>Recorded investment</t>
        </is>
      </c>
      <c r="B80" s="6" t="n">
        <v>4529</v>
      </c>
      <c r="C80" s="6" t="n">
        <v>4874</v>
      </c>
    </row>
    <row r="81">
      <c r="A81" s="4" t="inlineStr">
        <is>
          <t>Financing Receivable, Percent of Dealer Finance Receivables</t>
        </is>
      </c>
      <c r="B81" s="4" t="inlineStr">
        <is>
          <t>25.20%</t>
        </is>
      </c>
      <c r="C81" s="4" t="inlineStr">
        <is>
          <t>23.30%</t>
        </is>
      </c>
    </row>
    <row r="82">
      <c r="A82" s="4" t="inlineStr">
        <is>
          <t>Non-consumer | Wholesale and Dealer Loans | Group III</t>
        </is>
      </c>
    </row>
    <row r="83">
      <c r="A83" s="3" t="inlineStr">
        <is>
          <t>Credit quality [Line Items]</t>
        </is>
      </c>
    </row>
    <row r="84">
      <c r="A84" s="4" t="inlineStr">
        <is>
          <t>Recorded investment</t>
        </is>
      </c>
      <c r="B84" s="6" t="n">
        <v>1445</v>
      </c>
      <c r="C84" s="6" t="n">
        <v>1533</v>
      </c>
    </row>
    <row r="85">
      <c r="A85" s="4" t="inlineStr">
        <is>
          <t>Financing Receivable, Percent of Dealer Finance Receivables</t>
        </is>
      </c>
      <c r="B85" s="4" t="inlineStr">
        <is>
          <t>8.00%</t>
        </is>
      </c>
      <c r="C85" s="4" t="inlineStr">
        <is>
          <t>7.30%</t>
        </is>
      </c>
    </row>
    <row r="86">
      <c r="A86" s="4" t="inlineStr">
        <is>
          <t>Non-consumer | Wholesale and Dealer Loans | Group IV</t>
        </is>
      </c>
    </row>
    <row r="87">
      <c r="A87" s="3" t="inlineStr">
        <is>
          <t>Credit quality [Line Items]</t>
        </is>
      </c>
    </row>
    <row r="88">
      <c r="A88" s="4" t="inlineStr">
        <is>
          <t>Recorded investment</t>
        </is>
      </c>
      <c r="B88" s="6" t="n">
        <v>76</v>
      </c>
      <c r="C88" s="6" t="n">
        <v>93</v>
      </c>
    </row>
    <row r="89">
      <c r="A89" s="4" t="inlineStr">
        <is>
          <t>Financing Receivable, Percent of Dealer Finance Receivables</t>
        </is>
      </c>
      <c r="B89" s="4" t="inlineStr">
        <is>
          <t>0.40%</t>
        </is>
      </c>
      <c r="C89" s="4" t="inlineStr">
        <is>
          <t>0.5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Allowance for Credit Losses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Financing Receivable, Allowance for Credit Loss [Line Items]</t>
        </is>
      </c>
    </row>
    <row r="4">
      <c r="A4" s="4" t="inlineStr">
        <is>
          <t>Financing Receivable, Threshold Period Past Due, Writeoff</t>
        </is>
      </c>
      <c r="B4" s="4" t="inlineStr">
        <is>
          <t>120 days</t>
        </is>
      </c>
    </row>
    <row r="5">
      <c r="A5" s="4" t="inlineStr">
        <is>
          <t>Ford Credit</t>
        </is>
      </c>
    </row>
    <row r="6">
      <c r="A6" s="3" t="inlineStr">
        <is>
          <t>Financing Receivable, Allowance for Credit Loss [Roll Forward]</t>
        </is>
      </c>
    </row>
    <row r="7">
      <c r="A7" s="4" t="inlineStr">
        <is>
          <t>Financing Receivable, Allowance for Credit Loss</t>
        </is>
      </c>
      <c r="B7" s="6" t="n">
        <v>1305</v>
      </c>
      <c r="C7" s="6" t="n">
        <v>513</v>
      </c>
      <c r="D7" s="6" t="n">
        <v>513</v>
      </c>
    </row>
    <row r="8">
      <c r="A8" s="4" t="inlineStr">
        <is>
          <t>Financing Receivable, Allowance for Credit Losses, Effect of Change in Method</t>
        </is>
      </c>
      <c r="D8" s="5" t="n">
        <v>252</v>
      </c>
    </row>
    <row r="9">
      <c r="A9" s="4" t="inlineStr">
        <is>
          <t>Financing Receivable, Allowance for Credit Loss, Writeoff</t>
        </is>
      </c>
      <c r="B9" s="5" t="n">
        <v>-97</v>
      </c>
      <c r="C9" s="5" t="n">
        <v>-146</v>
      </c>
    </row>
    <row r="10">
      <c r="A10" s="4" t="inlineStr">
        <is>
          <t>Financing Receivable, Allowance for Credit Loss, Recovery</t>
        </is>
      </c>
      <c r="B10" s="5" t="n">
        <v>56</v>
      </c>
      <c r="C10" s="5" t="n">
        <v>45</v>
      </c>
    </row>
    <row r="11">
      <c r="A11" s="4" t="inlineStr">
        <is>
          <t>Accounts Receivable, Credit Loss Expense (Reversal)</t>
        </is>
      </c>
      <c r="B11" s="5" t="n">
        <v>-40</v>
      </c>
      <c r="C11" s="5" t="n">
        <v>586</v>
      </c>
    </row>
    <row r="12">
      <c r="A12" s="4" t="inlineStr">
        <is>
          <t>Financing Receivable, Allowance for Credit Loss, Foreign Currency Translation</t>
        </is>
      </c>
      <c r="B12" s="5" t="n">
        <v>-1</v>
      </c>
      <c r="C12" s="5" t="n">
        <v>-19</v>
      </c>
    </row>
    <row r="13">
      <c r="A13" s="4" t="inlineStr">
        <is>
          <t>Financing Receivable, Allowance for Credit Loss, Ending Balance</t>
        </is>
      </c>
      <c r="B13" s="5" t="n">
        <v>1223</v>
      </c>
      <c r="C13" s="5" t="n">
        <v>1231</v>
      </c>
      <c r="D13" s="5" t="n">
        <v>1305</v>
      </c>
    </row>
    <row r="14">
      <c r="A14" s="4" t="inlineStr">
        <is>
          <t>Ford Credit | Global Pandemic [Member]</t>
        </is>
      </c>
    </row>
    <row r="15">
      <c r="A15" s="3" t="inlineStr">
        <is>
          <t>Financing Receivable, Allowance for Credit Loss [Roll Forward]</t>
        </is>
      </c>
    </row>
    <row r="16">
      <c r="A16" s="4" t="inlineStr">
        <is>
          <t>Financing Receivable, Allowance for Credit Loss, Period Increase (Decrease)</t>
        </is>
      </c>
      <c r="B16" s="5" t="n">
        <v>-82</v>
      </c>
    </row>
    <row r="17">
      <c r="A17" s="4" t="inlineStr">
        <is>
          <t>Ford Credit | Consumer</t>
        </is>
      </c>
    </row>
    <row r="18">
      <c r="A18" s="3" t="inlineStr">
        <is>
          <t>Financing Receivable, Allowance for Credit Loss [Roll Forward]</t>
        </is>
      </c>
    </row>
    <row r="19">
      <c r="A19" s="4" t="inlineStr">
        <is>
          <t>Financing Receivable, Allowance for Credit Loss</t>
        </is>
      </c>
      <c r="B19" s="5" t="n">
        <v>1245</v>
      </c>
      <c r="C19" s="5" t="n">
        <v>496</v>
      </c>
      <c r="D19" s="5" t="n">
        <v>496</v>
      </c>
    </row>
    <row r="20">
      <c r="A20" s="4" t="inlineStr">
        <is>
          <t>Financing Receivable, Allowance for Credit Losses, Effect of Change in Method</t>
        </is>
      </c>
      <c r="D20" s="5" t="n">
        <v>247</v>
      </c>
    </row>
    <row r="21">
      <c r="A21" s="4" t="inlineStr">
        <is>
          <t>Financing Receivable, Allowance for Credit Loss, Writeoff</t>
        </is>
      </c>
      <c r="B21" s="5" t="n">
        <v>-97</v>
      </c>
      <c r="C21" s="5" t="n">
        <v>-145</v>
      </c>
    </row>
    <row r="22">
      <c r="A22" s="4" t="inlineStr">
        <is>
          <t>Financing Receivable, Allowance for Credit Loss, Recovery</t>
        </is>
      </c>
      <c r="B22" s="5" t="n">
        <v>53</v>
      </c>
      <c r="C22" s="5" t="n">
        <v>43</v>
      </c>
    </row>
    <row r="23">
      <c r="A23" s="4" t="inlineStr">
        <is>
          <t>Accounts Receivable, Credit Loss Expense (Reversal)</t>
        </is>
      </c>
      <c r="B23" s="5" t="n">
        <v>-30</v>
      </c>
      <c r="C23" s="5" t="n">
        <v>534</v>
      </c>
    </row>
    <row r="24">
      <c r="A24" s="4" t="inlineStr">
        <is>
          <t>Financing Receivable, Allowance for Credit Loss, Foreign Currency Translation</t>
        </is>
      </c>
      <c r="B24" s="5" t="n">
        <v>-1</v>
      </c>
      <c r="C24" s="5" t="n">
        <v>-18</v>
      </c>
    </row>
    <row r="25">
      <c r="A25" s="4" t="inlineStr">
        <is>
          <t>Financing Receivable, Allowance for Credit Loss, Ending Balance</t>
        </is>
      </c>
      <c r="B25" s="5" t="n">
        <v>1170</v>
      </c>
      <c r="C25" s="5" t="n">
        <v>1157</v>
      </c>
      <c r="D25" s="5" t="n">
        <v>1245</v>
      </c>
    </row>
    <row r="26">
      <c r="A26" s="4" t="inlineStr">
        <is>
          <t>Ford Credit | Non-consumer</t>
        </is>
      </c>
    </row>
    <row r="27">
      <c r="A27" s="3" t="inlineStr">
        <is>
          <t>Financing Receivable, Allowance for Credit Loss [Roll Forward]</t>
        </is>
      </c>
    </row>
    <row r="28">
      <c r="A28" s="4" t="inlineStr">
        <is>
          <t>Financing Receivable, Allowance for Credit Loss</t>
        </is>
      </c>
      <c r="B28" s="5" t="n">
        <v>60</v>
      </c>
      <c r="C28" s="5" t="n">
        <v>17</v>
      </c>
      <c r="D28" s="5" t="n">
        <v>17</v>
      </c>
    </row>
    <row r="29">
      <c r="A29" s="4" t="inlineStr">
        <is>
          <t>Financing Receivable, Allowance for Credit Losses, Effect of Change in Method</t>
        </is>
      </c>
      <c r="D29" s="5" t="n">
        <v>5</v>
      </c>
    </row>
    <row r="30">
      <c r="A30" s="4" t="inlineStr">
        <is>
          <t>Financing Receivable, Allowance for Credit Loss, Writeoff</t>
        </is>
      </c>
      <c r="B30" s="5" t="n">
        <v>0</v>
      </c>
      <c r="C30" s="5" t="n">
        <v>-1</v>
      </c>
    </row>
    <row r="31">
      <c r="A31" s="4" t="inlineStr">
        <is>
          <t>Financing Receivable, Allowance for Credit Loss, Recovery</t>
        </is>
      </c>
      <c r="B31" s="5" t="n">
        <v>3</v>
      </c>
      <c r="C31" s="5" t="n">
        <v>2</v>
      </c>
    </row>
    <row r="32">
      <c r="A32" s="4" t="inlineStr">
        <is>
          <t>Accounts Receivable, Credit Loss Expense (Reversal)</t>
        </is>
      </c>
      <c r="B32" s="5" t="n">
        <v>-10</v>
      </c>
      <c r="C32" s="5" t="n">
        <v>52</v>
      </c>
    </row>
    <row r="33">
      <c r="A33" s="4" t="inlineStr">
        <is>
          <t>Financing Receivable, Allowance for Credit Loss, Foreign Currency Translation</t>
        </is>
      </c>
      <c r="B33" s="5" t="n">
        <v>0</v>
      </c>
      <c r="C33" s="5" t="n">
        <v>-1</v>
      </c>
    </row>
    <row r="34">
      <c r="A34" s="4" t="inlineStr">
        <is>
          <t>Financing Receivable, Allowance for Credit Loss, Ending Balance</t>
        </is>
      </c>
      <c r="B34" s="6" t="n">
        <v>53</v>
      </c>
      <c r="C34" s="6" t="n">
        <v>74</v>
      </c>
      <c r="D34" s="6" t="n">
        <v>6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Disclosure [Abstract]</t>
        </is>
      </c>
    </row>
    <row r="3">
      <c r="A3" s="4" t="inlineStr">
        <is>
          <t>Raw materials, work-in-process, and supplies</t>
        </is>
      </c>
      <c r="B3" s="6" t="n">
        <v>5184</v>
      </c>
      <c r="C3" s="6" t="n">
        <v>4676</v>
      </c>
    </row>
    <row r="4">
      <c r="A4" s="4" t="inlineStr">
        <is>
          <t>Finished products</t>
        </is>
      </c>
      <c r="B4" s="5" t="n">
        <v>7558</v>
      </c>
      <c r="C4" s="5" t="n">
        <v>6132</v>
      </c>
    </row>
    <row r="5">
      <c r="A5" s="4" t="inlineStr">
        <is>
          <t>Total inventories</t>
        </is>
      </c>
      <c r="B5" s="6" t="n">
        <v>12742</v>
      </c>
      <c r="C5" s="6" t="n">
        <v>108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vestments (Details) - USD ($) $ in Millions</t>
        </is>
      </c>
      <c r="B1" s="2" t="inlineStr">
        <is>
          <t>3 Months Ended</t>
        </is>
      </c>
    </row>
    <row r="2">
      <c r="B2" s="2" t="inlineStr">
        <is>
          <t>Mar. 31, 2021</t>
        </is>
      </c>
      <c r="C2" s="2" t="inlineStr">
        <is>
          <t>Dec. 31, 2020</t>
        </is>
      </c>
    </row>
    <row r="3">
      <c r="A3" s="4" t="inlineStr">
        <is>
          <t>Equity Securities without Readily Determinable Fair Value, Amount</t>
        </is>
      </c>
      <c r="B3" s="6" t="n">
        <v>2800</v>
      </c>
      <c r="C3" s="6" t="n">
        <v>1700</v>
      </c>
    </row>
    <row r="4">
      <c r="A4" s="4" t="inlineStr">
        <is>
          <t>Other Income [Member]</t>
        </is>
      </c>
    </row>
    <row r="5">
      <c r="A5" s="4" t="inlineStr">
        <is>
          <t>Equity Securities without Readily Determinable Fair Value, Upward Price Adjustment, Annual Amount</t>
        </is>
      </c>
      <c r="B5" s="5" t="n">
        <v>902</v>
      </c>
    </row>
    <row r="6">
      <c r="A6" s="4" t="inlineStr">
        <is>
          <t>Equity Securities without Readily Determinable Fair Value, Upward Price Adjustment, Cumulative Amount</t>
        </is>
      </c>
      <c r="B6" s="6" t="n">
        <v>12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74" customWidth="1" min="2" max="2"/>
    <col width="13" customWidth="1" min="3" max="3"/>
    <col width="13" customWidth="1" min="4" max="4"/>
    <col width="14" customWidth="1" min="5" max="5"/>
    <col width="37" customWidth="1" min="6" max="6"/>
    <col width="18" customWidth="1" min="7" max="7"/>
    <col width="56" customWidth="1" min="8" max="8"/>
    <col width="15" customWidth="1" min="9" max="9"/>
    <col width="13" customWidth="1" min="10" max="10"/>
    <col width="13" customWidth="1" min="11" max="11"/>
    <col width="49" customWidth="1" min="12" max="12"/>
    <col width="50" customWidth="1" min="13" max="13"/>
    <col width="67" customWidth="1" min="14" max="14"/>
    <col width="55" customWidth="1" min="15" max="15"/>
  </cols>
  <sheetData>
    <row r="1">
      <c r="A1" s="1" t="inlineStr">
        <is>
          <t>CONSOLIDATED STATEMENTS OF EQUITY - USD ($) $ in Millions</t>
        </is>
      </c>
      <c r="C1" s="2" t="inlineStr">
        <is>
          <t>Total</t>
        </is>
      </c>
      <c r="E1" s="2" t="inlineStr">
        <is>
          <t>Capital Stock</t>
        </is>
      </c>
      <c r="F1" s="2" t="inlineStr">
        <is>
          <t>Cap. In Excess of Par Value of Stock</t>
        </is>
      </c>
      <c r="G1" s="2" t="inlineStr">
        <is>
          <t>Retained Earnings</t>
        </is>
      </c>
      <c r="H1" s="2" t="inlineStr">
        <is>
          <t>Accumulated Other Comprehensive Income/(Loss) (Note 18)</t>
        </is>
      </c>
      <c r="I1" s="2" t="inlineStr">
        <is>
          <t>Treasury Stock</t>
        </is>
      </c>
      <c r="J1" s="2" t="inlineStr">
        <is>
          <t>Total</t>
        </is>
      </c>
      <c r="L1" s="2" t="inlineStr">
        <is>
          <t>Equity Attributable to Non-controlling Interests</t>
        </is>
      </c>
      <c r="M1" s="2" t="inlineStr">
        <is>
          <t>Cumulative Effect, Period of Adoption, Adjustment</t>
        </is>
      </c>
      <c r="N1" s="2" t="inlineStr">
        <is>
          <t>Cumulative Effect, Period of Adoption, AdjustmentRetained Earnings</t>
        </is>
      </c>
      <c r="O1" s="2" t="inlineStr">
        <is>
          <t>Cumulative Effect, Period of Adoption, AdjustmentTotal</t>
        </is>
      </c>
    </row>
    <row r="2">
      <c r="A2" s="4" t="inlineStr">
        <is>
          <t>Beginning balance at Dec. 31, 2019</t>
        </is>
      </c>
      <c r="C2" s="6" t="n">
        <v>33230</v>
      </c>
      <c r="E2" s="6" t="n">
        <v>41</v>
      </c>
      <c r="F2" s="6" t="n">
        <v>22165</v>
      </c>
      <c r="G2" s="6" t="n">
        <v>20320</v>
      </c>
      <c r="H2" s="6" t="n">
        <v>-7728</v>
      </c>
      <c r="I2" s="6" t="n">
        <v>-1613</v>
      </c>
      <c r="J2" s="6" t="n">
        <v>33185</v>
      </c>
      <c r="L2" s="6" t="n">
        <v>45</v>
      </c>
      <c r="M2" s="6" t="n">
        <v>-202</v>
      </c>
      <c r="N2" s="6" t="n">
        <v>-202</v>
      </c>
      <c r="O2" s="6" t="n">
        <v>-202</v>
      </c>
    </row>
    <row r="3">
      <c r="A3" s="3" t="inlineStr">
        <is>
          <t>Increase (Decrease) in Stockholders' Equity</t>
        </is>
      </c>
    </row>
    <row r="4">
      <c r="A4" s="4" t="inlineStr">
        <is>
          <t>Net income/(loss)</t>
        </is>
      </c>
      <c r="C4" s="5" t="n">
        <v>-1993</v>
      </c>
      <c r="E4" s="5" t="n">
        <v>0</v>
      </c>
      <c r="F4" s="5" t="n">
        <v>0</v>
      </c>
      <c r="G4" s="5" t="n">
        <v>-1993</v>
      </c>
      <c r="H4" s="5" t="n">
        <v>0</v>
      </c>
      <c r="I4" s="5" t="n">
        <v>0</v>
      </c>
      <c r="J4" s="5" t="n">
        <v>-1993</v>
      </c>
      <c r="L4" s="5" t="n">
        <v>0</v>
      </c>
    </row>
    <row r="5">
      <c r="A5" s="4" t="inlineStr">
        <is>
          <t>Other comprehensive income/(loss), net</t>
        </is>
      </c>
      <c r="C5" s="5" t="n">
        <v>-733</v>
      </c>
      <c r="E5" s="5" t="n">
        <v>0</v>
      </c>
      <c r="F5" s="5" t="n">
        <v>0</v>
      </c>
      <c r="G5" s="5" t="n">
        <v>0</v>
      </c>
      <c r="H5" s="5" t="n">
        <v>-733</v>
      </c>
      <c r="I5" s="5" t="n">
        <v>0</v>
      </c>
      <c r="J5" s="5" t="n">
        <v>-733</v>
      </c>
      <c r="L5" s="5" t="n">
        <v>0</v>
      </c>
    </row>
    <row r="6">
      <c r="A6" s="4" t="inlineStr">
        <is>
          <t>Common stock issued (a)</t>
        </is>
      </c>
      <c r="C6" s="5" t="n">
        <v>-15</v>
      </c>
      <c r="D6" s="4" t="inlineStr">
        <is>
          <t>[1]</t>
        </is>
      </c>
      <c r="E6" s="5" t="n">
        <v>0</v>
      </c>
      <c r="F6" s="5" t="n">
        <v>-15</v>
      </c>
      <c r="G6" s="5" t="n">
        <v>0</v>
      </c>
      <c r="H6" s="5" t="n">
        <v>0</v>
      </c>
      <c r="I6" s="5" t="n">
        <v>0</v>
      </c>
      <c r="J6" s="5" t="n">
        <v>-15</v>
      </c>
      <c r="K6" s="4" t="inlineStr">
        <is>
          <t>[1]</t>
        </is>
      </c>
      <c r="L6" s="5" t="n">
        <v>0</v>
      </c>
    </row>
    <row r="7">
      <c r="A7" s="4" t="inlineStr">
        <is>
          <t xml:space="preserve">Treasury stock/other </t>
        </is>
      </c>
      <c r="C7" s="5" t="n">
        <v>9</v>
      </c>
      <c r="E7" s="5" t="n">
        <v>0</v>
      </c>
      <c r="F7" s="5" t="n">
        <v>0</v>
      </c>
      <c r="G7" s="5" t="n">
        <v>0</v>
      </c>
      <c r="H7" s="5" t="n">
        <v>0</v>
      </c>
      <c r="I7" s="5" t="n">
        <v>6</v>
      </c>
      <c r="J7" s="5" t="n">
        <v>6</v>
      </c>
      <c r="L7" s="5" t="n">
        <v>3</v>
      </c>
    </row>
    <row r="8">
      <c r="A8" s="4" t="inlineStr">
        <is>
          <t>Noncontrolling Interest, Decrease from Distributions to Noncontrolling Interest Holders</t>
        </is>
      </c>
      <c r="L8" s="5" t="n">
        <v>0</v>
      </c>
    </row>
    <row r="9">
      <c r="A9" s="4" t="inlineStr">
        <is>
          <t>Dividends and dividend equivalents declared</t>
        </is>
      </c>
      <c r="C9" s="5" t="n">
        <v>-598</v>
      </c>
      <c r="D9" s="4" t="inlineStr">
        <is>
          <t>[2]</t>
        </is>
      </c>
      <c r="E9" s="5" t="n">
        <v>0</v>
      </c>
      <c r="F9" s="5" t="n">
        <v>0</v>
      </c>
      <c r="G9" s="5" t="n">
        <v>-598</v>
      </c>
      <c r="H9" s="5" t="n">
        <v>0</v>
      </c>
      <c r="I9" s="5" t="n">
        <v>0</v>
      </c>
      <c r="J9" s="5" t="n">
        <v>-598</v>
      </c>
      <c r="K9" s="4" t="inlineStr">
        <is>
          <t>[2]</t>
        </is>
      </c>
    </row>
    <row r="10">
      <c r="A10" s="4" t="inlineStr">
        <is>
          <t>Ending balance at Mar. 31, 2020</t>
        </is>
      </c>
      <c r="C10" s="6" t="n">
        <v>29698</v>
      </c>
      <c r="E10" s="5" t="n">
        <v>41</v>
      </c>
      <c r="F10" s="5" t="n">
        <v>22150</v>
      </c>
      <c r="G10" s="5" t="n">
        <v>17527</v>
      </c>
      <c r="H10" s="5" t="n">
        <v>-8461</v>
      </c>
      <c r="I10" s="5" t="n">
        <v>-1607</v>
      </c>
      <c r="J10" s="5" t="n">
        <v>29650</v>
      </c>
      <c r="L10" s="5" t="n">
        <v>48</v>
      </c>
    </row>
    <row r="11">
      <c r="A11" s="3" t="inlineStr">
        <is>
          <t>Increase (Decrease) in Stockholders' Equity</t>
        </is>
      </c>
    </row>
    <row r="12">
      <c r="A12" s="4" t="inlineStr">
        <is>
          <t>Per share dividend of Common and Class B Stock</t>
        </is>
      </c>
      <c r="C12" s="7" t="n">
        <v>0.15</v>
      </c>
    </row>
    <row r="13">
      <c r="A13" s="4" t="inlineStr">
        <is>
          <t>Beginning balance at Dec. 31, 2020</t>
        </is>
      </c>
      <c r="C13" s="6" t="n">
        <v>30811</v>
      </c>
      <c r="E13" s="5" t="n">
        <v>41</v>
      </c>
      <c r="F13" s="5" t="n">
        <v>22290</v>
      </c>
      <c r="G13" s="5" t="n">
        <v>18243</v>
      </c>
      <c r="H13" s="5" t="n">
        <v>-8294</v>
      </c>
      <c r="I13" s="5" t="n">
        <v>-1590</v>
      </c>
      <c r="J13" s="5" t="n">
        <v>30690</v>
      </c>
      <c r="L13" s="5" t="n">
        <v>121</v>
      </c>
    </row>
    <row r="14">
      <c r="A14" s="3" t="inlineStr">
        <is>
          <t>Increase (Decrease) in Stockholders' Equity</t>
        </is>
      </c>
    </row>
    <row r="15">
      <c r="A15" s="4" t="inlineStr">
        <is>
          <t>Net income/(loss)</t>
        </is>
      </c>
      <c r="C15" s="5" t="n">
        <v>3262</v>
      </c>
      <c r="E15" s="5" t="n">
        <v>0</v>
      </c>
      <c r="F15" s="5" t="n">
        <v>0</v>
      </c>
      <c r="G15" s="5" t="n">
        <v>3262</v>
      </c>
      <c r="H15" s="5" t="n">
        <v>0</v>
      </c>
      <c r="I15" s="5" t="n">
        <v>0</v>
      </c>
      <c r="J15" s="5" t="n">
        <v>3262</v>
      </c>
      <c r="L15" s="5" t="n">
        <v>0</v>
      </c>
    </row>
    <row r="16">
      <c r="A16" s="4" t="inlineStr">
        <is>
          <t>Other comprehensive income/(loss), net</t>
        </is>
      </c>
      <c r="C16" s="5" t="n">
        <v>-76</v>
      </c>
      <c r="E16" s="5" t="n">
        <v>0</v>
      </c>
      <c r="F16" s="5" t="n">
        <v>0</v>
      </c>
      <c r="G16" s="5" t="n">
        <v>0</v>
      </c>
      <c r="H16" s="5" t="n">
        <v>-76</v>
      </c>
      <c r="I16" s="5" t="n">
        <v>0</v>
      </c>
      <c r="J16" s="5" t="n">
        <v>-76</v>
      </c>
      <c r="L16" s="5" t="n">
        <v>0</v>
      </c>
    </row>
    <row r="17">
      <c r="A17" s="4" t="inlineStr">
        <is>
          <t>Common stock issued (a)</t>
        </is>
      </c>
      <c r="B17" s="4" t="inlineStr">
        <is>
          <t>[1]</t>
        </is>
      </c>
      <c r="C17" s="5" t="n">
        <v>-50</v>
      </c>
      <c r="E17" s="5" t="n">
        <v>0</v>
      </c>
      <c r="F17" s="5" t="n">
        <v>-50</v>
      </c>
      <c r="G17" s="5" t="n">
        <v>0</v>
      </c>
      <c r="H17" s="5" t="n">
        <v>0</v>
      </c>
      <c r="I17" s="5" t="n">
        <v>0</v>
      </c>
      <c r="J17" s="5" t="n">
        <v>-50</v>
      </c>
      <c r="L17" s="5" t="n">
        <v>0</v>
      </c>
    </row>
    <row r="18">
      <c r="A18" s="4" t="inlineStr">
        <is>
          <t xml:space="preserve">Treasury stock/other </t>
        </is>
      </c>
      <c r="C18" s="5" t="n">
        <v>30</v>
      </c>
      <c r="E18" s="5" t="n">
        <v>0</v>
      </c>
      <c r="F18" s="5" t="n">
        <v>0</v>
      </c>
      <c r="G18" s="5" t="n">
        <v>0</v>
      </c>
      <c r="H18" s="5" t="n">
        <v>0</v>
      </c>
      <c r="I18" s="5" t="n">
        <v>5</v>
      </c>
      <c r="J18" s="5" t="n">
        <v>5</v>
      </c>
      <c r="L18" s="5" t="n">
        <v>25</v>
      </c>
    </row>
    <row r="19">
      <c r="A19" s="4" t="inlineStr">
        <is>
          <t>Noncontrolling Interest, Decrease from Distributions to Noncontrolling Interest Holders</t>
        </is>
      </c>
      <c r="B19" s="4" t="inlineStr">
        <is>
          <t>[2]</t>
        </is>
      </c>
      <c r="L19" s="5" t="n">
        <v>0</v>
      </c>
    </row>
    <row r="20">
      <c r="A20" s="4" t="inlineStr">
        <is>
          <t>Dividends and dividend equivalents declared</t>
        </is>
      </c>
      <c r="B20" s="4" t="inlineStr">
        <is>
          <t>[2]</t>
        </is>
      </c>
      <c r="C20" s="5" t="n">
        <v>-3</v>
      </c>
      <c r="E20" s="5" t="n">
        <v>0</v>
      </c>
      <c r="F20" s="5" t="n">
        <v>0</v>
      </c>
      <c r="G20" s="5" t="n">
        <v>-3</v>
      </c>
      <c r="H20" s="5" t="n">
        <v>0</v>
      </c>
      <c r="I20" s="5" t="n">
        <v>0</v>
      </c>
      <c r="J20" s="5" t="n">
        <v>-3</v>
      </c>
    </row>
    <row r="21">
      <c r="A21" s="4" t="inlineStr">
        <is>
          <t>Ending balance at Mar. 31, 2021</t>
        </is>
      </c>
      <c r="C21" s="6" t="n">
        <v>33974</v>
      </c>
      <c r="E21" s="6" t="n">
        <v>41</v>
      </c>
      <c r="F21" s="6" t="n">
        <v>22240</v>
      </c>
      <c r="G21" s="6" t="n">
        <v>21502</v>
      </c>
      <c r="H21" s="6" t="n">
        <v>-8370</v>
      </c>
      <c r="I21" s="6" t="n">
        <v>-1585</v>
      </c>
      <c r="J21" s="6" t="n">
        <v>33828</v>
      </c>
      <c r="L21" s="6" t="n">
        <v>146</v>
      </c>
    </row>
    <row r="22"/>
    <row r="23">
      <c r="A23" s="4" t="inlineStr">
        <is>
          <t>[1]</t>
        </is>
      </c>
      <c r="B23" s="4" t="inlineStr">
        <is>
          <t>Includes impacts of share-based compensation.</t>
        </is>
      </c>
    </row>
    <row r="24">
      <c r="A24" s="4" t="inlineStr">
        <is>
          <t>[2]</t>
        </is>
      </c>
      <c r="B24" s="4" t="inlineStr">
        <is>
          <t>Dividends and dividend equivalents declared for Common and Class B Stock.</t>
        </is>
      </c>
    </row>
  </sheetData>
  <mergeCells count="6">
    <mergeCell ref="A1:B1"/>
    <mergeCell ref="C1:D1"/>
    <mergeCell ref="J1:K1"/>
    <mergeCell ref="A22:N22"/>
    <mergeCell ref="B23:N23"/>
    <mergeCell ref="B24:N2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Millions</t>
        </is>
      </c>
      <c r="B1" s="2" t="inlineStr">
        <is>
          <t>Mar. 31, 2021</t>
        </is>
      </c>
      <c r="C1" s="2" t="inlineStr">
        <is>
          <t>Dec. 31, 2020</t>
        </is>
      </c>
    </row>
    <row r="2">
      <c r="A2" s="3" t="inlineStr">
        <is>
          <t>Goodwill and Intangible Assets Disclosure [Abstract]</t>
        </is>
      </c>
    </row>
    <row r="3">
      <c r="A3" s="4" t="inlineStr">
        <is>
          <t>Goodwill</t>
        </is>
      </c>
      <c r="B3" s="6" t="n">
        <v>566</v>
      </c>
      <c r="C3" s="6" t="n">
        <v>2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iabilities and Deferred Revenue (Details) - USD ($) $ in Millions</t>
        </is>
      </c>
      <c r="B1" s="2" t="inlineStr">
        <is>
          <t>Mar. 31, 2021</t>
        </is>
      </c>
      <c r="C1" s="2" t="inlineStr">
        <is>
          <t>Dec. 31, 2020</t>
        </is>
      </c>
    </row>
    <row r="2">
      <c r="A2" s="3" t="inlineStr">
        <is>
          <t>Accounts Payable and Accrued Liabilities, Current [Abstract]</t>
        </is>
      </c>
    </row>
    <row r="3">
      <c r="A3" s="4" t="inlineStr">
        <is>
          <t>Dealer and dealers’ customer allowances and claims</t>
        </is>
      </c>
      <c r="B3" s="6" t="n">
        <v>10882</v>
      </c>
      <c r="C3" s="6" t="n">
        <v>12702</v>
      </c>
    </row>
    <row r="4">
      <c r="A4" s="4" t="inlineStr">
        <is>
          <t>Deferred revenue</t>
        </is>
      </c>
      <c r="B4" s="5" t="n">
        <v>2062</v>
      </c>
      <c r="C4" s="5" t="n">
        <v>2161</v>
      </c>
    </row>
    <row r="5">
      <c r="A5" s="4" t="inlineStr">
        <is>
          <t>Employee benefit plans</t>
        </is>
      </c>
      <c r="B5" s="5" t="n">
        <v>1604</v>
      </c>
      <c r="C5" s="5" t="n">
        <v>1752</v>
      </c>
    </row>
    <row r="6">
      <c r="A6" s="4" t="inlineStr">
        <is>
          <t>Accrued interest</t>
        </is>
      </c>
      <c r="B6" s="5" t="n">
        <v>1130</v>
      </c>
      <c r="C6" s="5" t="n">
        <v>1215</v>
      </c>
    </row>
    <row r="7">
      <c r="A7" s="4" t="inlineStr">
        <is>
          <t>OPEB (a)</t>
        </is>
      </c>
      <c r="B7" s="5" t="n">
        <v>340</v>
      </c>
      <c r="C7" s="5" t="n">
        <v>339</v>
      </c>
    </row>
    <row r="8">
      <c r="A8" s="4" t="inlineStr">
        <is>
          <t>Pension (a)</t>
        </is>
      </c>
      <c r="B8" s="5" t="n">
        <v>192</v>
      </c>
      <c r="C8" s="5" t="n">
        <v>193</v>
      </c>
    </row>
    <row r="9">
      <c r="A9" s="4" t="inlineStr">
        <is>
          <t>Operating lease liabilities</t>
        </is>
      </c>
      <c r="B9" s="5" t="n">
        <v>329</v>
      </c>
      <c r="C9" s="5" t="n">
        <v>323</v>
      </c>
    </row>
    <row r="10">
      <c r="A10" s="4" t="inlineStr">
        <is>
          <t>Other</t>
        </is>
      </c>
      <c r="B10" s="5" t="n">
        <v>4456</v>
      </c>
      <c r="C10" s="5" t="n">
        <v>4960</v>
      </c>
    </row>
    <row r="11">
      <c r="A11" s="4" t="inlineStr">
        <is>
          <t>Total current other liabilities and deferred revenue</t>
        </is>
      </c>
      <c r="B11" s="5" t="n">
        <v>20995</v>
      </c>
      <c r="C11" s="5" t="n">
        <v>23645</v>
      </c>
    </row>
    <row r="12">
      <c r="A12" s="3" t="inlineStr">
        <is>
          <t>Accounts Payable and Accrued Liabilities, Noncurrent [Abstract]</t>
        </is>
      </c>
    </row>
    <row r="13">
      <c r="A13" s="4" t="inlineStr">
        <is>
          <t>Pension (a)</t>
        </is>
      </c>
      <c r="B13" s="5" t="n">
        <v>10253</v>
      </c>
      <c r="C13" s="5" t="n">
        <v>10738</v>
      </c>
    </row>
    <row r="14">
      <c r="A14" s="4" t="inlineStr">
        <is>
          <t>OPEB (a)</t>
        </is>
      </c>
      <c r="B14" s="5" t="n">
        <v>6182</v>
      </c>
      <c r="C14" s="5" t="n">
        <v>6236</v>
      </c>
    </row>
    <row r="15">
      <c r="A15" s="4" t="inlineStr">
        <is>
          <t>Dealer and dealers’ customer allowances and claims</t>
        </is>
      </c>
      <c r="B15" s="5" t="n">
        <v>3272</v>
      </c>
      <c r="C15" s="5" t="n">
        <v>3072</v>
      </c>
    </row>
    <row r="16">
      <c r="A16" s="4" t="inlineStr">
        <is>
          <t>Deferred revenue</t>
        </is>
      </c>
      <c r="B16" s="5" t="n">
        <v>4550</v>
      </c>
      <c r="C16" s="5" t="n">
        <v>4559</v>
      </c>
    </row>
    <row r="17">
      <c r="A17" s="4" t="inlineStr">
        <is>
          <t>Operating lease liabilities</t>
        </is>
      </c>
      <c r="B17" s="5" t="n">
        <v>965</v>
      </c>
      <c r="C17" s="5" t="n">
        <v>991</v>
      </c>
    </row>
    <row r="18">
      <c r="A18" s="4" t="inlineStr">
        <is>
          <t>Employee benefit plans</t>
        </is>
      </c>
      <c r="B18" s="5" t="n">
        <v>1066</v>
      </c>
      <c r="C18" s="5" t="n">
        <v>1074</v>
      </c>
    </row>
    <row r="19">
      <c r="A19" s="4" t="inlineStr">
        <is>
          <t>Other</t>
        </is>
      </c>
      <c r="B19" s="5" t="n">
        <v>2419</v>
      </c>
      <c r="C19" s="5" t="n">
        <v>1709</v>
      </c>
    </row>
    <row r="20">
      <c r="A20" s="4" t="inlineStr">
        <is>
          <t>Total non-current other liabilities and deferred revenue</t>
        </is>
      </c>
      <c r="B20" s="5" t="n">
        <v>28707</v>
      </c>
      <c r="C20" s="5" t="n">
        <v>28379</v>
      </c>
    </row>
    <row r="21">
      <c r="A21" s="4" t="inlineStr">
        <is>
          <t>Net pension assets</t>
        </is>
      </c>
      <c r="B21" s="6" t="n">
        <v>4800</v>
      </c>
      <c r="C21" s="6" t="n">
        <v>43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tirement Benefits - Expense (Details) - USD ($) $ in Millions</t>
        </is>
      </c>
      <c r="B1" s="2" t="inlineStr">
        <is>
          <t>3 Months Ended</t>
        </is>
      </c>
    </row>
    <row r="2">
      <c r="B2" s="2" t="inlineStr">
        <is>
          <t>Mar. 31, 2021</t>
        </is>
      </c>
      <c r="C2" s="2" t="inlineStr">
        <is>
          <t>Mar. 31, 2020</t>
        </is>
      </c>
    </row>
    <row r="3">
      <c r="A3" s="4" t="inlineStr">
        <is>
          <t>Worldwide OPEB</t>
        </is>
      </c>
    </row>
    <row r="4">
      <c r="A4" s="3" t="inlineStr">
        <is>
          <t>Defined Benefit Plan, Net Periodic Benefit Cost (Credit)</t>
        </is>
      </c>
    </row>
    <row r="5">
      <c r="A5" s="4" t="inlineStr">
        <is>
          <t>Service cost</t>
        </is>
      </c>
      <c r="B5" s="6" t="n">
        <v>12</v>
      </c>
      <c r="C5" s="6" t="n">
        <v>12</v>
      </c>
    </row>
    <row r="6">
      <c r="A6" s="4" t="inlineStr">
        <is>
          <t>Interest cost</t>
        </is>
      </c>
      <c r="B6" s="5" t="n">
        <v>32</v>
      </c>
      <c r="C6" s="5" t="n">
        <v>43</v>
      </c>
    </row>
    <row r="7">
      <c r="A7" s="4" t="inlineStr">
        <is>
          <t>Expected return on assets</t>
        </is>
      </c>
      <c r="B7" s="5" t="n">
        <v>0</v>
      </c>
      <c r="C7" s="5" t="n">
        <v>0</v>
      </c>
    </row>
    <row r="8">
      <c r="A8" s="4" t="inlineStr">
        <is>
          <t>Amortization of prior service costs/(credits)</t>
        </is>
      </c>
      <c r="B8" s="5" t="n">
        <v>-3</v>
      </c>
      <c r="C8" s="5" t="n">
        <v>-4</v>
      </c>
    </row>
    <row r="9">
      <c r="A9" s="4" t="inlineStr">
        <is>
          <t>Net remeasurement (gain)/loss</t>
        </is>
      </c>
      <c r="B9" s="5" t="n">
        <v>0</v>
      </c>
      <c r="C9" s="5" t="n">
        <v>58</v>
      </c>
    </row>
    <row r="10">
      <c r="A10" s="4" t="inlineStr">
        <is>
          <t>Defined Benefit Plan, Other Cost (Credit)</t>
        </is>
      </c>
      <c r="B10" s="5" t="n">
        <v>0</v>
      </c>
      <c r="C10" s="5" t="n">
        <v>-1</v>
      </c>
    </row>
    <row r="11">
      <c r="A11" s="4" t="inlineStr">
        <is>
          <t>Settlements and curtailments</t>
        </is>
      </c>
      <c r="B11" s="5" t="n">
        <v>0</v>
      </c>
      <c r="C11" s="5" t="n">
        <v>-2</v>
      </c>
    </row>
    <row r="12">
      <c r="A12" s="4" t="inlineStr">
        <is>
          <t>Net periodic benefit cost/(income)</t>
        </is>
      </c>
      <c r="B12" s="5" t="n">
        <v>41</v>
      </c>
      <c r="C12" s="5" t="n">
        <v>106</v>
      </c>
    </row>
    <row r="13">
      <c r="A13" s="4" t="inlineStr">
        <is>
          <t>Pension Plan | Global Redesign</t>
        </is>
      </c>
    </row>
    <row r="14">
      <c r="A14" s="3" t="inlineStr">
        <is>
          <t>Defined Benefit Plan, Net Periodic Benefit Cost (Credit)</t>
        </is>
      </c>
    </row>
    <row r="15">
      <c r="A15" s="4" t="inlineStr">
        <is>
          <t>Net periodic benefit cost/(income)</t>
        </is>
      </c>
      <c r="B15" s="5" t="n">
        <v>38</v>
      </c>
      <c r="C15" s="5" t="n">
        <v>24</v>
      </c>
    </row>
    <row r="16">
      <c r="A16" s="4" t="inlineStr">
        <is>
          <t>Foreign Plan | Pension Plan</t>
        </is>
      </c>
    </row>
    <row r="17">
      <c r="A17" s="3" t="inlineStr">
        <is>
          <t>Defined Benefit Plan, Net Periodic Benefit Cost (Credit)</t>
        </is>
      </c>
    </row>
    <row r="18">
      <c r="A18" s="4" t="inlineStr">
        <is>
          <t>Service cost</t>
        </is>
      </c>
      <c r="B18" s="5" t="n">
        <v>144</v>
      </c>
      <c r="C18" s="5" t="n">
        <v>131</v>
      </c>
    </row>
    <row r="19">
      <c r="A19" s="4" t="inlineStr">
        <is>
          <t>Interest cost</t>
        </is>
      </c>
      <c r="B19" s="5" t="n">
        <v>99</v>
      </c>
      <c r="C19" s="5" t="n">
        <v>133</v>
      </c>
    </row>
    <row r="20">
      <c r="A20" s="4" t="inlineStr">
        <is>
          <t>Expected return on assets</t>
        </is>
      </c>
      <c r="B20" s="5" t="n">
        <v>-285</v>
      </c>
      <c r="C20" s="5" t="n">
        <v>-267</v>
      </c>
    </row>
    <row r="21">
      <c r="A21" s="4" t="inlineStr">
        <is>
          <t>Amortization of prior service costs/(credits)</t>
        </is>
      </c>
      <c r="B21" s="5" t="n">
        <v>5</v>
      </c>
      <c r="C21" s="5" t="n">
        <v>9</v>
      </c>
    </row>
    <row r="22">
      <c r="A22" s="4" t="inlineStr">
        <is>
          <t>Net remeasurement (gain)/loss</t>
        </is>
      </c>
      <c r="B22" s="5" t="n">
        <v>-484</v>
      </c>
      <c r="C22" s="5" t="n">
        <v>-80</v>
      </c>
    </row>
    <row r="23">
      <c r="A23" s="4" t="inlineStr">
        <is>
          <t>Defined Benefit Plan, Other Cost (Credit)</t>
        </is>
      </c>
      <c r="B23" s="5" t="n">
        <v>37</v>
      </c>
      <c r="C23" s="5" t="n">
        <v>24</v>
      </c>
    </row>
    <row r="24">
      <c r="A24" s="4" t="inlineStr">
        <is>
          <t>Settlements and curtailments</t>
        </is>
      </c>
      <c r="B24" s="5" t="n">
        <v>1</v>
      </c>
      <c r="C24" s="5" t="n">
        <v>1</v>
      </c>
    </row>
    <row r="25">
      <c r="A25" s="4" t="inlineStr">
        <is>
          <t>Net periodic benefit cost/(income)</t>
        </is>
      </c>
      <c r="B25" s="5" t="n">
        <v>-483</v>
      </c>
      <c r="C25" s="5" t="n">
        <v>-49</v>
      </c>
    </row>
    <row r="26">
      <c r="A26" s="4" t="inlineStr">
        <is>
          <t>UNITED STATES | Pension Plan</t>
        </is>
      </c>
    </row>
    <row r="27">
      <c r="A27" s="3" t="inlineStr">
        <is>
          <t>Defined Benefit Plan, Net Periodic Benefit Cost (Credit)</t>
        </is>
      </c>
    </row>
    <row r="28">
      <c r="A28" s="4" t="inlineStr">
        <is>
          <t>Service cost</t>
        </is>
      </c>
      <c r="B28" s="5" t="n">
        <v>138</v>
      </c>
      <c r="C28" s="5" t="n">
        <v>130</v>
      </c>
    </row>
    <row r="29">
      <c r="A29" s="4" t="inlineStr">
        <is>
          <t>Interest cost</t>
        </is>
      </c>
      <c r="B29" s="5" t="n">
        <v>223</v>
      </c>
      <c r="C29" s="5" t="n">
        <v>323</v>
      </c>
    </row>
    <row r="30">
      <c r="A30" s="4" t="inlineStr">
        <is>
          <t>Expected return on assets</t>
        </is>
      </c>
      <c r="B30" s="5" t="n">
        <v>-702</v>
      </c>
      <c r="C30" s="5" t="n">
        <v>-699</v>
      </c>
    </row>
    <row r="31">
      <c r="A31" s="4" t="inlineStr">
        <is>
          <t>Amortization of prior service costs/(credits)</t>
        </is>
      </c>
      <c r="B31" s="5" t="n">
        <v>1</v>
      </c>
      <c r="C31" s="5" t="n">
        <v>1</v>
      </c>
    </row>
    <row r="32">
      <c r="A32" s="4" t="inlineStr">
        <is>
          <t>Net remeasurement (gain)/loss</t>
        </is>
      </c>
      <c r="B32" s="5" t="n">
        <v>423</v>
      </c>
      <c r="C32" s="5" t="n">
        <v>0</v>
      </c>
    </row>
    <row r="33">
      <c r="A33" s="4" t="inlineStr">
        <is>
          <t>Defined Benefit Plan, Other Cost (Credit)</t>
        </is>
      </c>
      <c r="B33" s="5" t="n">
        <v>2</v>
      </c>
      <c r="C33" s="5" t="n">
        <v>10</v>
      </c>
    </row>
    <row r="34">
      <c r="A34" s="4" t="inlineStr">
        <is>
          <t>Settlements and curtailments</t>
        </is>
      </c>
      <c r="B34" s="5" t="n">
        <v>39</v>
      </c>
      <c r="C34" s="5" t="n">
        <v>0</v>
      </c>
    </row>
    <row r="35">
      <c r="A35" s="4" t="inlineStr">
        <is>
          <t>Net periodic benefit cost/(income)</t>
        </is>
      </c>
      <c r="B35" s="6" t="n">
        <v>124</v>
      </c>
      <c r="C35" s="6" t="n">
        <v>-23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Benefits Pension Plan Contributions (Details) $ in Millions</t>
        </is>
      </c>
      <c r="B1" s="2" t="inlineStr">
        <is>
          <t>3 Months Ended</t>
        </is>
      </c>
    </row>
    <row r="2">
      <c r="B2" s="2" t="inlineStr">
        <is>
          <t>Mar. 31, 2021USD ($)</t>
        </is>
      </c>
    </row>
    <row r="3">
      <c r="A3" s="4" t="inlineStr">
        <is>
          <t>Unfunded Plan</t>
        </is>
      </c>
    </row>
    <row r="4">
      <c r="A4" s="3" t="inlineStr">
        <is>
          <t>Defined Benefit Plan Disclosure [Line Items]</t>
        </is>
      </c>
    </row>
    <row r="5">
      <c r="A5" s="4" t="inlineStr">
        <is>
          <t>Defined Benefit Plan, Expected Future Employer Contributions, Remainder of Fiscal Year</t>
        </is>
      </c>
      <c r="B5" s="6" t="n">
        <v>380</v>
      </c>
    </row>
    <row r="6">
      <c r="A6" s="4" t="inlineStr">
        <is>
          <t>Pension Plan | Funded Plan</t>
        </is>
      </c>
    </row>
    <row r="7">
      <c r="A7" s="3" t="inlineStr">
        <is>
          <t>Defined Benefit Plan Disclosure [Line Items]</t>
        </is>
      </c>
    </row>
    <row r="8">
      <c r="A8" s="4" t="inlineStr">
        <is>
          <t>Defined Benefit Plan, Plan Assets, Contributions by Employer</t>
        </is>
      </c>
      <c r="B8" s="5" t="n">
        <v>229</v>
      </c>
    </row>
    <row r="9">
      <c r="A9" s="4" t="inlineStr">
        <is>
          <t>Pension Plan | Unfunded Plan</t>
        </is>
      </c>
    </row>
    <row r="10">
      <c r="A10" s="3" t="inlineStr">
        <is>
          <t>Defined Benefit Plan Disclosure [Line Items]</t>
        </is>
      </c>
    </row>
    <row r="11">
      <c r="A11" s="4" t="inlineStr">
        <is>
          <t>Defined Benefit Plan, Plan Assets, Contributions by Employer</t>
        </is>
      </c>
      <c r="B11" s="5" t="n">
        <v>96</v>
      </c>
    </row>
    <row r="12">
      <c r="A12" s="4" t="inlineStr">
        <is>
          <t>Minimum | Pension Plan | Funded Plan</t>
        </is>
      </c>
    </row>
    <row r="13">
      <c r="A13" s="3" t="inlineStr">
        <is>
          <t>Defined Benefit Plan Disclosure [Line Items]</t>
        </is>
      </c>
    </row>
    <row r="14">
      <c r="A14" s="4" t="inlineStr">
        <is>
          <t>Defined Benefit Plan, Expected Future Employer Contributions, Remainder of Fiscal Year</t>
        </is>
      </c>
      <c r="B14" s="5" t="n">
        <v>600</v>
      </c>
    </row>
    <row r="15">
      <c r="A15" s="4" t="inlineStr">
        <is>
          <t>Maximum | Pension Plan | Funded Plan</t>
        </is>
      </c>
    </row>
    <row r="16">
      <c r="A16" s="3" t="inlineStr">
        <is>
          <t>Defined Benefit Plan Disclosure [Line Items]</t>
        </is>
      </c>
    </row>
    <row r="17">
      <c r="A17" s="4" t="inlineStr">
        <is>
          <t>Defined Benefit Plan, Expected Future Employer Contributions, Remainder of Fiscal Year</t>
        </is>
      </c>
      <c r="B17" s="6" t="n">
        <v>8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Debt Outstanding (Details) - USD ($) $ in Millions</t>
        </is>
      </c>
      <c r="B1" s="2" t="inlineStr">
        <is>
          <t>Mar. 31, 2021</t>
        </is>
      </c>
      <c r="C1" s="2" t="inlineStr">
        <is>
          <t>Dec. 31, 2020</t>
        </is>
      </c>
      <c r="D1" s="2" t="inlineStr">
        <is>
          <t>Mar. 31, 2020</t>
        </is>
      </c>
    </row>
    <row r="2">
      <c r="A2" s="3" t="inlineStr">
        <is>
          <t>Debt Instrument [Line Items]</t>
        </is>
      </c>
    </row>
    <row r="3">
      <c r="A3" s="4" t="inlineStr">
        <is>
          <t>Total assets</t>
        </is>
      </c>
      <c r="B3" s="6" t="n">
        <v>260819</v>
      </c>
      <c r="C3" s="6" t="n">
        <v>267261</v>
      </c>
      <c r="D3" s="6" t="n">
        <v>264150</v>
      </c>
    </row>
    <row r="4">
      <c r="A4" s="4" t="inlineStr">
        <is>
          <t>Convertible Debt</t>
        </is>
      </c>
    </row>
    <row r="5">
      <c r="A5" s="3" t="inlineStr">
        <is>
          <t>Debt Instrument [Line Items]</t>
        </is>
      </c>
    </row>
    <row r="6">
      <c r="A6" s="4" t="inlineStr">
        <is>
          <t>Debt Instrument, Face Amount</t>
        </is>
      </c>
      <c r="B6" s="5" t="n">
        <v>2300</v>
      </c>
      <c r="C6" s="5" t="n">
        <v>0</v>
      </c>
    </row>
    <row r="7">
      <c r="A7" s="4" t="inlineStr">
        <is>
          <t>Operating Segments | Ford Credit</t>
        </is>
      </c>
    </row>
    <row r="8">
      <c r="A8" s="3" t="inlineStr">
        <is>
          <t>Debt Instrument [Line Items]</t>
        </is>
      </c>
    </row>
    <row r="9">
      <c r="A9" s="4" t="inlineStr">
        <is>
          <t>Unsecured Debt, Current</t>
        </is>
      </c>
      <c r="B9" s="5" t="n">
        <v>16222</v>
      </c>
      <c r="C9" s="5" t="n">
        <v>17185</v>
      </c>
    </row>
    <row r="10">
      <c r="A10" s="4" t="inlineStr">
        <is>
          <t>Secured Debt, Current</t>
        </is>
      </c>
      <c r="B10" s="5" t="n">
        <v>20207</v>
      </c>
      <c r="C10" s="5" t="n">
        <v>21345</v>
      </c>
    </row>
    <row r="11">
      <c r="A11" s="4" t="inlineStr">
        <is>
          <t>Unamortized (discount)/premium, current</t>
        </is>
      </c>
      <c r="B11" s="5" t="n">
        <v>3</v>
      </c>
      <c r="C11" s="5" t="n">
        <v>2</v>
      </c>
    </row>
    <row r="12">
      <c r="A12" s="4" t="inlineStr">
        <is>
          <t>Unamortized issuance costs, current</t>
        </is>
      </c>
      <c r="B12" s="5" t="n">
        <v>-19</v>
      </c>
      <c r="C12" s="5" t="n">
        <v>-17</v>
      </c>
    </row>
    <row r="13">
      <c r="A13" s="4" t="inlineStr">
        <is>
          <t>Adjustment Fair Value Hedging Instruments Unsecured Debt, Current</t>
        </is>
      </c>
      <c r="B13" s="5" t="n">
        <v>21</v>
      </c>
      <c r="C13" s="5" t="n">
        <v>25</v>
      </c>
    </row>
    <row r="14">
      <c r="A14" s="4" t="inlineStr">
        <is>
          <t>Long-term Debt, Current Maturities</t>
        </is>
      </c>
      <c r="B14" s="5" t="n">
        <v>48410</v>
      </c>
      <c r="C14" s="5" t="n">
        <v>49969</v>
      </c>
    </row>
    <row r="15">
      <c r="A15" s="4" t="inlineStr">
        <is>
          <t>Unsecured Long-term Debt, Noncurrent</t>
        </is>
      </c>
      <c r="B15" s="5" t="n">
        <v>48880</v>
      </c>
      <c r="C15" s="5" t="n">
        <v>54197</v>
      </c>
    </row>
    <row r="16">
      <c r="A16" s="4" t="inlineStr">
        <is>
          <t>Secured Long-term Debt, Noncurrent</t>
        </is>
      </c>
      <c r="B16" s="5" t="n">
        <v>28867</v>
      </c>
      <c r="C16" s="5" t="n">
        <v>32276</v>
      </c>
    </row>
    <row r="17">
      <c r="A17" s="4" t="inlineStr">
        <is>
          <t>Unamortized (discount)/premium, noncurrent</t>
        </is>
      </c>
      <c r="B17" s="5" t="n">
        <v>33</v>
      </c>
      <c r="C17" s="5" t="n">
        <v>28</v>
      </c>
    </row>
    <row r="18">
      <c r="A18" s="4" t="inlineStr">
        <is>
          <t>Unamortized issuance costs, noncurrent</t>
        </is>
      </c>
      <c r="B18" s="5" t="n">
        <v>-224</v>
      </c>
      <c r="C18" s="5" t="n">
        <v>-235</v>
      </c>
    </row>
    <row r="19">
      <c r="A19" s="4" t="inlineStr">
        <is>
          <t>Fair value adjustments, noncurrent</t>
        </is>
      </c>
      <c r="B19" s="5" t="n">
        <v>826</v>
      </c>
      <c r="C19" s="5" t="n">
        <v>1442</v>
      </c>
    </row>
    <row r="20">
      <c r="A20" s="4" t="inlineStr">
        <is>
          <t>Long-term Debt, Excluding Current Maturities</t>
        </is>
      </c>
      <c r="B20" s="5" t="n">
        <v>78382</v>
      </c>
      <c r="C20" s="5" t="n">
        <v>87708</v>
      </c>
    </row>
    <row r="21">
      <c r="A21" s="4" t="inlineStr">
        <is>
          <t>Debt, Long-term and Short-term, Combined Amount</t>
        </is>
      </c>
      <c r="B21" s="5" t="n">
        <v>126792</v>
      </c>
      <c r="C21" s="5" t="n">
        <v>137677</v>
      </c>
    </row>
    <row r="22">
      <c r="A22" s="4" t="inlineStr">
        <is>
          <t>Short-term Debt, Fair Value</t>
        </is>
      </c>
      <c r="B22" s="5" t="n">
        <v>10800</v>
      </c>
      <c r="C22" s="5" t="n">
        <v>10400</v>
      </c>
    </row>
    <row r="23">
      <c r="A23" s="4" t="inlineStr">
        <is>
          <t>Debt Carrying Value Fair Value</t>
        </is>
      </c>
      <c r="B23" s="5" t="n">
        <v>40700</v>
      </c>
      <c r="C23" s="5" t="n">
        <v>45500</v>
      </c>
    </row>
    <row r="24">
      <c r="A24" s="4" t="inlineStr">
        <is>
          <t>Total assets</t>
        </is>
      </c>
      <c r="B24" s="5" t="n">
        <v>146349</v>
      </c>
      <c r="D24" s="6" t="n">
        <v>156451</v>
      </c>
    </row>
    <row r="25">
      <c r="A25" s="4" t="inlineStr">
        <is>
          <t>Adjustment Fair Value Hedging Instruments Unsecured Debt, Discontinued Hedging Relationships</t>
        </is>
      </c>
      <c r="B25" s="5" t="n">
        <v>273</v>
      </c>
      <c r="C25" s="5" t="n">
        <v>299</v>
      </c>
    </row>
    <row r="26">
      <c r="A26" s="4" t="inlineStr">
        <is>
          <t>Operating Segments | Ford Credit | Notes Payable, Other Payables</t>
        </is>
      </c>
    </row>
    <row r="27">
      <c r="A27" s="3" t="inlineStr">
        <is>
          <t>Debt Instrument [Line Items]</t>
        </is>
      </c>
    </row>
    <row r="28">
      <c r="A28" s="4" t="inlineStr">
        <is>
          <t>Short-term</t>
        </is>
      </c>
      <c r="B28" s="5" t="n">
        <v>11976</v>
      </c>
      <c r="C28" s="5" t="n">
        <v>11429</v>
      </c>
    </row>
    <row r="29">
      <c r="A29" s="4" t="inlineStr">
        <is>
          <t>Operating Segments | Company excluding Ford Credit</t>
        </is>
      </c>
    </row>
    <row r="30">
      <c r="A30" s="3" t="inlineStr">
        <is>
          <t>Debt Instrument [Line Items]</t>
        </is>
      </c>
    </row>
    <row r="31">
      <c r="A31" s="4" t="inlineStr">
        <is>
          <t>Unamortized (discount)/premium, current</t>
        </is>
      </c>
      <c r="B31" s="5" t="n">
        <v>-1</v>
      </c>
      <c r="C31" s="5" t="n">
        <v>-1</v>
      </c>
    </row>
    <row r="32">
      <c r="A32" s="4" t="inlineStr">
        <is>
          <t>Long-term Debt, Current Maturities</t>
        </is>
      </c>
      <c r="B32" s="5" t="n">
        <v>1061</v>
      </c>
      <c r="C32" s="5" t="n">
        <v>1374</v>
      </c>
    </row>
    <row r="33">
      <c r="A33" s="4" t="inlineStr">
        <is>
          <t>Unamortized (discount)/premium, noncurrent</t>
        </is>
      </c>
      <c r="B33" s="5" t="n">
        <v>-234</v>
      </c>
      <c r="C33" s="5" t="n">
        <v>-242</v>
      </c>
    </row>
    <row r="34">
      <c r="A34" s="4" t="inlineStr">
        <is>
          <t>Unamortized issuance costs, noncurrent</t>
        </is>
      </c>
      <c r="B34" s="5" t="n">
        <v>-217</v>
      </c>
      <c r="C34" s="5" t="n">
        <v>-188</v>
      </c>
    </row>
    <row r="35">
      <c r="A35" s="4" t="inlineStr">
        <is>
          <t>Long-term Debt, Excluding Current Maturities</t>
        </is>
      </c>
      <c r="B35" s="5" t="n">
        <v>24819</v>
      </c>
      <c r="C35" s="5" t="n">
        <v>22633</v>
      </c>
    </row>
    <row r="36">
      <c r="A36" s="4" t="inlineStr">
        <is>
          <t>Debt, Long-term and Short-term, Combined Amount</t>
        </is>
      </c>
      <c r="B36" s="5" t="n">
        <v>25880</v>
      </c>
      <c r="C36" s="5" t="n">
        <v>24007</v>
      </c>
    </row>
    <row r="37">
      <c r="A37" s="4" t="inlineStr">
        <is>
          <t>Short-term Debt, Fair Value</t>
        </is>
      </c>
      <c r="B37" s="5" t="n">
        <v>72</v>
      </c>
      <c r="C37" s="5" t="n">
        <v>529</v>
      </c>
    </row>
    <row r="38">
      <c r="A38" s="4" t="inlineStr">
        <is>
          <t>Operating Segments | Company excluding Ford Credit | Corporate debt</t>
        </is>
      </c>
    </row>
    <row r="39">
      <c r="A39" s="3" t="inlineStr">
        <is>
          <t>Debt Instrument [Line Items]</t>
        </is>
      </c>
    </row>
    <row r="40">
      <c r="A40" s="4" t="inlineStr">
        <is>
          <t>Unsecured Debt, Current</t>
        </is>
      </c>
      <c r="B40" s="5" t="n">
        <v>266</v>
      </c>
      <c r="C40" s="5" t="n">
        <v>180</v>
      </c>
    </row>
    <row r="41">
      <c r="A41" s="4" t="inlineStr">
        <is>
          <t>Unsecured Long-term Debt, Noncurrent</t>
        </is>
      </c>
      <c r="B41" s="5" t="n">
        <v>18792</v>
      </c>
      <c r="C41" s="5" t="n">
        <v>18877</v>
      </c>
    </row>
    <row r="42">
      <c r="A42" s="4" t="inlineStr">
        <is>
          <t>Operating Segments | Company excluding Ford Credit | Notes Payable, Other Payables</t>
        </is>
      </c>
    </row>
    <row r="43">
      <c r="A43" s="3" t="inlineStr">
        <is>
          <t>Debt Instrument [Line Items]</t>
        </is>
      </c>
    </row>
    <row r="44">
      <c r="A44" s="4" t="inlineStr">
        <is>
          <t>Other Loans Payable, Current</t>
        </is>
      </c>
      <c r="B44" s="5" t="n">
        <v>463</v>
      </c>
      <c r="C44" s="5" t="n">
        <v>434</v>
      </c>
    </row>
    <row r="45">
      <c r="A45" s="4" t="inlineStr">
        <is>
          <t>Other Loans Payable, Long-term, Noncurrent</t>
        </is>
      </c>
      <c r="B45" s="5" t="n">
        <v>790</v>
      </c>
      <c r="C45" s="5" t="n">
        <v>768</v>
      </c>
    </row>
    <row r="46">
      <c r="A46" s="4" t="inlineStr">
        <is>
          <t>Operating Segments | Company excluding Ford Credit | Notes Payable, Other Payables | U.S. Department of Energy Advanced Technology Vehicles Manufacturing (“DOE ATVM”) Incentive Program</t>
        </is>
      </c>
    </row>
    <row r="47">
      <c r="A47" s="3" t="inlineStr">
        <is>
          <t>Debt Instrument [Line Items]</t>
        </is>
      </c>
    </row>
    <row r="48">
      <c r="A48" s="4" t="inlineStr">
        <is>
          <t>Other Loans Payable, Current</t>
        </is>
      </c>
      <c r="B48" s="5" t="n">
        <v>148</v>
      </c>
      <c r="C48" s="5" t="n">
        <v>148</v>
      </c>
    </row>
    <row r="49">
      <c r="A49" s="4" t="inlineStr">
        <is>
          <t>Other Loans Payable, Long-term, Noncurrent</t>
        </is>
      </c>
      <c r="B49" s="5" t="n">
        <v>1027</v>
      </c>
      <c r="C49" s="5" t="n">
        <v>1064</v>
      </c>
    </row>
    <row r="50">
      <c r="A50" s="4" t="inlineStr">
        <is>
          <t>Operating Segments | Company excluding Ford Credit | Notes Payable, Other Payables | Delayed draw term loan</t>
        </is>
      </c>
    </row>
    <row r="51">
      <c r="A51" s="3" t="inlineStr">
        <is>
          <t>Debt Instrument [Line Items]</t>
        </is>
      </c>
    </row>
    <row r="52">
      <c r="A52" s="4" t="inlineStr">
        <is>
          <t>Long-term Line of Credit, Noncurrent</t>
        </is>
      </c>
      <c r="B52" s="5" t="n">
        <v>1500</v>
      </c>
      <c r="C52" s="5" t="n">
        <v>1500</v>
      </c>
    </row>
    <row r="53">
      <c r="A53" s="4" t="inlineStr">
        <is>
          <t>Operating Segments | Company excluding Ford Credit | Notes Payable, Other Payables | U.K. Export Finance Program</t>
        </is>
      </c>
    </row>
    <row r="54">
      <c r="A54" s="3" t="inlineStr">
        <is>
          <t>Debt Instrument [Line Items]</t>
        </is>
      </c>
    </row>
    <row r="55">
      <c r="A55" s="4" t="inlineStr">
        <is>
          <t>Other Loans Payable, Long-term, Noncurrent</t>
        </is>
      </c>
      <c r="B55" s="5" t="n">
        <v>861</v>
      </c>
      <c r="C55" s="5" t="n">
        <v>854</v>
      </c>
    </row>
    <row r="56">
      <c r="A56" s="4" t="inlineStr">
        <is>
          <t>Operating Segments | Company excluding Ford Credit | Notes Payable, Other Payables</t>
        </is>
      </c>
    </row>
    <row r="57">
      <c r="A57" s="3" t="inlineStr">
        <is>
          <t>Debt Instrument [Line Items]</t>
        </is>
      </c>
    </row>
    <row r="58">
      <c r="A58" s="4" t="inlineStr">
        <is>
          <t>Short-term</t>
        </is>
      </c>
      <c r="B58" s="5" t="n">
        <v>185</v>
      </c>
      <c r="C58" s="5" t="n">
        <v>613</v>
      </c>
    </row>
    <row r="59">
      <c r="A59" s="4" t="inlineStr">
        <is>
          <t>Fair Value, Nonrecurring [Member] | Level 2 [Member] | Operating Segments | Ford Credit</t>
        </is>
      </c>
    </row>
    <row r="60">
      <c r="A60" s="3" t="inlineStr">
        <is>
          <t>Debt Instrument [Line Items]</t>
        </is>
      </c>
    </row>
    <row r="61">
      <c r="A61" s="4" t="inlineStr">
        <is>
          <t>Fair Value</t>
        </is>
      </c>
      <c r="B61" s="5" t="n">
        <v>128979</v>
      </c>
      <c r="C61" s="5" t="n">
        <v>139796</v>
      </c>
    </row>
    <row r="62">
      <c r="A62" s="4" t="inlineStr">
        <is>
          <t>Fair Value, Nonrecurring [Member] | Level 2 [Member] | Operating Segments | Company excluding Ford Credit</t>
        </is>
      </c>
    </row>
    <row r="63">
      <c r="A63" s="3" t="inlineStr">
        <is>
          <t>Debt Instrument [Line Items]</t>
        </is>
      </c>
    </row>
    <row r="64">
      <c r="A64" s="4" t="inlineStr">
        <is>
          <t>Fair Value</t>
        </is>
      </c>
      <c r="B64" s="6" t="n">
        <v>29653</v>
      </c>
      <c r="C64" s="6" t="n">
        <v>277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8" customWidth="1" min="2" max="2"/>
  </cols>
  <sheetData>
    <row r="1">
      <c r="A1" s="1" t="inlineStr">
        <is>
          <t>Debt - Convertible Debt (Details) - Convertible Debt</t>
        </is>
      </c>
      <c r="B1" s="2" t="inlineStr">
        <is>
          <t>3 Months Ended</t>
        </is>
      </c>
    </row>
    <row r="2">
      <c r="B2" s="2" t="inlineStr">
        <is>
          <t>Mar. 31, 2021USD ($)d$ / sharesshares</t>
        </is>
      </c>
    </row>
    <row r="3">
      <c r="A3" s="4" t="inlineStr">
        <is>
          <t>Zero Percent Convertible Senior Notes Due 2026</t>
        </is>
      </c>
    </row>
    <row r="4">
      <c r="A4" s="3" t="inlineStr">
        <is>
          <t>Debt Instrument [Line Items]</t>
        </is>
      </c>
    </row>
    <row r="5">
      <c r="A5" s="4" t="inlineStr">
        <is>
          <t>Debt Instrument, Interest Rate, Stated Percentage</t>
        </is>
      </c>
      <c r="B5" s="4" t="inlineStr">
        <is>
          <t>0.00%</t>
        </is>
      </c>
    </row>
    <row r="6">
      <c r="A6" s="4" t="inlineStr">
        <is>
          <t>Proceeds from Convertible Debt | $</t>
        </is>
      </c>
      <c r="B6" s="6" t="n">
        <v>2267000000</v>
      </c>
    </row>
    <row r="7">
      <c r="A7" s="4" t="inlineStr">
        <is>
          <t>Amortization of Debt Issuance Costs | $</t>
        </is>
      </c>
      <c r="B7" s="6" t="n">
        <v>0</v>
      </c>
    </row>
    <row r="8">
      <c r="A8" s="4" t="inlineStr">
        <is>
          <t>Debt Instrument, Interest Rate, Effective Percentage</t>
        </is>
      </c>
      <c r="B8" s="4" t="inlineStr">
        <is>
          <t>0.30%</t>
        </is>
      </c>
    </row>
    <row r="9">
      <c r="A9" s="4" t="inlineStr">
        <is>
          <t>Convertible Debt, Fair Value Disclosures | $</t>
        </is>
      </c>
      <c r="B9" s="6" t="n">
        <v>2300000000</v>
      </c>
    </row>
    <row r="10">
      <c r="A10" s="4" t="inlineStr">
        <is>
          <t>Debt Instrument, Convertible, Threshold Consecutive Trading Days | d</t>
        </is>
      </c>
      <c r="B10" s="5" t="n">
        <v>30</v>
      </c>
    </row>
    <row r="11">
      <c r="A11" s="4" t="inlineStr">
        <is>
          <t>Debt Instrument, Convertible, Threshold Trading Days | d</t>
        </is>
      </c>
      <c r="B11" s="5" t="n">
        <v>20</v>
      </c>
    </row>
    <row r="12">
      <c r="A12" s="4" t="inlineStr">
        <is>
          <t>Debt Conversion, Converted Instrument, Amount | $</t>
        </is>
      </c>
      <c r="B12" s="6" t="n">
        <v>1000</v>
      </c>
    </row>
    <row r="13">
      <c r="A13" s="4" t="inlineStr">
        <is>
          <t>Debt Conversion, Converted Instrument, Shares Issued | shares</t>
        </is>
      </c>
      <c r="B13" s="8" t="n">
        <v>57.1886</v>
      </c>
    </row>
    <row r="14">
      <c r="A14" s="4" t="inlineStr">
        <is>
          <t>Debt Instrument, Convertible, Conversion Price | $ / shares</t>
        </is>
      </c>
      <c r="B14" s="7" t="n">
        <v>17.49</v>
      </c>
    </row>
    <row r="15">
      <c r="A15" s="4" t="inlineStr">
        <is>
          <t>Debt Instrument, Face Amount | $</t>
        </is>
      </c>
      <c r="B15" s="6" t="n">
        <v>2300000000</v>
      </c>
    </row>
    <row r="16">
      <c r="A16" s="4" t="inlineStr">
        <is>
          <t>Debt Instrument, Redemption Price, Percentage</t>
        </is>
      </c>
      <c r="B16" s="4" t="inlineStr">
        <is>
          <t>100.00%</t>
        </is>
      </c>
    </row>
    <row r="17">
      <c r="A17" s="4" t="inlineStr">
        <is>
          <t>Debt Instrument, Convertible, Threshold Percentage of Stock Price Trigger</t>
        </is>
      </c>
      <c r="B17" s="4" t="inlineStr">
        <is>
          <t>130.00%</t>
        </is>
      </c>
    </row>
    <row r="18">
      <c r="A18" s="4" t="inlineStr">
        <is>
          <t>Zero Percent Convertible Senior Notes Due 2026 | Debt Conversion Terms, One</t>
        </is>
      </c>
    </row>
    <row r="19">
      <c r="A19" s="3" t="inlineStr">
        <is>
          <t>Debt Instrument [Line Items]</t>
        </is>
      </c>
    </row>
    <row r="20">
      <c r="A20" s="4" t="inlineStr">
        <is>
          <t>Debt Instrument, Convertible, Threshold Consecutive Trading Days | d</t>
        </is>
      </c>
      <c r="B20" s="5" t="n">
        <v>30</v>
      </c>
    </row>
    <row r="21">
      <c r="A21" s="4" t="inlineStr">
        <is>
          <t>Debt Instrument, Convertible, Threshold Trading Days | d</t>
        </is>
      </c>
      <c r="B21" s="5" t="n">
        <v>20</v>
      </c>
    </row>
    <row r="22">
      <c r="A22" s="4" t="inlineStr">
        <is>
          <t>Debt Instrument, Convertible, Threshold Percentage of Stock Price Trigger</t>
        </is>
      </c>
      <c r="B22" s="4" t="inlineStr">
        <is>
          <t>130.00%</t>
        </is>
      </c>
    </row>
    <row r="23">
      <c r="A23" s="4" t="inlineStr">
        <is>
          <t>Zero Percent Convertible Senior Notes Due 2026 | Debt Conversion Terms, Two</t>
        </is>
      </c>
    </row>
    <row r="24">
      <c r="A24" s="3" t="inlineStr">
        <is>
          <t>Debt Instrument [Line Items]</t>
        </is>
      </c>
    </row>
    <row r="25">
      <c r="A25" s="4" t="inlineStr">
        <is>
          <t>Debt Instrument, Convertible, Threshold Consecutive Trading Days | d</t>
        </is>
      </c>
      <c r="B25" s="5" t="n">
        <v>5</v>
      </c>
    </row>
    <row r="26">
      <c r="A26" s="4" t="inlineStr">
        <is>
          <t>Debt Instrument, Convertible, Threshold Trading Days | d</t>
        </is>
      </c>
      <c r="B26" s="5" t="n">
        <v>5</v>
      </c>
    </row>
    <row r="27">
      <c r="A27" s="4" t="inlineStr">
        <is>
          <t>Debt Instrument, Convertible, Threshold Percent Of Conversion Price Triggering Convertible Feature</t>
        </is>
      </c>
      <c r="B27" s="4" t="inlineStr">
        <is>
          <t>98.00%</t>
        </is>
      </c>
    </row>
    <row r="28">
      <c r="A28" s="4" t="inlineStr">
        <is>
          <t>Zero Percent Convertible Senior Notes Due 2026 Over Allotment Option</t>
        </is>
      </c>
    </row>
    <row r="29">
      <c r="A29" s="3" t="inlineStr">
        <is>
          <t>Debt Instrument [Line Items]</t>
        </is>
      </c>
    </row>
    <row r="30">
      <c r="A30" s="4" t="inlineStr">
        <is>
          <t>Debt Instrument, Face Amount | $</t>
        </is>
      </c>
      <c r="B30" s="6" t="n">
        <v>300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Effect of Derivative Financial Instruments (Details) - USD ($) $ in Millions</t>
        </is>
      </c>
      <c r="B1" s="2" t="inlineStr">
        <is>
          <t>3 Months Ended</t>
        </is>
      </c>
    </row>
    <row r="2">
      <c r="B2" s="2" t="inlineStr">
        <is>
          <t>Mar. 31, 2021</t>
        </is>
      </c>
      <c r="C2" s="2" t="inlineStr">
        <is>
          <t>Mar. 31, 2020</t>
        </is>
      </c>
    </row>
    <row r="3">
      <c r="A3" s="3" t="inlineStr">
        <is>
          <t>Derivative [Line Items]</t>
        </is>
      </c>
    </row>
    <row r="4">
      <c r="A4" s="4" t="inlineStr">
        <is>
          <t>Gain/(Loss) Recognized in Income</t>
        </is>
      </c>
      <c r="B4" s="6" t="n">
        <v>46</v>
      </c>
      <c r="C4" s="6" t="n">
        <v>279</v>
      </c>
    </row>
    <row r="5">
      <c r="A5" s="4" t="inlineStr">
        <is>
          <t>Designated as Hedging Instrument [Member] | Cash Flow Hedging [Member] | Foreign currency exchange contracts [Member]</t>
        </is>
      </c>
    </row>
    <row r="6">
      <c r="A6" s="3" t="inlineStr">
        <is>
          <t>Derivative [Line Items]</t>
        </is>
      </c>
    </row>
    <row r="7">
      <c r="A7" s="4" t="inlineStr">
        <is>
          <t>Gain/(Loss) Reclassified from AOCI to Income</t>
        </is>
      </c>
      <c r="B7" s="5" t="n">
        <v>-15</v>
      </c>
      <c r="C7" s="5" t="n">
        <v>-70</v>
      </c>
    </row>
    <row r="8">
      <c r="A8" s="4" t="inlineStr">
        <is>
          <t>Gain/(Loss) Recorded in OCI</t>
        </is>
      </c>
      <c r="B8" s="5" t="n">
        <v>-461</v>
      </c>
      <c r="C8" s="5" t="n">
        <v>897</v>
      </c>
    </row>
    <row r="9">
      <c r="A9" s="4" t="inlineStr">
        <is>
          <t>Designated as Hedging Instrument [Member] | Cash Flow Hedging [Member] | Commodity Contract [Member]</t>
        </is>
      </c>
    </row>
    <row r="10">
      <c r="A10" s="3" t="inlineStr">
        <is>
          <t>Derivative [Line Items]</t>
        </is>
      </c>
    </row>
    <row r="11">
      <c r="A11" s="4" t="inlineStr">
        <is>
          <t>Gain/(Loss) Reclassified from AOCI to Income</t>
        </is>
      </c>
      <c r="B11" s="5" t="n">
        <v>8</v>
      </c>
      <c r="C11" s="5" t="n">
        <v>-14</v>
      </c>
    </row>
    <row r="12">
      <c r="A12" s="4" t="inlineStr">
        <is>
          <t>Gain/(Loss) Recorded in OCI</t>
        </is>
      </c>
      <c r="B12" s="5" t="n">
        <v>80</v>
      </c>
      <c r="C12" s="5" t="n">
        <v>-101</v>
      </c>
    </row>
    <row r="13">
      <c r="A13" s="4" t="inlineStr">
        <is>
          <t>Designated as Hedging Instrument [Member] | Fair Value Hedging [Member] | Cross-currency interest rate swap contracts [Member]</t>
        </is>
      </c>
    </row>
    <row r="14">
      <c r="A14" s="3" t="inlineStr">
        <is>
          <t>Derivative [Line Items]</t>
        </is>
      </c>
    </row>
    <row r="15">
      <c r="A15" s="4" t="inlineStr">
        <is>
          <t>Net interest settlements and accruals on hedging instruments</t>
        </is>
      </c>
      <c r="B15" s="5" t="n">
        <v>-3</v>
      </c>
      <c r="C15" s="5" t="n">
        <v>0</v>
      </c>
    </row>
    <row r="16">
      <c r="A16" s="4" t="inlineStr">
        <is>
          <t>Fair value changes on hedging instruments</t>
        </is>
      </c>
      <c r="B16" s="5" t="n">
        <v>-50</v>
      </c>
      <c r="C16" s="5" t="n">
        <v>0</v>
      </c>
    </row>
    <row r="17">
      <c r="A17" s="4" t="inlineStr">
        <is>
          <t>Fair value changes on hedged debt</t>
        </is>
      </c>
      <c r="B17" s="5" t="n">
        <v>44</v>
      </c>
      <c r="C17" s="5" t="n">
        <v>0</v>
      </c>
    </row>
    <row r="18">
      <c r="A18" s="4" t="inlineStr">
        <is>
          <t>Designated as Hedging Instrument [Member] | Fair Value Hedging [Member] | Interest rate contracts [Member]</t>
        </is>
      </c>
    </row>
    <row r="19">
      <c r="A19" s="3" t="inlineStr">
        <is>
          <t>Derivative [Line Items]</t>
        </is>
      </c>
    </row>
    <row r="20">
      <c r="A20" s="4" t="inlineStr">
        <is>
          <t>Net interest settlements and accruals on hedging instruments</t>
        </is>
      </c>
      <c r="B20" s="5" t="n">
        <v>101</v>
      </c>
      <c r="C20" s="5" t="n">
        <v>28</v>
      </c>
    </row>
    <row r="21">
      <c r="A21" s="4" t="inlineStr">
        <is>
          <t>Fair value changes on hedging instruments</t>
        </is>
      </c>
      <c r="B21" s="5" t="n">
        <v>-641</v>
      </c>
      <c r="C21" s="5" t="n">
        <v>1110</v>
      </c>
    </row>
    <row r="22">
      <c r="A22" s="4" t="inlineStr">
        <is>
          <t>Fair value changes on hedged debt</t>
        </is>
      </c>
      <c r="B22" s="5" t="n">
        <v>590</v>
      </c>
      <c r="C22" s="5" t="n">
        <v>-1093</v>
      </c>
    </row>
    <row r="23">
      <c r="A23" s="4" t="inlineStr">
        <is>
          <t>Not Designated as Hedging Instrument [Member] | Foreign currency exchange contracts [Member]</t>
        </is>
      </c>
    </row>
    <row r="24">
      <c r="A24" s="3" t="inlineStr">
        <is>
          <t>Derivative [Line Items]</t>
        </is>
      </c>
    </row>
    <row r="25">
      <c r="A25" s="4" t="inlineStr">
        <is>
          <t>Gain/(Loss) Recognized in Income</t>
        </is>
      </c>
      <c r="B25" s="5" t="n">
        <v>233</v>
      </c>
      <c r="C25" s="5" t="n">
        <v>586</v>
      </c>
    </row>
    <row r="26">
      <c r="A26" s="4" t="inlineStr">
        <is>
          <t>Not Designated as Hedging Instrument [Member] | Foreign currency exchange contracts [Member] | Nonoperating Income (Expense) [Member]</t>
        </is>
      </c>
    </row>
    <row r="27">
      <c r="A27" s="3" t="inlineStr">
        <is>
          <t>Derivative [Line Items]</t>
        </is>
      </c>
    </row>
    <row r="28">
      <c r="A28" s="4" t="inlineStr">
        <is>
          <t>Gain/(Loss) Recognized in Income</t>
        </is>
      </c>
      <c r="B28" s="5" t="n">
        <v>52</v>
      </c>
      <c r="C28" s="5" t="n">
        <v>210</v>
      </c>
    </row>
    <row r="29">
      <c r="A29" s="4" t="inlineStr">
        <is>
          <t>Not Designated as Hedging Instrument [Member] | Foreign currency exchange contracts [Member] | Cost of Sales</t>
        </is>
      </c>
    </row>
    <row r="30">
      <c r="A30" s="3" t="inlineStr">
        <is>
          <t>Derivative [Line Items]</t>
        </is>
      </c>
    </row>
    <row r="31">
      <c r="A31" s="4" t="inlineStr">
        <is>
          <t>Gain/(Loss) Recognized in Income</t>
        </is>
      </c>
      <c r="B31" s="5" t="n">
        <v>181</v>
      </c>
      <c r="C31" s="5" t="n">
        <v>376</v>
      </c>
    </row>
    <row r="32">
      <c r="A32" s="4" t="inlineStr">
        <is>
          <t>Not Designated as Hedging Instrument [Member] | Commodity Contract [Member]</t>
        </is>
      </c>
    </row>
    <row r="33">
      <c r="A33" s="3" t="inlineStr">
        <is>
          <t>Derivative [Line Items]</t>
        </is>
      </c>
    </row>
    <row r="34">
      <c r="A34" s="4" t="inlineStr">
        <is>
          <t>Gain/(Loss) Recognized in Income</t>
        </is>
      </c>
      <c r="B34" s="5" t="n">
        <v>55</v>
      </c>
      <c r="C34" s="5" t="n">
        <v>-43</v>
      </c>
    </row>
    <row r="35">
      <c r="A35" s="4" t="inlineStr">
        <is>
          <t>Not Designated as Hedging Instrument [Member] | Cross-currency interest rate swap contracts [Member]</t>
        </is>
      </c>
    </row>
    <row r="36">
      <c r="A36" s="3" t="inlineStr">
        <is>
          <t>Derivative [Line Items]</t>
        </is>
      </c>
    </row>
    <row r="37">
      <c r="A37" s="4" t="inlineStr">
        <is>
          <t>Gain/(Loss) Recognized in Income</t>
        </is>
      </c>
      <c r="B37" s="5" t="n">
        <v>-245</v>
      </c>
      <c r="C37" s="5" t="n">
        <v>-151</v>
      </c>
    </row>
    <row r="38">
      <c r="A38" s="4" t="inlineStr">
        <is>
          <t>Not Designated as Hedging Instrument [Member] | Interest rate contracts [Member]</t>
        </is>
      </c>
    </row>
    <row r="39">
      <c r="A39" s="3" t="inlineStr">
        <is>
          <t>Derivative [Line Items]</t>
        </is>
      </c>
    </row>
    <row r="40">
      <c r="A40" s="4" t="inlineStr">
        <is>
          <t>Gain/(Loss) Recognized in Income</t>
        </is>
      </c>
      <c r="B40" s="6" t="n">
        <v>-31</v>
      </c>
      <c r="C40" s="6" t="n">
        <v>-7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Effect of Derivative Financial Instruments (Details) - USD ($) $ in Millions</t>
        </is>
      </c>
      <c r="B1" s="2" t="inlineStr">
        <is>
          <t>Mar. 31, 2021</t>
        </is>
      </c>
      <c r="C1" s="2" t="inlineStr">
        <is>
          <t>Dec. 31, 2020</t>
        </is>
      </c>
    </row>
    <row r="2">
      <c r="A2" s="3" t="inlineStr">
        <is>
          <t>Derivative [Line Items]</t>
        </is>
      </c>
    </row>
    <row r="3">
      <c r="A3" s="4" t="inlineStr">
        <is>
          <t>Derivative, Notional Amount</t>
        </is>
      </c>
      <c r="B3" s="6" t="n">
        <v>134940</v>
      </c>
      <c r="C3" s="6" t="n">
        <v>148094</v>
      </c>
    </row>
    <row r="4">
      <c r="A4" s="4" t="inlineStr">
        <is>
          <t>Derivative Asset, Current</t>
        </is>
      </c>
      <c r="B4" s="5" t="n">
        <v>956</v>
      </c>
      <c r="C4" s="5" t="n">
        <v>974</v>
      </c>
    </row>
    <row r="5">
      <c r="A5" s="4" t="inlineStr">
        <is>
          <t>Derivative Asset, Noncurrent</t>
        </is>
      </c>
      <c r="B5" s="5" t="n">
        <v>1140</v>
      </c>
      <c r="C5" s="5" t="n">
        <v>1956</v>
      </c>
    </row>
    <row r="6">
      <c r="A6" s="4" t="inlineStr">
        <is>
          <t>Derivative Asset</t>
        </is>
      </c>
      <c r="B6" s="5" t="n">
        <v>2096</v>
      </c>
      <c r="C6" s="5" t="n">
        <v>2930</v>
      </c>
    </row>
    <row r="7">
      <c r="A7" s="4" t="inlineStr">
        <is>
          <t>Derivative Liability, Current</t>
        </is>
      </c>
      <c r="B7" s="5" t="n">
        <v>816</v>
      </c>
      <c r="C7" s="5" t="n">
        <v>859</v>
      </c>
    </row>
    <row r="8">
      <c r="A8" s="4" t="inlineStr">
        <is>
          <t>Derivative Liability, Noncurrent</t>
        </is>
      </c>
      <c r="B8" s="5" t="n">
        <v>683</v>
      </c>
      <c r="C8" s="5" t="n">
        <v>376</v>
      </c>
    </row>
    <row r="9">
      <c r="A9" s="4" t="inlineStr">
        <is>
          <t>Derivative Liability</t>
        </is>
      </c>
      <c r="B9" s="5" t="n">
        <v>1499</v>
      </c>
      <c r="C9" s="5" t="n">
        <v>1235</v>
      </c>
    </row>
    <row r="10">
      <c r="A10" s="4" t="inlineStr">
        <is>
          <t>Held collateral</t>
        </is>
      </c>
      <c r="B10" s="5" t="n">
        <v>3</v>
      </c>
      <c r="C10" s="5" t="n">
        <v>9</v>
      </c>
    </row>
    <row r="11">
      <c r="A11" s="4" t="inlineStr">
        <is>
          <t>Posted collateral</t>
        </is>
      </c>
      <c r="B11" s="5" t="n">
        <v>87</v>
      </c>
      <c r="C11" s="5" t="n">
        <v>96</v>
      </c>
    </row>
    <row r="12">
      <c r="A12" s="4" t="inlineStr">
        <is>
          <t>Counterparty Netting, Liabilities Not Offset</t>
        </is>
      </c>
      <c r="B12" s="5" t="n">
        <v>664</v>
      </c>
      <c r="C12" s="5" t="n">
        <v>505</v>
      </c>
    </row>
    <row r="13">
      <c r="A13" s="4" t="inlineStr">
        <is>
          <t>Designated as Hedging Instrument [Member] | Foreign currency exchange contracts [Member] | Cash Flow Hedging [Member]</t>
        </is>
      </c>
    </row>
    <row r="14">
      <c r="A14" s="3" t="inlineStr">
        <is>
          <t>Derivative [Line Items]</t>
        </is>
      </c>
    </row>
    <row r="15">
      <c r="A15" s="4" t="inlineStr">
        <is>
          <t>Derivative, Notional Amount</t>
        </is>
      </c>
      <c r="B15" s="5" t="n">
        <v>14192</v>
      </c>
      <c r="C15" s="5" t="n">
        <v>15860</v>
      </c>
    </row>
    <row r="16">
      <c r="A16" s="4" t="inlineStr">
        <is>
          <t>Designated as Hedging Instrument [Member] | Cross-currency interest rate swap contracts [Member] | Fair Value Hedging [Member]</t>
        </is>
      </c>
    </row>
    <row r="17">
      <c r="A17" s="3" t="inlineStr">
        <is>
          <t>Derivative [Line Items]</t>
        </is>
      </c>
    </row>
    <row r="18">
      <c r="A18" s="4" t="inlineStr">
        <is>
          <t>Derivative, Notional Amount</t>
        </is>
      </c>
      <c r="B18" s="5" t="n">
        <v>885</v>
      </c>
      <c r="C18" s="5" t="n">
        <v>885</v>
      </c>
    </row>
    <row r="19">
      <c r="A19" s="4" t="inlineStr">
        <is>
          <t>Designated as Hedging Instrument [Member] | Interest Rate Contract [Member] | Fair Value Hedging [Member]</t>
        </is>
      </c>
    </row>
    <row r="20">
      <c r="A20" s="3" t="inlineStr">
        <is>
          <t>Derivative [Line Items]</t>
        </is>
      </c>
    </row>
    <row r="21">
      <c r="A21" s="4" t="inlineStr">
        <is>
          <t>Derivative, Notional Amount</t>
        </is>
      </c>
      <c r="B21" s="5" t="n">
        <v>25646</v>
      </c>
      <c r="C21" s="5" t="n">
        <v>26924</v>
      </c>
    </row>
    <row r="22">
      <c r="A22" s="4" t="inlineStr">
        <is>
          <t>Designated as Hedging Instrument [Member] | Commodity Contract [Member] | Cash Flow Hedging [Member]</t>
        </is>
      </c>
    </row>
    <row r="23">
      <c r="A23" s="3" t="inlineStr">
        <is>
          <t>Derivative [Line Items]</t>
        </is>
      </c>
    </row>
    <row r="24">
      <c r="A24" s="4" t="inlineStr">
        <is>
          <t>Derivative, Notional Amount</t>
        </is>
      </c>
      <c r="B24" s="5" t="n">
        <v>750</v>
      </c>
      <c r="C24" s="5" t="n">
        <v>703</v>
      </c>
    </row>
    <row r="25">
      <c r="A25" s="4" t="inlineStr">
        <is>
          <t>Not Designated as Hedging Instrument [Member] | Foreign currency exchange contracts [Member]</t>
        </is>
      </c>
    </row>
    <row r="26">
      <c r="A26" s="3" t="inlineStr">
        <is>
          <t>Derivative [Line Items]</t>
        </is>
      </c>
    </row>
    <row r="27">
      <c r="A27" s="4" t="inlineStr">
        <is>
          <t>Derivative, Notional Amount</t>
        </is>
      </c>
      <c r="B27" s="5" t="n">
        <v>24341</v>
      </c>
      <c r="C27" s="5" t="n">
        <v>25956</v>
      </c>
    </row>
    <row r="28">
      <c r="A28" s="4" t="inlineStr">
        <is>
          <t>Not Designated as Hedging Instrument [Member] | Cross-currency interest rate swap contracts [Member]</t>
        </is>
      </c>
    </row>
    <row r="29">
      <c r="A29" s="3" t="inlineStr">
        <is>
          <t>Derivative [Line Items]</t>
        </is>
      </c>
    </row>
    <row r="30">
      <c r="A30" s="4" t="inlineStr">
        <is>
          <t>Derivative, Notional Amount</t>
        </is>
      </c>
      <c r="B30" s="5" t="n">
        <v>6822</v>
      </c>
      <c r="C30" s="5" t="n">
        <v>6849</v>
      </c>
    </row>
    <row r="31">
      <c r="A31" s="4" t="inlineStr">
        <is>
          <t>Not Designated as Hedging Instrument [Member] | Interest Rate Contract [Member]</t>
        </is>
      </c>
    </row>
    <row r="32">
      <c r="A32" s="3" t="inlineStr">
        <is>
          <t>Derivative [Line Items]</t>
        </is>
      </c>
    </row>
    <row r="33">
      <c r="A33" s="4" t="inlineStr">
        <is>
          <t>Derivative, Notional Amount</t>
        </is>
      </c>
      <c r="B33" s="5" t="n">
        <v>61608</v>
      </c>
      <c r="C33" s="5" t="n">
        <v>70318</v>
      </c>
    </row>
    <row r="34">
      <c r="A34" s="4" t="inlineStr">
        <is>
          <t>Not Designated as Hedging Instrument [Member] | Commodity Contract [Member]</t>
        </is>
      </c>
    </row>
    <row r="35">
      <c r="A35" s="3" t="inlineStr">
        <is>
          <t>Derivative [Line Items]</t>
        </is>
      </c>
    </row>
    <row r="36">
      <c r="A36" s="4" t="inlineStr">
        <is>
          <t>Derivative, Notional Amount</t>
        </is>
      </c>
      <c r="B36" s="5" t="n">
        <v>696</v>
      </c>
      <c r="C36" s="5" t="n">
        <v>599</v>
      </c>
    </row>
    <row r="37">
      <c r="A37" s="4" t="inlineStr">
        <is>
          <t>Fair Value, Recurring | Level 2 [Member]</t>
        </is>
      </c>
    </row>
    <row r="38">
      <c r="A38" s="3" t="inlineStr">
        <is>
          <t>Derivative [Line Items]</t>
        </is>
      </c>
    </row>
    <row r="39">
      <c r="A39" s="4" t="inlineStr">
        <is>
          <t>Fair Value of Assets</t>
        </is>
      </c>
      <c r="B39" s="5" t="n">
        <v>2096</v>
      </c>
      <c r="C39" s="5" t="n">
        <v>2930</v>
      </c>
    </row>
    <row r="40">
      <c r="A40" s="4" t="inlineStr">
        <is>
          <t>Fair Value of Liabilities</t>
        </is>
      </c>
      <c r="B40" s="5" t="n">
        <v>1499</v>
      </c>
      <c r="C40" s="5" t="n">
        <v>1235</v>
      </c>
    </row>
    <row r="41">
      <c r="A41" s="4" t="inlineStr">
        <is>
          <t>Counterparty Netting, Assets Not Offset</t>
        </is>
      </c>
      <c r="B41" s="5" t="n">
        <v>664</v>
      </c>
      <c r="C41" s="5" t="n">
        <v>505</v>
      </c>
    </row>
    <row r="42">
      <c r="A42" s="4" t="inlineStr">
        <is>
          <t>Fair Value, Recurring | Level 2 [Member] | Designated as Hedging Instrument [Member] | Foreign currency exchange contracts [Member] | Cash Flow Hedging [Member]</t>
        </is>
      </c>
    </row>
    <row r="43">
      <c r="A43" s="3" t="inlineStr">
        <is>
          <t>Derivative [Line Items]</t>
        </is>
      </c>
    </row>
    <row r="44">
      <c r="A44" s="4" t="inlineStr">
        <is>
          <t>Fair Value of Assets</t>
        </is>
      </c>
      <c r="B44" s="5" t="n">
        <v>2</v>
      </c>
      <c r="C44" s="5" t="n">
        <v>47</v>
      </c>
    </row>
    <row r="45">
      <c r="A45" s="4" t="inlineStr">
        <is>
          <t>Fair Value of Liabilities</t>
        </is>
      </c>
      <c r="B45" s="5" t="n">
        <v>677</v>
      </c>
      <c r="C45" s="5" t="n">
        <v>383</v>
      </c>
    </row>
    <row r="46">
      <c r="A46" s="4" t="inlineStr">
        <is>
          <t>Fair Value, Recurring | Level 2 [Member] | Designated as Hedging Instrument [Member] | Cross-currency interest rate swap contracts [Member] | Fair Value Hedging [Member]</t>
        </is>
      </c>
    </row>
    <row r="47">
      <c r="A47" s="3" t="inlineStr">
        <is>
          <t>Derivative [Line Items]</t>
        </is>
      </c>
    </row>
    <row r="48">
      <c r="A48" s="4" t="inlineStr">
        <is>
          <t>Fair Value of Assets</t>
        </is>
      </c>
      <c r="B48" s="5" t="n">
        <v>2</v>
      </c>
      <c r="C48" s="5" t="n">
        <v>46</v>
      </c>
    </row>
    <row r="49">
      <c r="A49" s="4" t="inlineStr">
        <is>
          <t>Fair Value of Liabilities</t>
        </is>
      </c>
      <c r="B49" s="5" t="n">
        <v>0</v>
      </c>
      <c r="C49" s="5" t="n">
        <v>0</v>
      </c>
    </row>
    <row r="50">
      <c r="A50" s="4" t="inlineStr">
        <is>
          <t>Fair Value, Recurring | Level 2 [Member] | Designated as Hedging Instrument [Member] | Interest Rate Contract [Member] | Fair Value Hedging [Member]</t>
        </is>
      </c>
    </row>
    <row r="51">
      <c r="A51" s="3" t="inlineStr">
        <is>
          <t>Derivative [Line Items]</t>
        </is>
      </c>
    </row>
    <row r="52">
      <c r="A52" s="4" t="inlineStr">
        <is>
          <t>Fair Value of Assets</t>
        </is>
      </c>
      <c r="B52" s="5" t="n">
        <v>934</v>
      </c>
      <c r="C52" s="5" t="n">
        <v>1331</v>
      </c>
    </row>
    <row r="53">
      <c r="A53" s="4" t="inlineStr">
        <is>
          <t>Fair Value of Liabilities</t>
        </is>
      </c>
      <c r="B53" s="5" t="n">
        <v>204</v>
      </c>
      <c r="C53" s="5" t="n">
        <v>4</v>
      </c>
    </row>
    <row r="54">
      <c r="A54" s="4" t="inlineStr">
        <is>
          <t>Fair Value, Recurring | Level 2 [Member] | Designated as Hedging Instrument [Member] | Commodity Contract [Member] | Cash Flow Hedging [Member]</t>
        </is>
      </c>
    </row>
    <row r="55">
      <c r="A55" s="3" t="inlineStr">
        <is>
          <t>Derivative [Line Items]</t>
        </is>
      </c>
    </row>
    <row r="56">
      <c r="A56" s="4" t="inlineStr">
        <is>
          <t>Fair Value of Assets</t>
        </is>
      </c>
      <c r="B56" s="5" t="n">
        <v>103</v>
      </c>
      <c r="C56" s="5" t="n">
        <v>40</v>
      </c>
    </row>
    <row r="57">
      <c r="A57" s="4" t="inlineStr">
        <is>
          <t>Fair Value of Liabilities</t>
        </is>
      </c>
      <c r="B57" s="5" t="n">
        <v>1</v>
      </c>
      <c r="C57" s="5" t="n">
        <v>5</v>
      </c>
    </row>
    <row r="58">
      <c r="A58" s="4" t="inlineStr">
        <is>
          <t>Fair Value, Recurring | Level 2 [Member] | Not Designated as Hedging Instrument [Member] | Foreign currency exchange contracts [Member]</t>
        </is>
      </c>
    </row>
    <row r="59">
      <c r="A59" s="3" t="inlineStr">
        <is>
          <t>Derivative [Line Items]</t>
        </is>
      </c>
    </row>
    <row r="60">
      <c r="A60" s="4" t="inlineStr">
        <is>
          <t>Fair Value of Assets</t>
        </is>
      </c>
      <c r="B60" s="5" t="n">
        <v>258</v>
      </c>
      <c r="C60" s="5" t="n">
        <v>172</v>
      </c>
    </row>
    <row r="61">
      <c r="A61" s="4" t="inlineStr">
        <is>
          <t>Fair Value of Liabilities</t>
        </is>
      </c>
      <c r="B61" s="5" t="n">
        <v>274</v>
      </c>
      <c r="C61" s="5" t="n">
        <v>399</v>
      </c>
    </row>
    <row r="62">
      <c r="A62" s="4" t="inlineStr">
        <is>
          <t>Fair Value, Recurring | Level 2 [Member] | Not Designated as Hedging Instrument [Member] | Cross-currency interest rate swap contracts [Member]</t>
        </is>
      </c>
    </row>
    <row r="63">
      <c r="A63" s="3" t="inlineStr">
        <is>
          <t>Derivative [Line Items]</t>
        </is>
      </c>
    </row>
    <row r="64">
      <c r="A64" s="4" t="inlineStr">
        <is>
          <t>Fair Value of Assets</t>
        </is>
      </c>
      <c r="B64" s="5" t="n">
        <v>275</v>
      </c>
      <c r="C64" s="5" t="n">
        <v>557</v>
      </c>
    </row>
    <row r="65">
      <c r="A65" s="4" t="inlineStr">
        <is>
          <t>Fair Value of Liabilities</t>
        </is>
      </c>
      <c r="B65" s="5" t="n">
        <v>25</v>
      </c>
      <c r="C65" s="5" t="n">
        <v>1</v>
      </c>
    </row>
    <row r="66">
      <c r="A66" s="4" t="inlineStr">
        <is>
          <t>Fair Value, Recurring | Level 2 [Member] | Not Designated as Hedging Instrument [Member] | Interest Rate Contract [Member]</t>
        </is>
      </c>
    </row>
    <row r="67">
      <c r="A67" s="3" t="inlineStr">
        <is>
          <t>Derivative [Line Items]</t>
        </is>
      </c>
    </row>
    <row r="68">
      <c r="A68" s="4" t="inlineStr">
        <is>
          <t>Fair Value of Assets</t>
        </is>
      </c>
      <c r="B68" s="5" t="n">
        <v>425</v>
      </c>
      <c r="C68" s="5" t="n">
        <v>663</v>
      </c>
    </row>
    <row r="69">
      <c r="A69" s="4" t="inlineStr">
        <is>
          <t>Fair Value of Liabilities</t>
        </is>
      </c>
      <c r="B69" s="5" t="n">
        <v>314</v>
      </c>
      <c r="C69" s="5" t="n">
        <v>439</v>
      </c>
    </row>
    <row r="70">
      <c r="A70" s="4" t="inlineStr">
        <is>
          <t>Fair Value, Recurring | Level 2 [Member] | Not Designated as Hedging Instrument [Member] | Commodity Contract [Member]</t>
        </is>
      </c>
    </row>
    <row r="71">
      <c r="A71" s="3" t="inlineStr">
        <is>
          <t>Derivative [Line Items]</t>
        </is>
      </c>
    </row>
    <row r="72">
      <c r="A72" s="4" t="inlineStr">
        <is>
          <t>Fair Value of Assets</t>
        </is>
      </c>
      <c r="B72" s="5" t="n">
        <v>97</v>
      </c>
      <c r="C72" s="5" t="n">
        <v>74</v>
      </c>
    </row>
    <row r="73">
      <c r="A73" s="4" t="inlineStr">
        <is>
          <t>Fair Value of Liabilities</t>
        </is>
      </c>
      <c r="B73" s="6" t="n">
        <v>4</v>
      </c>
      <c r="C73" s="6" t="n">
        <v>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mployee Separation Actions and Exit and Disposal Activities Global Redesign (Details) - USD ($) $ in Millions</t>
        </is>
      </c>
      <c r="B1" s="2" t="inlineStr">
        <is>
          <t>3 Months Ended</t>
        </is>
      </c>
    </row>
    <row r="2">
      <c r="B2" s="2" t="inlineStr">
        <is>
          <t>Mar. 31, 2021</t>
        </is>
      </c>
      <c r="C2" s="2" t="inlineStr">
        <is>
          <t>Mar. 31, 2020</t>
        </is>
      </c>
      <c r="D2" s="2" t="inlineStr">
        <is>
          <t>Jul. 31, 2019</t>
        </is>
      </c>
      <c r="E2" s="2" t="inlineStr">
        <is>
          <t>Jun. 30, 2019</t>
        </is>
      </c>
    </row>
    <row r="3">
      <c r="A3" s="4" t="inlineStr">
        <is>
          <t>Operating Segments | Company excluding Ford Credit</t>
        </is>
      </c>
    </row>
    <row r="4">
      <c r="A4" s="3" t="inlineStr">
        <is>
          <t>Restructuring Reserve</t>
        </is>
      </c>
    </row>
    <row r="5">
      <c r="A5" s="4" t="inlineStr">
        <is>
          <t>Beginning balance</t>
        </is>
      </c>
      <c r="B5" s="6" t="n">
        <v>1732</v>
      </c>
      <c r="C5" s="6" t="n">
        <v>734</v>
      </c>
    </row>
    <row r="6">
      <c r="A6" s="4" t="inlineStr">
        <is>
          <t>Changes in accruals (a)</t>
        </is>
      </c>
      <c r="B6" s="5" t="n">
        <v>193</v>
      </c>
      <c r="C6" s="5" t="n">
        <v>68</v>
      </c>
    </row>
    <row r="7">
      <c r="A7" s="4" t="inlineStr">
        <is>
          <t>Payments</t>
        </is>
      </c>
      <c r="B7" s="5" t="n">
        <v>-291</v>
      </c>
      <c r="C7" s="5" t="n">
        <v>-172</v>
      </c>
    </row>
    <row r="8">
      <c r="A8" s="4" t="inlineStr">
        <is>
          <t>Foreign currency translation</t>
        </is>
      </c>
      <c r="B8" s="5" t="n">
        <v>-135</v>
      </c>
      <c r="C8" s="5" t="n">
        <v>-29</v>
      </c>
    </row>
    <row r="9">
      <c r="A9" s="4" t="inlineStr">
        <is>
          <t>Ending balance</t>
        </is>
      </c>
      <c r="B9" s="5" t="n">
        <v>1499</v>
      </c>
      <c r="C9" s="5" t="n">
        <v>601</v>
      </c>
    </row>
    <row r="10">
      <c r="A10" s="4" t="inlineStr">
        <is>
          <t>Global Redesign | Pension Costs</t>
        </is>
      </c>
    </row>
    <row r="11">
      <c r="A11" s="3" t="inlineStr">
        <is>
          <t>Restructuring Reserve</t>
        </is>
      </c>
    </row>
    <row r="12">
      <c r="A12" s="4" t="inlineStr">
        <is>
          <t>Restructuring Charges</t>
        </is>
      </c>
      <c r="B12" s="5" t="n">
        <v>38</v>
      </c>
      <c r="C12" s="5" t="n">
        <v>24</v>
      </c>
    </row>
    <row r="13">
      <c r="A13" s="4" t="inlineStr">
        <is>
          <t>Global Redesign | Accelerated depreciation</t>
        </is>
      </c>
    </row>
    <row r="14">
      <c r="A14" s="3" t="inlineStr">
        <is>
          <t>Restructuring Reserve</t>
        </is>
      </c>
    </row>
    <row r="15">
      <c r="A15" s="4" t="inlineStr">
        <is>
          <t>Restructuring Charges</t>
        </is>
      </c>
      <c r="B15" s="5" t="n">
        <v>302</v>
      </c>
      <c r="C15" s="6" t="n">
        <v>14</v>
      </c>
    </row>
    <row r="16">
      <c r="A16" s="4" t="inlineStr">
        <is>
          <t>Minimum | Global Redesign | Accelerated depreciation, separations, and payments</t>
        </is>
      </c>
    </row>
    <row r="17">
      <c r="A17" s="3" t="inlineStr">
        <is>
          <t>Restructuring Reserve</t>
        </is>
      </c>
    </row>
    <row r="18">
      <c r="A18" s="4" t="inlineStr">
        <is>
          <t>Restructuring and Related Cost, Expected Cost</t>
        </is>
      </c>
      <c r="B18" s="5" t="n">
        <v>2200</v>
      </c>
    </row>
    <row r="19">
      <c r="A19" s="4" t="inlineStr">
        <is>
          <t>Maximum | Global Redesign | Accelerated depreciation, separations, and payments</t>
        </is>
      </c>
    </row>
    <row r="20">
      <c r="A20" s="3" t="inlineStr">
        <is>
          <t>Restructuring Reserve</t>
        </is>
      </c>
    </row>
    <row r="21">
      <c r="A21" s="4" t="inlineStr">
        <is>
          <t>Restructuring and Related Cost, Expected Cost</t>
        </is>
      </c>
      <c r="B21" s="6" t="n">
        <v>2700</v>
      </c>
    </row>
    <row r="22">
      <c r="A22" s="4" t="inlineStr">
        <is>
          <t>Ford Sollers Joint Venture</t>
        </is>
      </c>
    </row>
    <row r="23">
      <c r="A23" s="3" t="inlineStr">
        <is>
          <t>Restructuring Reserve</t>
        </is>
      </c>
    </row>
    <row r="24">
      <c r="A24" s="4" t="inlineStr">
        <is>
          <t>Equity Method Investment, Ownership Percentage</t>
        </is>
      </c>
      <c r="E24" s="4" t="inlineStr">
        <is>
          <t>100.00%</t>
        </is>
      </c>
    </row>
    <row r="25">
      <c r="A25" s="4" t="inlineStr">
        <is>
          <t>Ford Sollers Netherlands B.V. [Member] | Ford Sollers Joint Venture</t>
        </is>
      </c>
    </row>
    <row r="26">
      <c r="A26" s="3" t="inlineStr">
        <is>
          <t>Restructuring Reserve</t>
        </is>
      </c>
    </row>
    <row r="27">
      <c r="A27" s="4" t="inlineStr">
        <is>
          <t>Ownership Percentage Sold to Sollers</t>
        </is>
      </c>
      <c r="D27" s="4" t="inlineStr">
        <is>
          <t>51.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Separation Actions and Exit and Disposal Activities Other Actions (Details) $ in Millions</t>
        </is>
      </c>
      <c r="B1" s="2" t="inlineStr">
        <is>
          <t>3 Months Ended</t>
        </is>
      </c>
    </row>
    <row r="2">
      <c r="B2" s="2" t="inlineStr">
        <is>
          <t>Mar. 31, 2020USD ($)</t>
        </is>
      </c>
    </row>
    <row r="3">
      <c r="A3" s="4" t="inlineStr">
        <is>
          <t>Voluntary Separation Package | Cost of Sales</t>
        </is>
      </c>
    </row>
    <row r="4">
      <c r="A4" s="3" t="inlineStr">
        <is>
          <t>Restructuring Cost and Reserve [Line Items]</t>
        </is>
      </c>
    </row>
    <row r="5">
      <c r="A5" s="4" t="inlineStr">
        <is>
          <t>Restructuring Charges</t>
        </is>
      </c>
      <c r="B5" s="6" t="n">
        <v>2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t>
        </is>
      </c>
      <c r="B1" s="2" t="inlineStr">
        <is>
          <t>3 Months Ended</t>
        </is>
      </c>
    </row>
    <row r="2">
      <c r="B2" s="2" t="inlineStr">
        <is>
          <t>Mar. 31, 2021</t>
        </is>
      </c>
    </row>
    <row r="3">
      <c r="A3" s="3" t="inlineStr">
        <is>
          <t>Organization, Consolidation and Presentation of Financial Statements [Abstract]</t>
        </is>
      </c>
    </row>
    <row r="4">
      <c r="A4" s="4" t="inlineStr">
        <is>
          <t>PRESENTATION</t>
        </is>
      </c>
      <c r="B4" s="4" t="inlineStr">
        <is>
          <t>PRESENTATION 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consolidated financial statements are presented in accordance with U.S. generally accepted accounting principles (“GAAP”) for interim financial information, instructions to the Quarterly Report on Form 10-Q, and Rule 10-01 of Regulation S-X. We reclassified certain prior year amounts in our consolidated financial statements to conform to the current year presentation. In the opinion of management, these unaudited financial statements reflect a fair statement of our results of operations and financial condition for the periods, and at the dates, presented. The results for interim periods are not necessarily indicative of results that may be expected for any other interim period or for the full year. Reference should be made to the financial statements contained in our Annual Report on Form 10-K for the year ended December 31, 2020 (“2020 Form 10-K Repor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ld-for-Sale Operations and Changes in Investments in Affiliates (Details) - Operating Segments - Company excluding Ford Credit - USD ($) $ in Millions</t>
        </is>
      </c>
      <c r="B1" s="2" t="inlineStr">
        <is>
          <t>3 Months Ended</t>
        </is>
      </c>
    </row>
    <row r="2">
      <c r="B2" s="2" t="inlineStr">
        <is>
          <t>Jun. 30, 2021</t>
        </is>
      </c>
      <c r="C2" s="2" t="inlineStr">
        <is>
          <t>Mar. 31, 2021</t>
        </is>
      </c>
    </row>
    <row r="3">
      <c r="A3" s="4" t="inlineStr">
        <is>
          <t>Getrag Ford Transmissions GmbH</t>
        </is>
      </c>
    </row>
    <row r="4">
      <c r="A4" s="3" t="inlineStr">
        <is>
          <t>Disposal Group, Including Discontinued Operation, Liabilities [Abstract]</t>
        </is>
      </c>
    </row>
    <row r="5">
      <c r="A5" s="4" t="inlineStr">
        <is>
          <t>Business Combination, Consideration Transferred</t>
        </is>
      </c>
      <c r="C5" s="6" t="n">
        <v>254</v>
      </c>
    </row>
    <row r="6">
      <c r="A6" s="4" t="inlineStr">
        <is>
          <t>Business Combination, Step Acquisition, Equity Interest in Acquiree, Fair Value</t>
        </is>
      </c>
      <c r="C6" s="5" t="n">
        <v>254</v>
      </c>
    </row>
    <row r="7">
      <c r="A7" s="4" t="inlineStr">
        <is>
          <t>Business Combination, Step Acquisition, Equity Interest in Acquiree, Remeasurement Gain</t>
        </is>
      </c>
      <c r="C7" s="5" t="n">
        <v>155</v>
      </c>
    </row>
    <row r="8">
      <c r="A8" s="4" t="inlineStr">
        <is>
          <t>Getrag Ford Transmissions GmbH | Income (Loss) from Equity Method Investments</t>
        </is>
      </c>
    </row>
    <row r="9">
      <c r="A9" s="3" t="inlineStr">
        <is>
          <t>Disposal Group, Including Discontinued Operation, Liabilities [Abstract]</t>
        </is>
      </c>
    </row>
    <row r="10">
      <c r="A10" s="4" t="inlineStr">
        <is>
          <t>Equity Method Investment, Realized Gain (Loss) on Disposal</t>
        </is>
      </c>
      <c r="C10" s="5" t="n">
        <v>40</v>
      </c>
    </row>
    <row r="11">
      <c r="A11" s="4" t="inlineStr">
        <is>
          <t>Disposal Group, Held-for-sale, Not Discontinued Operations | Ford Lio Ho Motor Co., Ltd. (“FLH”)</t>
        </is>
      </c>
    </row>
    <row r="12">
      <c r="A12" s="3" t="inlineStr">
        <is>
          <t>Disposal Group, Including Discontinued Operation, Assets [Abstract]</t>
        </is>
      </c>
    </row>
    <row r="13">
      <c r="A13" s="4" t="inlineStr">
        <is>
          <t>Cash and cash equivalents</t>
        </is>
      </c>
      <c r="C13" s="5" t="n">
        <v>16</v>
      </c>
    </row>
    <row r="14">
      <c r="A14" s="4" t="inlineStr">
        <is>
          <t>Trade and other receivables, net</t>
        </is>
      </c>
      <c r="C14" s="5" t="n">
        <v>12</v>
      </c>
    </row>
    <row r="15">
      <c r="A15" s="4" t="inlineStr">
        <is>
          <t>Inventories</t>
        </is>
      </c>
      <c r="C15" s="5" t="n">
        <v>141</v>
      </c>
    </row>
    <row r="16">
      <c r="A16" s="4" t="inlineStr">
        <is>
          <t>Other assets, current</t>
        </is>
      </c>
      <c r="C16" s="5" t="n">
        <v>21</v>
      </c>
    </row>
    <row r="17">
      <c r="A17" s="4" t="inlineStr">
        <is>
          <t>Net property</t>
        </is>
      </c>
      <c r="C17" s="5" t="n">
        <v>124</v>
      </c>
    </row>
    <row r="18">
      <c r="A18" s="4" t="inlineStr">
        <is>
          <t>Other assets, non-current</t>
        </is>
      </c>
      <c r="C18" s="5" t="n">
        <v>2</v>
      </c>
    </row>
    <row r="19">
      <c r="A19" s="4" t="inlineStr">
        <is>
          <t>Total Company excluding Ford Credit assets of held-for-sale operations</t>
        </is>
      </c>
      <c r="C19" s="5" t="n">
        <v>316</v>
      </c>
    </row>
    <row r="20">
      <c r="A20" s="4" t="inlineStr">
        <is>
          <t>Less: Intercompany asset balances</t>
        </is>
      </c>
      <c r="C20" s="5" t="n">
        <v>-1</v>
      </c>
    </row>
    <row r="21">
      <c r="A21" s="4" t="inlineStr">
        <is>
          <t>Total assets of held-for-sale operations (a)</t>
        </is>
      </c>
      <c r="C21" s="5" t="n">
        <v>315</v>
      </c>
    </row>
    <row r="22">
      <c r="A22" s="3" t="inlineStr">
        <is>
          <t>Disposal Group, Including Discontinued Operation, Liabilities [Abstract]</t>
        </is>
      </c>
    </row>
    <row r="23">
      <c r="A23" s="4" t="inlineStr">
        <is>
          <t>Payables</t>
        </is>
      </c>
      <c r="C23" s="5" t="n">
        <v>124</v>
      </c>
    </row>
    <row r="24">
      <c r="A24" s="4" t="inlineStr">
        <is>
          <t>Other liabilities and deferred revenue, current</t>
        </is>
      </c>
      <c r="C24" s="5" t="n">
        <v>49</v>
      </c>
    </row>
    <row r="25">
      <c r="A25" s="4" t="inlineStr">
        <is>
          <t>Company excluding Ford Credit debt payable within one year</t>
        </is>
      </c>
      <c r="C25" s="5" t="n">
        <v>114</v>
      </c>
    </row>
    <row r="26">
      <c r="A26" s="4" t="inlineStr">
        <is>
          <t>Other liabilities and deferred revenue, non-current</t>
        </is>
      </c>
      <c r="C26" s="5" t="n">
        <v>35</v>
      </c>
    </row>
    <row r="27">
      <c r="A27" s="4" t="inlineStr">
        <is>
          <t>Total Company excluding Ford Credit liabilities of held-for-sale operations</t>
        </is>
      </c>
      <c r="C27" s="5" t="n">
        <v>322</v>
      </c>
    </row>
    <row r="28">
      <c r="A28" s="4" t="inlineStr">
        <is>
          <t>Less: Intercompany liability balances</t>
        </is>
      </c>
      <c r="C28" s="5" t="n">
        <v>-31</v>
      </c>
    </row>
    <row r="29">
      <c r="A29" s="4" t="inlineStr">
        <is>
          <t>Total liabilities of held-for-sale operations (a)</t>
        </is>
      </c>
      <c r="C29" s="5" t="n">
        <v>291</v>
      </c>
    </row>
    <row r="30">
      <c r="A30" s="4" t="inlineStr">
        <is>
          <t>Impairment of carrying value</t>
        </is>
      </c>
      <c r="C30" s="6" t="n">
        <v>0</v>
      </c>
    </row>
    <row r="31">
      <c r="A31" s="4" t="inlineStr">
        <is>
          <t>Discontinued Operation, Period of Continuing Operations</t>
        </is>
      </c>
      <c r="C31" s="4" t="inlineStr">
        <is>
          <t>5 years</t>
        </is>
      </c>
    </row>
    <row r="32">
      <c r="A32" s="4" t="inlineStr">
        <is>
          <t>Disposal Group, Held-for-sale, Not Discontinued Operations | Ford Lio Ho Motor Co., Ltd. (“FLH”) | Other Income [Member] | Forecast</t>
        </is>
      </c>
    </row>
    <row r="33">
      <c r="A33" s="3" t="inlineStr">
        <is>
          <t>Disposal Group, Including Discontinued Operation, Liabilities [Abstract]</t>
        </is>
      </c>
    </row>
    <row r="34">
      <c r="A34" s="4" t="inlineStr">
        <is>
          <t>Disposal Group, Not Discontinued Operation, Gain (Loss) on Disposal</t>
        </is>
      </c>
      <c r="B34" s="6" t="n">
        <v>15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ld-for-Sale Operations and Changes in Investments in Affiliates Ford Credit (Details) - USD ($) $ in Million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Proceeds from sale of business (Note 17)</t>
        </is>
      </c>
      <c r="B4" s="6" t="n">
        <v>7</v>
      </c>
      <c r="C4" s="6" t="n">
        <v>1340</v>
      </c>
    </row>
    <row r="5">
      <c r="A5" s="4" t="inlineStr">
        <is>
          <t>Operating Segments | Ford Credit | Disposal Group, Held-for-sale, Not Discontinued Operations | Forso Nordic AB</t>
        </is>
      </c>
    </row>
    <row r="6">
      <c r="A6" s="3" t="inlineStr">
        <is>
          <t>Income Statement, Balance Sheet and Additional Disclosures by Disposal Groups, Including Discontinued Operations [Line Items]</t>
        </is>
      </c>
    </row>
    <row r="7">
      <c r="A7" s="4" t="inlineStr">
        <is>
          <t>Proceeds from sale of business (Note 17)</t>
        </is>
      </c>
      <c r="C7" s="5" t="n">
        <v>1300</v>
      </c>
    </row>
    <row r="8">
      <c r="A8" s="4" t="inlineStr">
        <is>
          <t>Operating Segments | Ford Credit | Disposal Group, Held-for-sale, Not Discontinued Operations | Forso Nordic AB | Other Income [Member]</t>
        </is>
      </c>
    </row>
    <row r="9">
      <c r="A9" s="3" t="inlineStr">
        <is>
          <t>Income Statement, Balance Sheet and Additional Disclosures by Disposal Groups, Including Discontinued Operations [Line Items]</t>
        </is>
      </c>
    </row>
    <row r="10">
      <c r="A10" s="4" t="inlineStr">
        <is>
          <t>Disposal Group, Not Discontinued Operation, Gain (Loss) on Disposal</t>
        </is>
      </c>
      <c r="C10" s="6" t="n">
        <v>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Loss) (Details) - USD ($) $ in Millions</t>
        </is>
      </c>
      <c r="B1" s="2" t="inlineStr">
        <is>
          <t>3 Months Ended</t>
        </is>
      </c>
    </row>
    <row r="2">
      <c r="B2" s="2" t="inlineStr">
        <is>
          <t>Mar. 31, 2021</t>
        </is>
      </c>
      <c r="C2" s="2" t="inlineStr">
        <is>
          <t>Mar. 31, 2020</t>
        </is>
      </c>
      <c r="D2" s="2" t="inlineStr">
        <is>
          <t>Dec. 31, 2020</t>
        </is>
      </c>
    </row>
    <row r="3">
      <c r="A3" s="3" t="inlineStr">
        <is>
          <t>Derivative instruments [Abstract]</t>
        </is>
      </c>
    </row>
    <row r="4">
      <c r="A4" s="4" t="inlineStr">
        <is>
          <t>Cash Flow Hedge Gain (Loss) to be Reclassified within Twelve Months</t>
        </is>
      </c>
      <c r="B4" s="6" t="n">
        <v>-366</v>
      </c>
    </row>
    <row r="5">
      <c r="A5" s="3" t="inlineStr">
        <is>
          <t>Pension and other postretirement benefits</t>
        </is>
      </c>
    </row>
    <row r="6">
      <c r="A6" s="4" t="inlineStr">
        <is>
          <t>Total AOCI ending balance at March 31</t>
        </is>
      </c>
      <c r="B6" s="5" t="n">
        <v>-8370</v>
      </c>
      <c r="D6" s="6" t="n">
        <v>-8294</v>
      </c>
    </row>
    <row r="7">
      <c r="A7" s="4" t="inlineStr">
        <is>
          <t>Parent Company [Member]</t>
        </is>
      </c>
    </row>
    <row r="8">
      <c r="A8" s="3" t="inlineStr">
        <is>
          <t>Foreign currency transaction [Abstract]</t>
        </is>
      </c>
    </row>
    <row r="9">
      <c r="A9" s="4" t="inlineStr">
        <is>
          <t>Beginning balance</t>
        </is>
      </c>
      <c r="B9" s="5" t="n">
        <v>-5526</v>
      </c>
      <c r="C9" s="6" t="n">
        <v>-4626</v>
      </c>
    </row>
    <row r="10">
      <c r="A10" s="4" t="inlineStr">
        <is>
          <t>Gains/(Losses) on foreign currency translation</t>
        </is>
      </c>
      <c r="B10" s="5" t="n">
        <v>394</v>
      </c>
      <c r="C10" s="5" t="n">
        <v>-1406</v>
      </c>
    </row>
    <row r="11">
      <c r="A11" s="4" t="inlineStr">
        <is>
          <t>Less: Tax/(Tax benefit)</t>
        </is>
      </c>
      <c r="B11" s="5" t="n">
        <v>97</v>
      </c>
      <c r="C11" s="5" t="n">
        <v>27</v>
      </c>
    </row>
    <row r="12">
      <c r="A12" s="4" t="inlineStr">
        <is>
          <t>Net gains/(losses) on foreign currency translation</t>
        </is>
      </c>
      <c r="B12" s="5" t="n">
        <v>297</v>
      </c>
      <c r="C12" s="5" t="n">
        <v>-1433</v>
      </c>
    </row>
    <row r="13">
      <c r="A13" s="4" t="inlineStr">
        <is>
          <t>(Gains)/Losses reclassified from AOCI to income</t>
        </is>
      </c>
      <c r="B13" s="5" t="n">
        <v>-8</v>
      </c>
      <c r="C13" s="5" t="n">
        <v>-20</v>
      </c>
    </row>
    <row r="14">
      <c r="A14" s="4" t="inlineStr">
        <is>
          <t>Other comprehensive income/(loss), net of tax</t>
        </is>
      </c>
      <c r="B14" s="5" t="n">
        <v>289</v>
      </c>
      <c r="C14" s="5" t="n">
        <v>-1453</v>
      </c>
    </row>
    <row r="15">
      <c r="A15" s="4" t="inlineStr">
        <is>
          <t>Ending balance</t>
        </is>
      </c>
      <c r="B15" s="5" t="n">
        <v>-5237</v>
      </c>
      <c r="C15" s="5" t="n">
        <v>-6079</v>
      </c>
    </row>
    <row r="16">
      <c r="A16" s="3" t="inlineStr">
        <is>
          <t>Marketable securities [Abstract]</t>
        </is>
      </c>
    </row>
    <row r="17">
      <c r="A17" s="4" t="inlineStr">
        <is>
          <t>Beginning balance</t>
        </is>
      </c>
      <c r="B17" s="5" t="n">
        <v>156</v>
      </c>
      <c r="C17" s="5" t="n">
        <v>71</v>
      </c>
    </row>
    <row r="18">
      <c r="A18" s="4" t="inlineStr">
        <is>
          <t>Gains/(Losses) on available for sale securities</t>
        </is>
      </c>
      <c r="B18" s="5" t="n">
        <v>-76</v>
      </c>
      <c r="C18" s="5" t="n">
        <v>19</v>
      </c>
    </row>
    <row r="19">
      <c r="A19" s="4" t="inlineStr">
        <is>
          <t>Less: Tax/(Tax benefit)</t>
        </is>
      </c>
      <c r="B19" s="5" t="n">
        <v>-19</v>
      </c>
      <c r="C19" s="5" t="n">
        <v>5</v>
      </c>
    </row>
    <row r="20">
      <c r="A20" s="4" t="inlineStr">
        <is>
          <t>Net gains/(losses) on available for sale securities</t>
        </is>
      </c>
      <c r="B20" s="5" t="n">
        <v>-57</v>
      </c>
      <c r="C20" s="5" t="n">
        <v>14</v>
      </c>
    </row>
    <row r="21">
      <c r="A21" s="4" t="inlineStr">
        <is>
          <t>(Gains)/Losses reclassified from AOCI to net income</t>
        </is>
      </c>
      <c r="B21" s="5" t="n">
        <v>-11</v>
      </c>
      <c r="C21" s="5" t="n">
        <v>0</v>
      </c>
    </row>
    <row r="22">
      <c r="A22" s="4" t="inlineStr">
        <is>
          <t>Less: Tax/(Tax benefit)</t>
        </is>
      </c>
      <c r="B22" s="5" t="n">
        <v>-3</v>
      </c>
      <c r="C22" s="5" t="n">
        <v>0</v>
      </c>
    </row>
    <row r="23">
      <c r="A23" s="4" t="inlineStr">
        <is>
          <t>Net (gains)/losses reclassified from AOCI to net income</t>
        </is>
      </c>
      <c r="B23" s="5" t="n">
        <v>-8</v>
      </c>
      <c r="C23" s="5" t="n">
        <v>0</v>
      </c>
    </row>
    <row r="24">
      <c r="A24" s="4" t="inlineStr">
        <is>
          <t>Other comprehensive income/(loss), net of tax</t>
        </is>
      </c>
      <c r="B24" s="5" t="n">
        <v>-65</v>
      </c>
      <c r="C24" s="5" t="n">
        <v>14</v>
      </c>
    </row>
    <row r="25">
      <c r="A25" s="4" t="inlineStr">
        <is>
          <t>Ending balance</t>
        </is>
      </c>
      <c r="B25" s="5" t="n">
        <v>91</v>
      </c>
      <c r="C25" s="5" t="n">
        <v>85</v>
      </c>
    </row>
    <row r="26">
      <c r="A26" s="3" t="inlineStr">
        <is>
          <t>Derivative instruments [Abstract]</t>
        </is>
      </c>
    </row>
    <row r="27">
      <c r="A27" s="4" t="inlineStr">
        <is>
          <t>Beginning balance</t>
        </is>
      </c>
      <c r="B27" s="5" t="n">
        <v>-266</v>
      </c>
      <c r="C27" s="5" t="n">
        <v>-488</v>
      </c>
    </row>
    <row r="28">
      <c r="A28" s="4" t="inlineStr">
        <is>
          <t>Gains/(Losses) on available for sale securities</t>
        </is>
      </c>
      <c r="B28" s="5" t="n">
        <v>-381</v>
      </c>
      <c r="C28" s="5" t="n">
        <v>796</v>
      </c>
    </row>
    <row r="29">
      <c r="A29" s="4" t="inlineStr">
        <is>
          <t>Less: Tax/(Tax benefit)</t>
        </is>
      </c>
      <c r="B29" s="5" t="n">
        <v>-74</v>
      </c>
      <c r="C29" s="5" t="n">
        <v>173</v>
      </c>
    </row>
    <row r="30">
      <c r="A30" s="4" t="inlineStr">
        <is>
          <t>Net gains/(losses) on available for sale securities</t>
        </is>
      </c>
      <c r="B30" s="5" t="n">
        <v>-307</v>
      </c>
      <c r="C30" s="5" t="n">
        <v>623</v>
      </c>
    </row>
    <row r="31">
      <c r="A31" s="4" t="inlineStr">
        <is>
          <t>(Gains)/Losses reclassified from AOCI to net income</t>
        </is>
      </c>
      <c r="B31" s="5" t="n">
        <v>7</v>
      </c>
      <c r="C31" s="5" t="n">
        <v>84</v>
      </c>
    </row>
    <row r="32">
      <c r="A32" s="4" t="inlineStr">
        <is>
          <t>Less: Tax/(Tax benefit)</t>
        </is>
      </c>
      <c r="B32" s="5" t="n">
        <v>1</v>
      </c>
      <c r="C32" s="5" t="n">
        <v>15</v>
      </c>
    </row>
    <row r="33">
      <c r="A33" s="4" t="inlineStr">
        <is>
          <t>Net (gains)/losses reclassified from AOCI to net income</t>
        </is>
      </c>
      <c r="B33" s="5" t="n">
        <v>6</v>
      </c>
      <c r="C33" s="5" t="n">
        <v>69</v>
      </c>
    </row>
    <row r="34">
      <c r="A34" s="4" t="inlineStr">
        <is>
          <t>Other comprehensive income/(loss), net of tax</t>
        </is>
      </c>
      <c r="B34" s="5" t="n">
        <v>-301</v>
      </c>
      <c r="C34" s="5" t="n">
        <v>692</v>
      </c>
    </row>
    <row r="35">
      <c r="A35" s="4" t="inlineStr">
        <is>
          <t>Ending balance</t>
        </is>
      </c>
      <c r="B35" s="5" t="n">
        <v>-567</v>
      </c>
      <c r="C35" s="5" t="n">
        <v>204</v>
      </c>
    </row>
    <row r="36">
      <c r="A36" s="3" t="inlineStr">
        <is>
          <t>Pension and other postretirement benefits</t>
        </is>
      </c>
    </row>
    <row r="37">
      <c r="A37" s="4" t="inlineStr">
        <is>
          <t>Beginning balance</t>
        </is>
      </c>
      <c r="B37" s="5" t="n">
        <v>-2658</v>
      </c>
      <c r="C37" s="5" t="n">
        <v>-2685</v>
      </c>
    </row>
    <row r="38">
      <c r="A38" s="4" t="inlineStr">
        <is>
          <t>Amortization of prior service costs/(credits)</t>
        </is>
      </c>
      <c r="B38" s="5" t="n">
        <v>3</v>
      </c>
      <c r="C38" s="5" t="n">
        <v>4</v>
      </c>
    </row>
    <row r="39">
      <c r="A39" s="4" t="inlineStr">
        <is>
          <t>Less: Tax/(Tax benefit)</t>
        </is>
      </c>
      <c r="B39" s="5" t="n">
        <v>1</v>
      </c>
      <c r="C39" s="5" t="n">
        <v>1</v>
      </c>
    </row>
    <row r="40">
      <c r="A40" s="4" t="inlineStr">
        <is>
          <t>Net prior service costs/(credits) reclassified from AOCI to net income</t>
        </is>
      </c>
      <c r="B40" s="5" t="n">
        <v>2</v>
      </c>
      <c r="C40" s="5" t="n">
        <v>3</v>
      </c>
    </row>
    <row r="41">
      <c r="A41" s="4" t="inlineStr">
        <is>
          <t>Translation impact on non-U.S. plans</t>
        </is>
      </c>
      <c r="B41" s="5" t="n">
        <v>-1</v>
      </c>
      <c r="C41" s="5" t="n">
        <v>11</v>
      </c>
    </row>
    <row r="42">
      <c r="A42" s="4" t="inlineStr">
        <is>
          <t>Other comprehensive income/(loss), net of tax</t>
        </is>
      </c>
      <c r="B42" s="5" t="n">
        <v>1</v>
      </c>
      <c r="C42" s="5" t="n">
        <v>14</v>
      </c>
    </row>
    <row r="43">
      <c r="A43" s="4" t="inlineStr">
        <is>
          <t>Ending balance</t>
        </is>
      </c>
      <c r="B43" s="5" t="n">
        <v>-2657</v>
      </c>
      <c r="C43" s="5" t="n">
        <v>-2671</v>
      </c>
    </row>
    <row r="44">
      <c r="A44" s="4" t="inlineStr">
        <is>
          <t>Total AOCI ending balance at March 31</t>
        </is>
      </c>
      <c r="B44" s="6" t="n">
        <v>-8370</v>
      </c>
      <c r="C44" s="6" t="n">
        <v>-846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Millions</t>
        </is>
      </c>
      <c r="B1" s="2" t="inlineStr">
        <is>
          <t>Mar. 31, 2021</t>
        </is>
      </c>
      <c r="C1" s="2" t="inlineStr">
        <is>
          <t>Dec. 31, 2020</t>
        </is>
      </c>
    </row>
    <row r="2">
      <c r="A2" s="4" t="inlineStr">
        <is>
          <t>Variable Interest Entity, Primary Beneficiary</t>
        </is>
      </c>
    </row>
    <row r="3">
      <c r="A3" s="3" t="inlineStr">
        <is>
          <t>Variable Interest Entity [Line Items]</t>
        </is>
      </c>
    </row>
    <row r="4">
      <c r="A4" s="4" t="inlineStr">
        <is>
          <t>Variable Interest Entity, Reporting Entity Involvement, Maximum Loss Exposure, Amount</t>
        </is>
      </c>
      <c r="B4" s="6" t="n">
        <v>3000</v>
      </c>
      <c r="C4" s="6" t="n">
        <v>3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Mar. 31, 2021</t>
        </is>
      </c>
      <c r="C2" s="2" t="inlineStr">
        <is>
          <t>Mar. 31, 2020</t>
        </is>
      </c>
      <c r="D2" s="2" t="inlineStr">
        <is>
          <t>Dec. 31, 2020</t>
        </is>
      </c>
    </row>
    <row r="3">
      <c r="A3" s="3" t="inlineStr">
        <is>
          <t>Warranty [Abstract]</t>
        </is>
      </c>
    </row>
    <row r="4">
      <c r="A4" s="4" t="inlineStr">
        <is>
          <t>Beginning balance</t>
        </is>
      </c>
      <c r="B4" s="6" t="n">
        <v>8172</v>
      </c>
      <c r="C4" s="6" t="n">
        <v>5702</v>
      </c>
    </row>
    <row r="5">
      <c r="A5" s="4" t="inlineStr">
        <is>
          <t>Payments made during the period</t>
        </is>
      </c>
      <c r="B5" s="5" t="n">
        <v>-1086</v>
      </c>
      <c r="C5" s="5" t="n">
        <v>-1075</v>
      </c>
    </row>
    <row r="6">
      <c r="A6" s="4" t="inlineStr">
        <is>
          <t>Changes in accrual related to warranties issued during the period</t>
        </is>
      </c>
      <c r="B6" s="5" t="n">
        <v>1000</v>
      </c>
      <c r="C6" s="5" t="n">
        <v>805</v>
      </c>
    </row>
    <row r="7">
      <c r="A7" s="4" t="inlineStr">
        <is>
          <t>Changes in accrual related to pre-existing warranties</t>
        </is>
      </c>
      <c r="B7" s="5" t="n">
        <v>-141</v>
      </c>
      <c r="C7" s="5" t="n">
        <v>521</v>
      </c>
    </row>
    <row r="8">
      <c r="A8" s="4" t="inlineStr">
        <is>
          <t>Foreign currency translation and other</t>
        </is>
      </c>
      <c r="B8" s="5" t="n">
        <v>-40</v>
      </c>
      <c r="C8" s="5" t="n">
        <v>-164</v>
      </c>
    </row>
    <row r="9">
      <c r="A9" s="4" t="inlineStr">
        <is>
          <t>Ending balance</t>
        </is>
      </c>
      <c r="B9" s="5" t="n">
        <v>7905</v>
      </c>
      <c r="C9" s="6" t="n">
        <v>5789</v>
      </c>
    </row>
    <row r="10">
      <c r="A10" s="4" t="inlineStr">
        <is>
          <t>Litigation and Claims</t>
        </is>
      </c>
    </row>
    <row r="11">
      <c r="A11" s="3" t="inlineStr">
        <is>
          <t>Guarantor Obligations [Line Items]</t>
        </is>
      </c>
    </row>
    <row r="12">
      <c r="A12" s="4" t="inlineStr">
        <is>
          <t>Loss contingency estimate</t>
        </is>
      </c>
      <c r="B12" s="5" t="n">
        <v>400</v>
      </c>
    </row>
    <row r="13">
      <c r="A13" s="4" t="inlineStr">
        <is>
          <t>Field Service Actions and Customer Satisfaction Actions</t>
        </is>
      </c>
    </row>
    <row r="14">
      <c r="A14" s="3" t="inlineStr">
        <is>
          <t>Guarantor Obligations [Line Items]</t>
        </is>
      </c>
    </row>
    <row r="15">
      <c r="A15" s="4" t="inlineStr">
        <is>
          <t>Loss contingency estimate</t>
        </is>
      </c>
      <c r="B15" s="5" t="n">
        <v>1000</v>
      </c>
    </row>
    <row r="16">
      <c r="A16" s="4" t="inlineStr">
        <is>
          <t>Financial Guarantee [Member]</t>
        </is>
      </c>
    </row>
    <row r="17">
      <c r="A17" s="3" t="inlineStr">
        <is>
          <t>Guarantor Obligations [Line Items]</t>
        </is>
      </c>
    </row>
    <row r="18">
      <c r="A18" s="4" t="inlineStr">
        <is>
          <t>Maximum potential payments</t>
        </is>
      </c>
      <c r="B18" s="5" t="n">
        <v>351</v>
      </c>
      <c r="D18" s="6" t="n">
        <v>346</v>
      </c>
    </row>
    <row r="19">
      <c r="A19" s="4" t="inlineStr">
        <is>
          <t>Carrying value of recorded liabilities related to guarantees and limited indemnities</t>
        </is>
      </c>
      <c r="B19" s="5" t="n">
        <v>29</v>
      </c>
      <c r="D19" s="5" t="n">
        <v>46</v>
      </c>
    </row>
    <row r="20">
      <c r="A20" s="4" t="inlineStr">
        <is>
          <t>Indemnification Agreement [Member]</t>
        </is>
      </c>
    </row>
    <row r="21">
      <c r="A21" s="3" t="inlineStr">
        <is>
          <t>Guarantor Obligations [Line Items]</t>
        </is>
      </c>
    </row>
    <row r="22">
      <c r="A22" s="4" t="inlineStr">
        <is>
          <t>Maximum potential payments</t>
        </is>
      </c>
      <c r="B22" s="5" t="n">
        <v>394</v>
      </c>
      <c r="D22" s="5" t="n">
        <v>245</v>
      </c>
    </row>
    <row r="23">
      <c r="A23" s="4" t="inlineStr">
        <is>
          <t>Carrying value of recorded liabilities related to guarantees and limited indemnities</t>
        </is>
      </c>
      <c r="B23" s="5" t="n">
        <v>86</v>
      </c>
      <c r="D23" s="6" t="n">
        <v>48</v>
      </c>
    </row>
    <row r="24">
      <c r="A24" s="4" t="inlineStr">
        <is>
          <t>Guarantees to daily rental companies</t>
        </is>
      </c>
    </row>
    <row r="25">
      <c r="A25" s="3" t="inlineStr">
        <is>
          <t>Guarantor Obligations [Line Items]</t>
        </is>
      </c>
    </row>
    <row r="26">
      <c r="A26" s="4" t="inlineStr">
        <is>
          <t>Maximum potential payments</t>
        </is>
      </c>
      <c r="B26" s="5" t="n">
        <v>388</v>
      </c>
    </row>
    <row r="27">
      <c r="A27" s="4" t="inlineStr">
        <is>
          <t>Carrying value of recorded liabilities related to guarantees and limited indemnities</t>
        </is>
      </c>
      <c r="B27" s="6" t="n">
        <v>8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egment Information (Details) - USD ($) $ in Millions</t>
        </is>
      </c>
      <c r="B1" s="2" t="inlineStr">
        <is>
          <t>3 Months Ended</t>
        </is>
      </c>
    </row>
    <row r="2">
      <c r="B2" s="2" t="inlineStr">
        <is>
          <t>Mar. 31, 2021</t>
        </is>
      </c>
      <c r="C2" s="2" t="inlineStr">
        <is>
          <t>Mar. 31, 2020</t>
        </is>
      </c>
      <c r="D2" s="2" t="inlineStr">
        <is>
          <t>Dec. 31, 2020</t>
        </is>
      </c>
    </row>
    <row r="3">
      <c r="A3" s="3" t="inlineStr">
        <is>
          <t>Segment Information</t>
        </is>
      </c>
    </row>
    <row r="4">
      <c r="A4" s="4" t="inlineStr">
        <is>
          <t>Revenues</t>
        </is>
      </c>
      <c r="B4" s="6" t="n">
        <v>36228</v>
      </c>
      <c r="C4" s="6" t="n">
        <v>34320</v>
      </c>
    </row>
    <row r="5">
      <c r="A5" s="4" t="inlineStr">
        <is>
          <t>Income/(loss) before income taxes</t>
        </is>
      </c>
      <c r="B5" s="5" t="n">
        <v>3942</v>
      </c>
      <c r="C5" s="5" t="n">
        <v>-1146</v>
      </c>
    </row>
    <row r="6">
      <c r="A6" s="4" t="inlineStr">
        <is>
          <t>Equity in net income/(loss) of affiliated companies</t>
        </is>
      </c>
      <c r="B6" s="5" t="n">
        <v>79</v>
      </c>
      <c r="C6" s="5" t="n">
        <v>-41</v>
      </c>
    </row>
    <row r="7">
      <c r="A7" s="4" t="inlineStr">
        <is>
          <t>Total assets</t>
        </is>
      </c>
      <c r="B7" s="5" t="n">
        <v>260819</v>
      </c>
      <c r="C7" s="5" t="n">
        <v>264150</v>
      </c>
      <c r="D7" s="6" t="n">
        <v>267261</v>
      </c>
    </row>
    <row r="8">
      <c r="A8" s="4" t="inlineStr">
        <is>
          <t>Operating Segments | Automotive</t>
        </is>
      </c>
    </row>
    <row r="9">
      <c r="A9" s="3" t="inlineStr">
        <is>
          <t>Segment Information</t>
        </is>
      </c>
    </row>
    <row r="10">
      <c r="A10" s="4" t="inlineStr">
        <is>
          <t>Revenues</t>
        </is>
      </c>
      <c r="B10" s="5" t="n">
        <v>33554</v>
      </c>
      <c r="C10" s="5" t="n">
        <v>31342</v>
      </c>
    </row>
    <row r="11">
      <c r="A11" s="4" t="inlineStr">
        <is>
          <t>Income/(loss) before income taxes</t>
        </is>
      </c>
      <c r="B11" s="5" t="n">
        <v>3403</v>
      </c>
      <c r="C11" s="5" t="n">
        <v>-154</v>
      </c>
    </row>
    <row r="12">
      <c r="A12" s="4" t="inlineStr">
        <is>
          <t>Equity in net income/(loss) of affiliated companies</t>
        </is>
      </c>
      <c r="B12" s="5" t="n">
        <v>174</v>
      </c>
      <c r="C12" s="5" t="n">
        <v>-47</v>
      </c>
    </row>
    <row r="13">
      <c r="A13" s="4" t="inlineStr">
        <is>
          <t>Total assets</t>
        </is>
      </c>
      <c r="B13" s="5" t="n">
        <v>65633</v>
      </c>
      <c r="C13" s="5" t="n">
        <v>62818</v>
      </c>
    </row>
    <row r="14">
      <c r="A14" s="4" t="inlineStr">
        <is>
          <t>Operating Segments | Mobility</t>
        </is>
      </c>
    </row>
    <row r="15">
      <c r="A15" s="3" t="inlineStr">
        <is>
          <t>Segment Information</t>
        </is>
      </c>
    </row>
    <row r="16">
      <c r="A16" s="4" t="inlineStr">
        <is>
          <t>Revenues</t>
        </is>
      </c>
      <c r="B16" s="5" t="n">
        <v>11</v>
      </c>
      <c r="C16" s="5" t="n">
        <v>11</v>
      </c>
    </row>
    <row r="17">
      <c r="A17" s="4" t="inlineStr">
        <is>
          <t>Income/(loss) before income taxes</t>
        </is>
      </c>
      <c r="B17" s="5" t="n">
        <v>-197</v>
      </c>
      <c r="C17" s="5" t="n">
        <v>-285</v>
      </c>
    </row>
    <row r="18">
      <c r="A18" s="4" t="inlineStr">
        <is>
          <t>Equity in net income/(loss) of affiliated companies</t>
        </is>
      </c>
      <c r="B18" s="5" t="n">
        <v>-59</v>
      </c>
      <c r="C18" s="5" t="n">
        <v>0</v>
      </c>
    </row>
    <row r="19">
      <c r="A19" s="4" t="inlineStr">
        <is>
          <t>Total assets</t>
        </is>
      </c>
      <c r="B19" s="5" t="n">
        <v>3612</v>
      </c>
      <c r="C19" s="5" t="n">
        <v>378</v>
      </c>
    </row>
    <row r="20">
      <c r="A20" s="4" t="inlineStr">
        <is>
          <t>Operating Segments | Ford Credit</t>
        </is>
      </c>
    </row>
    <row r="21">
      <c r="A21" s="3" t="inlineStr">
        <is>
          <t>Segment Information</t>
        </is>
      </c>
    </row>
    <row r="22">
      <c r="A22" s="4" t="inlineStr">
        <is>
          <t>Revenues</t>
        </is>
      </c>
      <c r="B22" s="5" t="n">
        <v>2663</v>
      </c>
      <c r="C22" s="5" t="n">
        <v>2967</v>
      </c>
    </row>
    <row r="23">
      <c r="A23" s="4" t="inlineStr">
        <is>
          <t>Income/(loss) before income taxes</t>
        </is>
      </c>
      <c r="B23" s="5" t="n">
        <v>962</v>
      </c>
      <c r="C23" s="5" t="n">
        <v>30</v>
      </c>
    </row>
    <row r="24">
      <c r="A24" s="4" t="inlineStr">
        <is>
          <t>Equity in net income/(loss) of affiliated companies</t>
        </is>
      </c>
      <c r="B24" s="5" t="n">
        <v>5</v>
      </c>
      <c r="C24" s="5" t="n">
        <v>6</v>
      </c>
    </row>
    <row r="25">
      <c r="A25" s="4" t="inlineStr">
        <is>
          <t>Total assets</t>
        </is>
      </c>
      <c r="B25" s="5" t="n">
        <v>146349</v>
      </c>
      <c r="C25" s="5" t="n">
        <v>156451</v>
      </c>
    </row>
    <row r="26">
      <c r="A26" s="4" t="inlineStr">
        <is>
          <t>Corporate Other</t>
        </is>
      </c>
    </row>
    <row r="27">
      <c r="A27" s="3" t="inlineStr">
        <is>
          <t>Segment Information</t>
        </is>
      </c>
    </row>
    <row r="28">
      <c r="A28" s="4" t="inlineStr">
        <is>
          <t>Revenues</t>
        </is>
      </c>
      <c r="B28" s="5" t="n">
        <v>0</v>
      </c>
      <c r="C28" s="5" t="n">
        <v>0</v>
      </c>
    </row>
    <row r="29">
      <c r="A29" s="4" t="inlineStr">
        <is>
          <t>Income/(loss) before income taxes</t>
        </is>
      </c>
      <c r="B29" s="5" t="n">
        <v>648</v>
      </c>
      <c r="C29" s="5" t="n">
        <v>-223</v>
      </c>
    </row>
    <row r="30">
      <c r="A30" s="4" t="inlineStr">
        <is>
          <t>Equity in net income/(loss) of affiliated companies</t>
        </is>
      </c>
      <c r="B30" s="5" t="n">
        <v>1</v>
      </c>
      <c r="C30" s="5" t="n">
        <v>0</v>
      </c>
    </row>
    <row r="31">
      <c r="A31" s="4" t="inlineStr">
        <is>
          <t>Total assets</t>
        </is>
      </c>
      <c r="B31" s="5" t="n">
        <v>46492</v>
      </c>
      <c r="C31" s="5" t="n">
        <v>47308</v>
      </c>
    </row>
    <row r="32">
      <c r="A32" s="4" t="inlineStr">
        <is>
          <t>Interest on Debt | Adjustments</t>
        </is>
      </c>
    </row>
    <row r="33">
      <c r="A33" s="3" t="inlineStr">
        <is>
          <t>Segment Information</t>
        </is>
      </c>
    </row>
    <row r="34">
      <c r="A34" s="4" t="inlineStr">
        <is>
          <t>Revenues</t>
        </is>
      </c>
      <c r="B34" s="5" t="n">
        <v>0</v>
      </c>
      <c r="C34" s="5" t="n">
        <v>0</v>
      </c>
    </row>
    <row r="35">
      <c r="A35" s="4" t="inlineStr">
        <is>
          <t>Income/(loss) before income taxes</t>
        </is>
      </c>
      <c r="B35" s="5" t="n">
        <v>-473</v>
      </c>
      <c r="C35" s="5" t="n">
        <v>-227</v>
      </c>
    </row>
    <row r="36">
      <c r="A36" s="4" t="inlineStr">
        <is>
          <t>Equity in net income/(loss) of affiliated companies</t>
        </is>
      </c>
      <c r="B36" s="5" t="n">
        <v>0</v>
      </c>
      <c r="C36" s="5" t="n">
        <v>0</v>
      </c>
    </row>
    <row r="37">
      <c r="A37" s="4" t="inlineStr">
        <is>
          <t>Total assets</t>
        </is>
      </c>
      <c r="B37" s="5" t="n">
        <v>0</v>
      </c>
      <c r="C37" s="5" t="n">
        <v>0</v>
      </c>
    </row>
    <row r="38">
      <c r="A38" s="4" t="inlineStr">
        <is>
          <t>Special Items | Adjustments</t>
        </is>
      </c>
    </row>
    <row r="39">
      <c r="A39" s="3" t="inlineStr">
        <is>
          <t>Segment Information</t>
        </is>
      </c>
    </row>
    <row r="40">
      <c r="A40" s="4" t="inlineStr">
        <is>
          <t>Revenues</t>
        </is>
      </c>
      <c r="B40" s="5" t="n">
        <v>0</v>
      </c>
      <c r="C40" s="5" t="n">
        <v>0</v>
      </c>
    </row>
    <row r="41">
      <c r="A41" s="4" t="inlineStr">
        <is>
          <t>Income/(loss) before income taxes</t>
        </is>
      </c>
      <c r="B41" s="5" t="n">
        <v>-401</v>
      </c>
      <c r="C41" s="5" t="n">
        <v>-287</v>
      </c>
    </row>
    <row r="42">
      <c r="A42" s="4" t="inlineStr">
        <is>
          <t>Equity in net income/(loss) of affiliated companies</t>
        </is>
      </c>
      <c r="B42" s="5" t="n">
        <v>-42</v>
      </c>
      <c r="C42" s="5" t="n">
        <v>0</v>
      </c>
    </row>
    <row r="43">
      <c r="A43" s="4" t="inlineStr">
        <is>
          <t>Total assets</t>
        </is>
      </c>
      <c r="B43" s="5" t="n">
        <v>0</v>
      </c>
      <c r="C43" s="5" t="n">
        <v>0</v>
      </c>
    </row>
    <row r="44">
      <c r="A44" s="4" t="inlineStr">
        <is>
          <t>Adjustments | Adjustments</t>
        </is>
      </c>
    </row>
    <row r="45">
      <c r="A45" s="3" t="inlineStr">
        <is>
          <t>Segment Information</t>
        </is>
      </c>
    </row>
    <row r="46">
      <c r="A46" s="4" t="inlineStr">
        <is>
          <t>Revenues</t>
        </is>
      </c>
      <c r="B46" s="5" t="n">
        <v>0</v>
      </c>
      <c r="C46" s="5" t="n">
        <v>0</v>
      </c>
    </row>
    <row r="47">
      <c r="A47" s="4" t="inlineStr">
        <is>
          <t>Income/(loss) before income taxes</t>
        </is>
      </c>
      <c r="B47" s="5" t="n">
        <v>0</v>
      </c>
      <c r="C47" s="5" t="n">
        <v>0</v>
      </c>
    </row>
    <row r="48">
      <c r="A48" s="4" t="inlineStr">
        <is>
          <t>Equity in net income/(loss) of affiliated companies</t>
        </is>
      </c>
      <c r="B48" s="5" t="n">
        <v>0</v>
      </c>
      <c r="C48" s="5" t="n">
        <v>0</v>
      </c>
    </row>
    <row r="49">
      <c r="A49" s="4" t="inlineStr">
        <is>
          <t>Total assets</t>
        </is>
      </c>
      <c r="B49" s="6" t="n">
        <v>-1267</v>
      </c>
      <c r="C49" s="6" t="n">
        <v>-28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Notes)</t>
        </is>
      </c>
      <c r="B1" s="2" t="inlineStr">
        <is>
          <t>3 Months Ended</t>
        </is>
      </c>
    </row>
    <row r="2">
      <c r="B2" s="2" t="inlineStr">
        <is>
          <t>Mar. 31, 2021</t>
        </is>
      </c>
    </row>
    <row r="3">
      <c r="A3" s="3" t="inlineStr">
        <is>
          <t>Accounting Standards Update and Change in Accounting Principle [Abstract]</t>
        </is>
      </c>
    </row>
    <row r="4">
      <c r="A4" s="4" t="inlineStr">
        <is>
          <t>NEW ACCOUNTING STANDARDS</t>
        </is>
      </c>
      <c r="B4" s="4" t="inlineStr">
        <is>
          <t>NEW ACCOUNTING STANDARDS Adoption of New Accounting Standards Accounting Standards Update (“ASU”) 2019-12, Income Taxes - Simplifying the Accounting for Income Taxes . Effective January 1, 2021, we adopted the amendments in this ASU to simplify the accounting for income taxes. The amendments clarified that an entity may elect, but is not required, to reflect an allocation of consolidated current and deferred tax expense for non-taxable legal entities that are treated as disregarded by taxing authorities in their separately issued financial statements. With the adoption of the amendments in ASU 2019-12, Ford Credit’s separately issued financial statements no longer reflect an allocation of our consolidated U.S. current and deferred tax expense to it and certain of its U.S. subsidiaries that are treated as disregarded entities for U.S. tax purposes. Adoption of these amendments reduces complexity in accounting for income taxes and better reflects Ford Credit’s external obligations to tax authorities. Following the adoption, in April 2021, we entered into a Second Amended and Restated Tax Sharing Agreement with Ford Credit. The adoption of ASU 2019-12 and the Second Amended and Restated Tax Sharing Agreement had no impact on our consolidated financial position and results of operations. The amendments were adopted on a retrospective basis and are reflected in Ford Credit’s standalone financial statements and disclosures. ASU 2020-06, Accounting for Convertible Instruments and Contracts in an Entity’s Own Equity. Effective January 1, 2021, we adopted the new standard, which simplified guidance on the issuer’s accounting for convertible debt instruments and amended certain guidance related to the computation of earnings per share for convertible instruments and contracts in an entity’s own equity. There was no impact on the date of adoption. During the first quarter of 2021, we issued convertible notes (see Note 14). Accounting Standards Issued But Not Yet Adopted The Company considers the applicability and impact of all ASUs. ASUs were assessed and determined to be either not applicable or are expected to have minim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8:28:19Z</dcterms:created>
  <dcterms:modified xmlns:dcterms="http://purl.org/dc/terms/" xmlns:xsi="http://www.w3.org/2001/XMLSchema-instance" xsi:type="dcterms:W3CDTF">2021-04-28T18:28:19Z</dcterms:modified>
</cp:coreProperties>
</file>